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Liquidity"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Use of Estimates" sheetId="12" state="visible" r:id="rId12"/>
    <sheet xmlns:r="http://schemas.openxmlformats.org/officeDocument/2006/relationships" name="Summary of Significant Accounti" sheetId="13" state="visible" r:id="rId13"/>
    <sheet xmlns:r="http://schemas.openxmlformats.org/officeDocument/2006/relationships" name="New Accounting Pronouncements" sheetId="14" state="visible" r:id="rId14"/>
    <sheet xmlns:r="http://schemas.openxmlformats.org/officeDocument/2006/relationships" name="Concentrations" sheetId="15" state="visible" r:id="rId15"/>
    <sheet xmlns:r="http://schemas.openxmlformats.org/officeDocument/2006/relationships" name="Earnings (Loss) Per Share" sheetId="16" state="visible" r:id="rId16"/>
    <sheet xmlns:r="http://schemas.openxmlformats.org/officeDocument/2006/relationships" name="Accounts Receivable, Net" sheetId="17" state="visible" r:id="rId17"/>
    <sheet xmlns:r="http://schemas.openxmlformats.org/officeDocument/2006/relationships" name="Inventories" sheetId="18" state="visible" r:id="rId18"/>
    <sheet xmlns:r="http://schemas.openxmlformats.org/officeDocument/2006/relationships" name="Notes Receivable"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and Use Rights" sheetId="22" state="visible" r:id="rId22"/>
    <sheet xmlns:r="http://schemas.openxmlformats.org/officeDocument/2006/relationships" name="Other Long-Term Assets" sheetId="23" state="visible" r:id="rId23"/>
    <sheet xmlns:r="http://schemas.openxmlformats.org/officeDocument/2006/relationships" name="Taxes" sheetId="24" state="visible" r:id="rId24"/>
    <sheet xmlns:r="http://schemas.openxmlformats.org/officeDocument/2006/relationships" name="Leases and Right-of-Use-Assets" sheetId="25" state="visible" r:id="rId25"/>
    <sheet xmlns:r="http://schemas.openxmlformats.org/officeDocument/2006/relationships" name="Contingent Consideration Liabil" sheetId="26" state="visible" r:id="rId26"/>
    <sheet xmlns:r="http://schemas.openxmlformats.org/officeDocument/2006/relationships" name="Common Shares" sheetId="27" state="visible" r:id="rId27"/>
    <sheet xmlns:r="http://schemas.openxmlformats.org/officeDocument/2006/relationships" name="Stock Options" sheetId="28" state="visible" r:id="rId28"/>
    <sheet xmlns:r="http://schemas.openxmlformats.org/officeDocument/2006/relationships" name="Stock Award"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bsequent Event" sheetId="32" state="visible" r:id="rId32"/>
    <sheet xmlns:r="http://schemas.openxmlformats.org/officeDocument/2006/relationships" name="Pay vs Performance Disclosure"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Concentrations (Tables)" sheetId="38" state="visible" r:id="rId38"/>
    <sheet xmlns:r="http://schemas.openxmlformats.org/officeDocument/2006/relationships" name="Accounts Receivable, Net (Table" sheetId="39" state="visible" r:id="rId39"/>
    <sheet xmlns:r="http://schemas.openxmlformats.org/officeDocument/2006/relationships" name="Inventories (Tables)" sheetId="40" state="visible" r:id="rId40"/>
    <sheet xmlns:r="http://schemas.openxmlformats.org/officeDocument/2006/relationships" name="Notes Receivable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Land Use Rights (Tables)" sheetId="44" state="visible" r:id="rId44"/>
    <sheet xmlns:r="http://schemas.openxmlformats.org/officeDocument/2006/relationships" name="Other Long-Term Assets (Tables)" sheetId="45" state="visible" r:id="rId45"/>
    <sheet xmlns:r="http://schemas.openxmlformats.org/officeDocument/2006/relationships" name="Taxes (Tables)" sheetId="46" state="visible" r:id="rId46"/>
    <sheet xmlns:r="http://schemas.openxmlformats.org/officeDocument/2006/relationships" name="Leases and Right-of-Use-Assets " sheetId="47" state="visible" r:id="rId47"/>
    <sheet xmlns:r="http://schemas.openxmlformats.org/officeDocument/2006/relationships" name="Stock Options (Tables)" sheetId="48" state="visible" r:id="rId48"/>
    <sheet xmlns:r="http://schemas.openxmlformats.org/officeDocument/2006/relationships" name="Segment Reporting (Tables)" sheetId="49" state="visible" r:id="rId49"/>
    <sheet xmlns:r="http://schemas.openxmlformats.org/officeDocument/2006/relationships" name="Organization and Principal Ac_2" sheetId="50" state="visible" r:id="rId50"/>
    <sheet xmlns:r="http://schemas.openxmlformats.org/officeDocument/2006/relationships" name="Liquidity (Details)" sheetId="51" state="visible" r:id="rId51"/>
    <sheet xmlns:r="http://schemas.openxmlformats.org/officeDocument/2006/relationships" name="Principles of Consolidation (De"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Concentrations - Schedule of Co" sheetId="60" state="visible" r:id="rId60"/>
    <sheet xmlns:r="http://schemas.openxmlformats.org/officeDocument/2006/relationships" name="Earnings (Loss) Per Share (Deta" sheetId="61" state="visible" r:id="rId61"/>
    <sheet xmlns:r="http://schemas.openxmlformats.org/officeDocument/2006/relationships" name="Accounts Receivable, Net - Sche" sheetId="62" state="visible" r:id="rId62"/>
    <sheet xmlns:r="http://schemas.openxmlformats.org/officeDocument/2006/relationships" name="Accounts Receivable, Net - Sc_2" sheetId="63" state="visible" r:id="rId63"/>
    <sheet xmlns:r="http://schemas.openxmlformats.org/officeDocument/2006/relationships" name="Inventories - Schedule of Inven" sheetId="64" state="visible" r:id="rId64"/>
    <sheet xmlns:r="http://schemas.openxmlformats.org/officeDocument/2006/relationships" name="Notes Receivable (Details)" sheetId="65" state="visible" r:id="rId65"/>
    <sheet xmlns:r="http://schemas.openxmlformats.org/officeDocument/2006/relationships" name="Notes Receivable - Schedule of " sheetId="66" state="visible" r:id="rId66"/>
    <sheet xmlns:r="http://schemas.openxmlformats.org/officeDocument/2006/relationships" name="Property, Plant and Equipment_2" sheetId="67" state="visible" r:id="rId67"/>
    <sheet xmlns:r="http://schemas.openxmlformats.org/officeDocument/2006/relationships" name="Property, Plant and Equipment -" sheetId="68" state="visible" r:id="rId68"/>
    <sheet xmlns:r="http://schemas.openxmlformats.org/officeDocument/2006/relationships" name="Intangible Assets (Details)" sheetId="69" state="visible" r:id="rId69"/>
    <sheet xmlns:r="http://schemas.openxmlformats.org/officeDocument/2006/relationships" name="Intangible Assets - Schedule of" sheetId="70" state="visible" r:id="rId70"/>
    <sheet xmlns:r="http://schemas.openxmlformats.org/officeDocument/2006/relationships" name="Intangible Assets - Schedule _2" sheetId="71" state="visible" r:id="rId71"/>
    <sheet xmlns:r="http://schemas.openxmlformats.org/officeDocument/2006/relationships" name="Land Use Rights (Details)" sheetId="72" state="visible" r:id="rId72"/>
    <sheet xmlns:r="http://schemas.openxmlformats.org/officeDocument/2006/relationships" name="Land Use Rights - Schedule of L" sheetId="73" state="visible" r:id="rId73"/>
    <sheet xmlns:r="http://schemas.openxmlformats.org/officeDocument/2006/relationships" name="Land Use Rights - Schedule of A" sheetId="74" state="visible" r:id="rId74"/>
    <sheet xmlns:r="http://schemas.openxmlformats.org/officeDocument/2006/relationships" name="Other Long-Term Assets (Details" sheetId="75" state="visible" r:id="rId75"/>
    <sheet xmlns:r="http://schemas.openxmlformats.org/officeDocument/2006/relationships" name="Other Long-Term Assets - Schedu" sheetId="76" state="visible" r:id="rId76"/>
    <sheet xmlns:r="http://schemas.openxmlformats.org/officeDocument/2006/relationships" name="Taxes (Details)" sheetId="77" state="visible" r:id="rId77"/>
    <sheet xmlns:r="http://schemas.openxmlformats.org/officeDocument/2006/relationships" name="Taxes - Schedule of Income Tax " sheetId="78" state="visible" r:id="rId78"/>
    <sheet xmlns:r="http://schemas.openxmlformats.org/officeDocument/2006/relationships" name="Taxes - Schedule of Provision f" sheetId="79" state="visible" r:id="rId79"/>
    <sheet xmlns:r="http://schemas.openxmlformats.org/officeDocument/2006/relationships" name="Taxes - Schedule of Net Deferre" sheetId="80" state="visible" r:id="rId80"/>
    <sheet xmlns:r="http://schemas.openxmlformats.org/officeDocument/2006/relationships" name="Taxes - Schedule of Income (Los" sheetId="81" state="visible" r:id="rId81"/>
    <sheet xmlns:r="http://schemas.openxmlformats.org/officeDocument/2006/relationships" name="Taxes - Schedule of Net Change " sheetId="82" state="visible" r:id="rId82"/>
    <sheet xmlns:r="http://schemas.openxmlformats.org/officeDocument/2006/relationships" name="Taxes - Schedule of Income Ta_2" sheetId="83" state="visible" r:id="rId83"/>
    <sheet xmlns:r="http://schemas.openxmlformats.org/officeDocument/2006/relationships" name="Leases and Right-of-Use-Asset_2" sheetId="84" state="visible" r:id="rId84"/>
    <sheet xmlns:r="http://schemas.openxmlformats.org/officeDocument/2006/relationships" name="Leases and Right-of-Use-Asset_3" sheetId="85" state="visible" r:id="rId85"/>
    <sheet xmlns:r="http://schemas.openxmlformats.org/officeDocument/2006/relationships" name="Leases and Right-of-Use-Asset_4" sheetId="86" state="visible" r:id="rId86"/>
    <sheet xmlns:r="http://schemas.openxmlformats.org/officeDocument/2006/relationships" name="Contingent Consideration Liab_2" sheetId="87" state="visible" r:id="rId87"/>
    <sheet xmlns:r="http://schemas.openxmlformats.org/officeDocument/2006/relationships" name="Common Shares (Details)" sheetId="88" state="visible" r:id="rId88"/>
    <sheet xmlns:r="http://schemas.openxmlformats.org/officeDocument/2006/relationships" name="Stock Options (Details)" sheetId="89" state="visible" r:id="rId89"/>
    <sheet xmlns:r="http://schemas.openxmlformats.org/officeDocument/2006/relationships" name="Stock Options - Schedule of Sto" sheetId="90" state="visible" r:id="rId90"/>
    <sheet xmlns:r="http://schemas.openxmlformats.org/officeDocument/2006/relationships" name="Stock Award (Details)" sheetId="91" state="visible" r:id="rId91"/>
    <sheet xmlns:r="http://schemas.openxmlformats.org/officeDocument/2006/relationships" name="Commitments and Contingencies (" sheetId="92" state="visible" r:id="rId92"/>
    <sheet xmlns:r="http://schemas.openxmlformats.org/officeDocument/2006/relationships" name="Segment Reporting (Details)" sheetId="93" state="visible" r:id="rId93"/>
    <sheet xmlns:r="http://schemas.openxmlformats.org/officeDocument/2006/relationships" name="Segment Reporting - Schedule of" sheetId="94" state="visible" r:id="rId94"/>
    <sheet xmlns:r="http://schemas.openxmlformats.org/officeDocument/2006/relationships" name="Subsequent Event (Details)"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_);_(&quot;¥ &quot;(#,##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Kandi Technologies Group, Inc.</t>
        </is>
      </c>
    </row>
    <row r="19">
      <c r="A19" s="4" t="inlineStr">
        <is>
          <t>Entity Central Index Key</t>
        </is>
      </c>
      <c r="B19" s="4" t="inlineStr">
        <is>
          <t>0001720250</t>
        </is>
      </c>
    </row>
    <row r="20">
      <c r="A20" s="4" t="inlineStr">
        <is>
          <t>Entity File Number</t>
        </is>
      </c>
      <c r="B20" s="4" t="inlineStr">
        <is>
          <t>333-259881</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Jinhua New Energy Vehicle Town</t>
        </is>
      </c>
    </row>
    <row r="31">
      <c r="A31" s="4" t="inlineStr">
        <is>
          <t>Entity Address, Address Line Two</t>
        </is>
      </c>
      <c r="B31" s="4" t="inlineStr">
        <is>
          <t>Zhejiang Province</t>
        </is>
      </c>
    </row>
    <row r="32">
      <c r="A32" s="4" t="inlineStr">
        <is>
          <t>Entity Address, City or Town</t>
        </is>
      </c>
      <c r="B32" s="4" t="inlineStr">
        <is>
          <t>Jinhua</t>
        </is>
      </c>
    </row>
    <row r="33">
      <c r="A33" s="4" t="inlineStr">
        <is>
          <t>Entity Address, Country</t>
        </is>
      </c>
      <c r="B33" s="4" t="inlineStr">
        <is>
          <t>CN</t>
        </is>
      </c>
    </row>
    <row r="34">
      <c r="A34" s="4" t="inlineStr">
        <is>
          <t>Entity Address, Postal Zip Code</t>
        </is>
      </c>
      <c r="B34" s="4" t="inlineStr">
        <is>
          <t>321016</t>
        </is>
      </c>
    </row>
    <row r="35">
      <c r="A35" s="3" t="inlineStr">
        <is>
          <t>Entity Listings [Line Items]</t>
        </is>
      </c>
      <c r="B35" s="4" t="inlineStr">
        <is>
          <t xml:space="preserve"> </t>
        </is>
      </c>
    </row>
    <row r="36">
      <c r="A36" s="4" t="inlineStr">
        <is>
          <t>Title of 12(b) Security</t>
        </is>
      </c>
      <c r="B36" s="4" t="inlineStr">
        <is>
          <t>Ordinary Shares, par value $0.001 per share</t>
        </is>
      </c>
    </row>
    <row r="37">
      <c r="A37" s="4" t="inlineStr">
        <is>
          <t>Trading Symbol</t>
        </is>
      </c>
      <c r="B37" s="4" t="inlineStr">
        <is>
          <t>KNDI</t>
        </is>
      </c>
    </row>
    <row r="38">
      <c r="A38" s="4" t="inlineStr">
        <is>
          <t>Security Exchange Name</t>
        </is>
      </c>
      <c r="B38" s="4" t="inlineStr">
        <is>
          <t>NASDAQ</t>
        </is>
      </c>
    </row>
    <row r="39">
      <c r="A39" s="4" t="inlineStr">
        <is>
          <t>Entity Common Stock, Shares Outstanding</t>
        </is>
      </c>
      <c r="B39" s="5" t="n">
        <v>85475666</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Kewa Luo</t>
        </is>
      </c>
    </row>
    <row r="43">
      <c r="A43" s="4" t="inlineStr">
        <is>
          <t>Entity Address, Address Line One</t>
        </is>
      </c>
      <c r="B43" s="4" t="inlineStr">
        <is>
          <t>The Helmsley Building230 Park Ave</t>
        </is>
      </c>
    </row>
    <row r="44">
      <c r="A44" s="4" t="inlineStr">
        <is>
          <t>Entity Address, Address Line Two</t>
        </is>
      </c>
      <c r="B44" s="4" t="inlineStr">
        <is>
          <t>3rd/4th Floor West</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169</t>
        </is>
      </c>
    </row>
    <row r="48">
      <c r="A48" s="3" t="inlineStr">
        <is>
          <t>Entity Phone Fax Numbers [Line Items]</t>
        </is>
      </c>
      <c r="B48" s="4" t="inlineStr">
        <is>
          <t xml:space="preserve"> </t>
        </is>
      </c>
    </row>
    <row r="49">
      <c r="A49" s="4" t="inlineStr">
        <is>
          <t>City Area Code</t>
        </is>
      </c>
      <c r="B49" s="4" t="inlineStr">
        <is>
          <t>212</t>
        </is>
      </c>
    </row>
    <row r="50">
      <c r="A50" s="4" t="inlineStr">
        <is>
          <t>Local Phone Number</t>
        </is>
      </c>
      <c r="B50" s="4" t="inlineStr">
        <is>
          <t>551-36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NOTE 3 - BASIS OF PRESENTATION The Company’s financial statements and notes
are the representations of the Company’s management. Accounting policies adopted by the Company conform to generally accepted accounting
principles in the United States and have been consistently applied in the Company’s presentation of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les of Consolidation</t>
        </is>
      </c>
      <c r="B1" s="2" t="inlineStr">
        <is>
          <t>12 Months Ended</t>
        </is>
      </c>
    </row>
    <row r="2">
      <c r="B2" s="2" t="inlineStr">
        <is>
          <t>Dec. 31, 2024</t>
        </is>
      </c>
    </row>
    <row r="3">
      <c r="A3" s="3" t="inlineStr">
        <is>
          <t>Principles of Consolidation [Abstract]</t>
        </is>
      </c>
      <c r="B3" s="4" t="inlineStr">
        <is>
          <t xml:space="preserve"> </t>
        </is>
      </c>
    </row>
    <row r="4">
      <c r="A4" s="4" t="inlineStr">
        <is>
          <t>PRINCIPLES OF CONSOLIDATION</t>
        </is>
      </c>
      <c r="B4" s="4" t="inlineStr">
        <is>
          <t xml:space="preserve">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Zhejiang Kandi Technologies, a wholly-owned subsidiary of Continental, incorporated under the laws of the PRC; (3) Jinhua Kandi New Energy Vehicle Co. Ltd. (“Kandi New Energy”), formerly, a 50%-owned subsidiary of Zhejiang Kandi Technologies (Mr. Hu Xiaoming owned the other 50%), incorporated under the laws of the PRC. Pursuant to agreements executed in January 2011, Mr. Hu Xiaoming contracted with Zhejiang Kandi Technologies for the operation and management of Kandi New Energy and put his shares of Kandi New Energy into escrow. As a result, Zhejiang Kandi Technologies was entitled to 100% of the economic benefits, voting rights and residual interests of Kandi New Energy. Effective March 14, 2022, Mr. Hu Xiaoming transferred his 50% equity interests of Kandi New Energy to Zhejiang Kandi Technologies. As a result, Kandi New Energy has become a wholly-owned subsidiary of Zhejiang Kandi Technologies; (4) Kandi Electric Vehicles (Hainan) Co., Ltd. (“Kandi Hainan”), a subsidiary 55% owned by Kandi New Energy and 45% owned by Zhejiang Kandi Technologies, incorporated under the laws of the PRC;
(5) Zhejiang Kandi Smart Battery Swap Technology Co., Ltd (“Kandi Smart Battery Swap”), a wholly-owned subsidiary of Zhejiang Kandi Technologies, incorporated under the laws of the PRC;
(6) Yongkang Scrou Electric Co, Ltd. (“Yongkang Scrou”), a wholly-owned subsidiary of Kandi Smart Battery Swap, incorporated under the laws of the PRC;
(7) SC Autosports (d/b/a Kandi America), a wholly-owned subsidiary of the Company, formed under the laws of the State of Texas, USA;
(8) China Battery Exchange (Zhejiang) Technology Co., Ltd. (“China Battery Exchange”), a wholly-owned subsidiary of Zhejiang Kandi Technologies, and its subsidiaries, incorporated under the laws of the PRC;
(9) Kandi America Investment, LLC (“Kandi Investment”), a wholly-owned subsidiary of SC Autosports formed under the laws of the State of Texas, USA; (10) Jiangxi Province Huiyi New Energy Co., Ltd. (“Jiangxi Huiyi”) and its subsidiaries, a wholly-owned subsidiary of Zhejiang Kandi Technologies, incorporated under the laws of the PRC; and (11) Hainan Kandi Holding New Energy Technology Co., Ltd. (“Hainan Kandi Holding”), a subsidiary of Kandi Hainan, incorporated under the laws of the PRC; Kandi Hainan owns 66.7% and a non-affiliate, Jiangsu Xingchi owns 33.3% of Hainan Kandi Holding. Consequently, effective February 15, 2022, non-controlling interests of an aggregate of 33.3% of the equity interests of Hainan Kandi Holding held by an entity are presented in the consolidated balance sheets, separately from equity attributable to the shareholders of the Company. Non-controlling interest in the results of the Company are presented on the consolidated statement of operations as an allocation of the total income or loss for the period between non-controlling interest holders and the shareholders of the Company;
(12) Northern Group, Inc. (“NGI”), a wholly-owned subsidiary of SC Autosports formed under the laws of the State of Wisconsin, USA that was deconsolidated from the Company on October 31, 2024; and
(13) Kandi Technologies Canada Inc. (“Kandi Canada”), a wholly-owned subsidiary of SC Autosports formed under the laws of Canada.
(14) Kandi Electric Innovation, Inc. (“Kandi Innovation”), a wholly-owned subsidiary of the Company, incorporated under the laws of the state of Nevad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12 Months Ended</t>
        </is>
      </c>
    </row>
    <row r="2">
      <c r="B2" s="2" t="inlineStr">
        <is>
          <t>Dec. 31, 2024</t>
        </is>
      </c>
    </row>
    <row r="3">
      <c r="A3" s="3" t="inlineStr">
        <is>
          <t>Use of Estimates [Abstract]</t>
        </is>
      </c>
      <c r="B3" s="4" t="inlineStr">
        <is>
          <t xml:space="preserve"> </t>
        </is>
      </c>
    </row>
    <row r="4">
      <c r="A4" s="4" t="inlineStr">
        <is>
          <t>USE OF ESTIMATES</t>
        </is>
      </c>
      <c r="B4" s="4" t="inlineStr">
        <is>
          <t>NOTE 5 -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consolidated financial statements and accompanying notes. Significant accounting estimates
reflected in the Company’s consolidated financial statements primarily include, but are not limited to, allowances for doubtful
accounts, lower of cost and net realizable value of inventory, assessment for impairment of long-lived assets and intangible assets, valuation
of deferred tax assets, change in fair value of contingent consideration, determination of share-based compensation expenses as well as
fair value of stock warra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6 - SUMMARY OF SIGNIFICANT ACCOUNTING POLICIES (a) Economic and Political Risks Part of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 — defined as observable
inputs such as quoted prices in active markets; Level 2 — defined as inputs other
than quoted prices in active markets that are either directly or indirectly observable; and Level 3 — 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the long-term investment as Level 1. This investment represents the holding of Hengrun’s shares listed on
PRC NEEQ that was converted from the amount due from Hengrun. The balance of long-term investment, which were measured by the share price
on PRC NEEQ and disclosed at fair value, was $1,413,065 and nil Contingent consideration related to the acquisition
of NGI, which is accounted for as liabilities, are measured at each reporting date for their fair value using Level 3 inputs. The fair
value of contingent consideration was $0 and $2,693,000 as of December 31, 2024 and December 31, 2023, respectively. Also see Note 19. (c) Cash and Cash Equivalents The Company considers highly-liquid investments
purchased with original maturities of three months or less to be cash equivalents. (d) Restricted cash Restricted cash primarily represents bank deposits
for letter of credit and bank acceptance bill. As of December 31, 2024 and December 31, 2023,
the Company’s restricted cash was $83,530,443 and $59,873,127, respectively. (e) Inventories In the Company’s subsidiaries located in
China,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In the Company’s subsidiaries located in
the United States, the Company values its vehicle products at the lower of specific cost or net realizable value to reflect the nature
of the oversea trading operations. Specific cost consists of the amount paid to acquire the vehicle, plus the cost of transportation,
custom, and duty. The cost of remaining inventory items is determined on the basis of weighted average.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f) Accounts Receivable Accounts receivable are recognized and carried
at net realizable value. The Company establishes provision for doubtful accounts when there is objective evidence that the Company may
not be able to collect amounts due. Management reviews the adequacy of the provision for doubtful accounts on an ongoing basis, using
historical collection trends and individual account analysis. The provision is based on management’s best estimates of specific
losses on individual customer exposures, as well as historical trends of collections. Account balances are charged off against the provision
after all means of collection have been exhausted and the likelihood of collection is not probable. An allowance for doubtful accounts
is recorded for periods in which the Company determines credit losses are probable. In order to measure expected credit losses of the
accounts receivable, the Company’s policy is to adopt aging method by reviewing and analyzing the aging of each customer, especially
those with aged balances without any movement, and then assessing their financial conditions and payment plans. On top of the aging analysis,
the Company also analyzed the nature and background of the customers, and analyzed the probability of recovery of the receivable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As of December 31, 2024 and December 31, 2023,
credit terms with the Company’s customers were typically 60 to 180 days after delivery. The Company has agreements or purchase orders
signed with the customers which state the payment term based on the scale of sales and background of the customers. The terms and agreements
signed are legally enforceable. As of December 31, 2024 and 2023, the Company had $3,680,803 and $2,886,223 allowance for doubtful accounts,
as per the Company management’s judgment based on their best knowledge. The Company conducts quarterly assessments of the state
of the Company’s outstanding receivables and reserves any allowance for doubtful accounts if it becomes necessary. The table below summarized the aging of the
accounts receivable as of December 31, 2024 and 2023.
Aging of accounts receivable as of December 31, 2023 Outstanding Subsequent (1)
1 to 90 days $ 13,532,753 $ 13,165,644
91 to 180 days 4,810,095 3,773,963
Over 180 days 142,122 138,468
Over one year 287,967 277,508
Over two years 3,065,031 223,928
Total $ 21,837,968 $ 17,579,511
Aging of accounts receivable as of December 31, 2024 Outstanding Subsequent (1)
1 to 90 days $ 20,975,902 $ 13,400,167
91 to 180 days 4,951,182 4,665,391
Over 180 days 528,050 92,797
Over one year 924,875 -
Over two years 2,763,678 -
Total $ 30,143,687 $ 18,158,355 (1) the Company reviewed the subsequent collection until March 20, 2025. (g) Notes Receivable Notes receivable represents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once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If the Company decides to discount notes receivable for the purpose of receiving immediate cash,
the current discount rate is approximately in the range of 1.5% to 2.2% annually depends on different banks. As of December 31, 2024 and
2023, the Company had notes receivable from unrelated parties of $346,202 and $124,473,111, respectively, which notes receivable typically
mature within six months. (h) Property, Plant and Equipment, net Property, Plant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20-4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i) Land Use Rights, net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he Company elected the practical expedient that
permits the Company to carry forward the accounting treatment for land use rights in existing agreements as of the effective date of ASC
842. Upon the adoption of ASC 842 on January 1, 2019,
the new land use rights agreements signed beyond the effective date are identified as operating lease right-of-use assets, whereas the
existing agreements as of the effective date are separately disclosed as “Land use rights” in the Company’s consolidated
balance sheets. (j)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Topic 360 Impairment or Disposal of Long-Lived Assets.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impairment loss of $24,135,226,
$942,591 and $2,697,521 for finite-lived tangible and intangible assets for the years ended December 31, 2024, 2023 and 2022, respectively. (k)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the sales
of EV parts and off-road vehicles, as well as commission income. The revenue is recognized at a point in time once the Company has determined
that the customer has obtained control over the product or the control of the promised services.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See Note 24 “Segment Reporting” for
disaggregation of revenue by reporting segments. The Company believes this disaggregation best depicts how the nature, amount, timing
and uncertainty of revenue and cash flows are affected by economic factors. (l) Research and Development Expenditures relating to the development of new
products and processes, including improvements to existing products as well as research and development and consulting work performed
by third parties, are expensed as incurred. Research and development expenses were $4,995,940, $4,265,176 and $6,029,608 for the years
ended December 31, 2024, 2023 and 2022, respectively. (m) Government Grants Government grants are recognized when there is
reasonable assurance that: (1) the recipient will comply with the relevant conditions and (2) the grant will be received. After initial
recognition, government grants are recognized in profit or loss on a systematic basis that mirrors the manner in which the Company recognizes
the underlying costs for which the grant is intended to compensate. If some, or all, of a government grant becomes repayable (e.g. due
to non-fulfillment of the grant conditions), then the repay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For the years ended December 31, 2024, 2023 and
2022, $1,620,632, $2,017,551 and $1,639,328, respectively, were received by the Company’s subsidiaries from the Chinese government. (n)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the Company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o)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2024 2023
Period end RMB: USD exchange rate 7.2975 7.0698
Average RMB: USD exchange rate 7.1862 7.0727 (p)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loss)
includes net income (loss) and the foreign currency translation changes. (q)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 (r) Stock Option Expenses The Company’s stock option expenses are
recorded in accordance with ASC 718 and ASC 505. The fair value of stock options is estimated using
the Binomial Tree model. The Company’s expected volatility assumption is based on the historical volatility of the Company’s
Ordinary Shares.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The stock-based option expenses for the years
ended December 31, 2024, 2023 and 2022 were $1,584,443, $3,476,058 and $1,231,566, respectively. There were no forfeitures estimated during
the reporting period. (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The Company applies the reporting unit criteria
in ASC 350-20 to the components to determine if the reporting unit should be identified one level below the operating segment. Each component
will be evaluated to determine if: (a) it is a business (as defined in ASC 805), (b) discrete financial information is available and (c)
the operating results are regularly reviewed by the segment manager(s). If the components of a specific operating segment meet these criteria,
they might be deemed to be separate reporting units. However, if they have similar economic characteristics (which is a matter of judgment
based on individual facts and circumstances), these components must be aggregated into one reporting unit. There are three reporting units
under the goodwill impairment analysis, namely 1) SC Autosports, 2) Jinhua An kao and Yongkang Scrou, and 3) Jiangxi Huiyi. For the years ended December 31, 2024, 2023 and
2022, the Company performed goodwill impairment testing at the reporting unit level and recognized impairment loss of $0 (t) Intangible Assets Intangible assets consist of patent, trade names,
customer relations and technology associated with the purchase price from the allocation of Kandi Smart Battery Swap, Jiangxi Huiyi, and
Hainan Kandi Holding. Such assets are being amortized over their estimated useful lives. Intangible assets were amortized as of December
31, 2024. The amortization expenses for intangible assets were $1,639,744, $1,489,657 and $1,965,490 for the years ended December 31,
2024 ， The Company recognized impairment loss of $0,
$942,591 and $2,697,521 for finite-lived intangible assets (u) Accounting for Sale of Ordinary Shares and
Warrants In connection of the issuance of Ordinary Shares,
the Company may issue options or warrants to purchase Ordinary Shares. Warrants classified as equity are initially recorded at fair value
and subsequent changes in fair value are not recognized as long as the warrants continue to be classified as equity. (v)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Based on the contractual arrangements, Kandi New
Energy had been deemed as a VIE and that the Company’s wholly-owned subsidiary, Zhejiang Kandi Technologies, absorbs all risk of
loss from the activities of this VIE, thereby enabling the Company, through Zhejiang Kandi Technologies, to receive all of its expected
residual returns. Therefore, although Kandi Technologies only owns 50% equity in Kandi New Energy, for accounting purpose, Kandi Technologies
is the sole beneficiary and shall be wholly included in the consolidation.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ed 100% of Kandi New Energy, and had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Zhejiang Kandi Technologies as of the time the contractual agreements were
entered into, establishing Zhejiang Kandi Technologies as their primary beneficiary. Zhejiang Kandi Technologies, in turn, is owned by
Continental, which is owned by the Company. The Company has completed the conversion of Kandi
New Energy to a wholly-owned subsidiary of Zhejiang Kandi Technologies, effective March 14, 2022. The Company no longer has any VIE subsequent
to March 14, 2022. There was no other VIE contractual arrangements since the year ended December 31, 2023. For accounting purpose, the tables below are condensed
consolidating schedules summarizing separately the results of operations, financial position and cash flows of the parent company including
non-VIE subsidiaries and Kandi New Energy, which was deemed as an VIE since the Company only owned 50% of the equity, and control Kandi
New Energy through several contractual agreements prior to its conversion to a wholly-owned subsidiary of Zhejiang Kandi Technologies
effective March 14, 2022, together with eliminating adjustments: Consolidated Statements of Operations Information
For the year ended December 31, 2022
. Parent VIE* Elimination Consolidated
Revenues $ 117,813,049 $ - $ - $ 117,813,049
Gross profit $ 19,517,726 $ - $ - $ 19,517,726
Loss from operations $ (27,679,432 ) $ - $ - $ (27,679,432 )
Loss before income taxes $ (13,338,534 ) $ - $ - $ (13,338,534 )
Net loss $ (12,851,024 ) $ - $ - $ (12,851,024 ) * Effective March 14, 2022, the Company has completed the conversion of Kandi New Energy to a wholly-owned subsidiary of Zhejiang Kandi Technologies and the VIE agreements were terminated. The Company no longer has any VIE as of the date of this report. Consolidated Balance Sheets Information
As of December 31, 2022
Parent VIE* Elimination Consolidated
Cash and cash equivalents $ 84,063,717 $ - $ - $ 84,063,717
Total current assets $ 329,322,973 $ - $ - $ 329,322,973
Total non-current assets $ 153,659,303 $ - $ - $ 153,659,303
Total current liabilities $ 81,505,848 $ - $ - $ 81,505,848
Total non-current liabilities $ 3,783,457 $ - $ - $ 3,783,457
Total stockholders’ equity $ 397,692,971 $ - $ - $ 397,692,971 * Effective March 14, 2022, the Company has completed the conversion of Kandi New Energy to a wholly-owned subsidiary of Zhejiang Kandi Technologies and the VIE agreements were terminated. The Company no longer has any VIE as of the date of this report. Percentage of VIE’s assets and liabilities compared to consolidated
assets and liabilities
As of December 31, 2022
Parent Consolidated % of VIE’s
Cash and cash equivalents $ 84,063,717 $ 84,063,717 -
Total current assets $ 329,322,973 $ 329,322,973 -
Total non-current assets $ 153,659,303 $ 153,659,303 -
Total current liabilities $ 81,505,848 $ 81,505,848 -
Total non-current liabilities $ 3,783,457 $ 3,783,457 -
Total stockholders’ equity $ 397,692,971 $ 397,692,971 -
* Effective March 14, 2022, the Company has completed the conversion of Kandi New Energy to a wholly-owned subsidiary of Zhejiang Kandi Technologies and the VIE agreements were terminated. The Company no longer has any VIE as of the date of this report. Consolidated Cash Flows Information
For the year ended December 31, 2022
Parent VIE* Elimination Consolidated
Net cash provided by operating activities $ 31,478,911 $ - $ - $ 31,478,911
Net cash used in investing activities $ (35,031,115 ) $ - $ - $ (35,031,115 )
Net cash used in financing activities $ (4,333,088 ) $ - $ - $ (4,333,088 ) * Effective March 14, 2022, the Company has completed the conversion of Kandi New Energy to a wholly-owned subsidiary of Zhejiang Kandi Technologies and the VIE agreements were terminated. The Company no longer has any VIE as of the date of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Dec. 31, 2024</t>
        </is>
      </c>
    </row>
    <row r="3">
      <c r="A3" s="3" t="inlineStr">
        <is>
          <t>New Accounting Pronouncements [Abstract]</t>
        </is>
      </c>
      <c r="B3" s="4" t="inlineStr">
        <is>
          <t xml:space="preserve"> </t>
        </is>
      </c>
    </row>
    <row r="4">
      <c r="A4" s="4" t="inlineStr">
        <is>
          <t>NEW ACCOUNTING PRONOUNCEMENTS</t>
        </is>
      </c>
      <c r="B4" s="4" t="inlineStr">
        <is>
          <t>NOTE 7 - NEW ACCOUNTING PRONOUNCEMENTS Accounting Pronouncements Adopted In October 2021, the FASB issued ASU 2021-08,
“Business Combinations (Topic 805) –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applied prospectively to business combinations
occurring on or after the effective date of the amendment (or if adopted early as of an interim period, as of the beginning of the fiscal
year that includes the interim period of early application). The Company has adopted this accounting pronouncement from January 1, 2023,
and there was no material impact on its consolidated financial statements from the adoption.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that a public entity discloses,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The amendments in this ASU are effective for fiscal years beginning
after December 15, 2023, and interim periods within fiscal years beginning after December 15, 2024. Retrospective application is required
for all prior periods presented, and early adoption is permitted. The Company has adopted this accounting pronouncement, and there was
no material impact on its consolidated financial statements from the adoption. Issued Accounting Standards Not Yet Adopted In December 2023, the FASB issued ASU No. 2023-09,
Income Taxes: Improvements to Income Tax Disclosures. This guidance requires consistent categories and greater disaggregation of information
in the rate reconciliation and disclosures of income taxes paid by jurisdiction. The guidance is effective for fiscal years beginning
after December 15, 2024, with early adoption permitted, and should be applied either prospectively or retrospectively. The Company is
currently evaluating the impact this guidance may have on its consolidated financial statements and related disclosures. In November 2024, the FASB issued ASU No. 2024-03
(“ASU 2024-03”), Income Statement-Reporting Comprehensive Income (Topic 220): Expense Disaggregation Disclosures
to improve the disclosures about a public business entity’s expenses and address requests from investors for more detailed information
about the types of expenses. ASU 2024-03 is effective for fiscal years beginning after December 15, 2027 on a prospective
basis. Early adoption is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NOTE 8 - CONCENTRATIONS (a) Customers For the years ended December 31, 2024, 2023 and
2022, the Company’s major customers, who accounted for more than 10% of the Company’s consolidated revenue, were as follows:
Sales Trade Receivable
Year Ended December 31 ， December 31, December 31 ，
Major Customers 2024 2023 2022 2024 2023
Customer A 31 % 19 % * 3 % 4 %
Customer B 22 % * * 81 % *
Customer C * 26 % 26 % * 1 %
Customer D * 11 % * * 4 % (b) Suppliers For the years ended December 31, 2024, 2023 and
2022, the Company’s material suppliers, each of whom accounted for more than 10% of the Company’s total purchases, were as
follows:
Purchases Accounts Payable
Year Ended December 31 ， December 31 ， December 31 ，
Major Suppliers 2024 2023 2022 2024 2023
Zhejiang Kandi Supply Chain Management Co., Ltd.(1) 51 % 20 % 22 % 28 % 26 %
(1) Zhejiang Kandi Technologies owns 10% equity interest of the suppli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 xml:space="preserve">NOTE 9 - EARNINGS (LOSS) PER SHARE The Company calculates earnings (loss) per share
in accordance with ASC 260, Earnings Per Share, which requires a dual presentation of basic and diluted earnings (loss) per share. Basic
earnings (loss) per share are computed using the weighted average number of shares outstanding during the reporting period. Diluted earnings
(loss) per share represents basic earnings (loss) per share adjusted to include the potentially dilutive effect of outstanding stock options
and warrants (using treasury stock method). Due to the net loss for the year ended December
31, 2024, approximately 4,301,358 options were excluded from the calculation of diluted loss per share, for the year ended December
31, 2024. Due to the average market price of the Ordinary
Shares during the period being below the exercise price of certain options and warrants, approximately 968,019 options and 8,131,332
warrants that were wholly expired in May 2023 were excluded from the calculation of diluted earnings per share, for the year ended December
31, 2023. There were dilutive effects of 1,121,797 shares for 3,333,339 stock options granted on September 7, 2022, at an exercise price
of $2.07 per share, for the year ended December 31, 2023. Due to the net loss for the year ended December
31, 2022, approximately 5,900,000 options and 8,131,332 warrants were excluded from the calculation of diluted loss per share,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10 - ACCOUNTS RECEIVABLE, NET Accounts receivable are summarized as follows:
December 31, December 31,
2024 2023
Accounts receivable $ 30,143,687 $ 21,837,968
Less: allowance for doubtful accounts (3,680,803 ) (2,886,223 )
Accounts receivable, net $ 26,462,884 $ 18,951,745 The following table sets forth the movement of
provision for doubtful accounts:
Allowance
BALANCE AT DECEMBER 31, 2022 $ 2,285,386
Provision 690,236
Recovery (33,906 )
Exchange rate difference (55,493 )
BALANCE AT DECEMBER 31, 2023 $ 2,886,223
Provision 934,252
Recovery (50,118 )
Exchange rate difference (89,554 )
BALANCE AT DECEMBER 31, 2024 $ 3,680,8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11 - INVENTORIES Inventories are summarized as follows:
December 31, December 31,
2024 2023
Raw material $ 3,283,377 $ 6,248,888
Work-in-progress 2,380,635 4,061,146
Finished goods finished goods on consignment* 45,604,063 51,241,234
Inventories $ 51,268,075 $ 61,551,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4</t>
        </is>
      </c>
    </row>
    <row r="3">
      <c r="A3" s="3" t="inlineStr">
        <is>
          <t>Notes Receivable [Abstract]</t>
        </is>
      </c>
      <c r="B3" s="4" t="inlineStr">
        <is>
          <t xml:space="preserve"> </t>
        </is>
      </c>
    </row>
    <row r="4">
      <c r="A4" s="4" t="inlineStr">
        <is>
          <t>NOTES RECEIVABLE</t>
        </is>
      </c>
      <c r="B4" s="4" t="inlineStr">
        <is>
          <t>NOTE 12 - NOTES RECEIVABLE Notes receivable are summarized as follows:
December 31, December 31,
2024 2023
Notes receivable as below:
Bank acceptance notes $ 346,202 $ -
Commercial acceptance notes - 124,473,111 *
Notes receivable $ 346,202 $ 124,473,111 * As of December 31, 2023, there was $124,473,111 notes receivable from unrelated parties, among which $60.8 million was due on January 3, 2024 and $63.7 million was due on January 5, 2024. By end of January 2024, $124,473,111 notes receivable was wholly settled with cash collection subsequent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RK Pro CPA &amp; Co</t>
        </is>
      </c>
    </row>
    <row r="5">
      <c r="A5" s="4" t="inlineStr">
        <is>
          <t>Auditor Firm ID</t>
        </is>
      </c>
      <c r="B5" s="4" t="inlineStr">
        <is>
          <t>3299</t>
        </is>
      </c>
    </row>
    <row r="6">
      <c r="A6" s="4" t="inlineStr">
        <is>
          <t>Auditor Location</t>
        </is>
      </c>
      <c r="B6" s="4" t="inlineStr">
        <is>
          <t>Hong Kong, China</t>
        </is>
      </c>
    </row>
    <row r="7">
      <c r="A7" s="4" t="inlineStr">
        <is>
          <t>Auditor Opinion [Text Block]</t>
        </is>
      </c>
      <c r="B7" s="4" t="inlineStr">
        <is>
          <t>Opinions on the Financial Statements and Internal Control Over Financial
Reporting We have audited the accompanying consolidated
balance sheets of Kandi Technologies Group, Inc. (the “Company”) as of December 31, 2023 and 2024, and the related consolidated
statements of operations and comprehensive income (loss), changes in stockholders’ equity, and cash flows for each of the years
in the two-year period ended December 31, 2024, and the related notes (collectively referred to as the “financial statements”).
We also have audited the Company’s internal control over financial reporting as of December 31, 2024, based on criteria established
in Internal Control—Integrated Framework (2013) In our opinion, the financial statements referred
to above present fairly, in all material respects, the financial position of the Company as of December 31, 2023 and 2024, and the results
of its operations and its cash flows for each of the years in the two-year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Integrated
Framework (20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13 - PROPERTY, PLANT AND EQUIPMENT Property, plant and equipment as of December 31,
2024 and 2023 consisted of the following:
December 31, December 31,
2024 2023
At cost:
Buildings $ 60,987,458 $ 61,964,058
Machinery and equipment 72,611,558 74,520,599
Office equipment 1,385,389 1,474,944
Motor vehicles and other transport equipment 608,610 695,383
Molds and others 2,468,862 13,011,196
138,061,877 151,666,180
Less: Accumulated depreciation (50,791,146 ) (52,862,408 )
Less: provision for impairment for fixed assets (23,767,121 ) -
Property, plant and equipment, net $ 63,503,610 $ 98,803,772 The Company’s Jinhua factory completed the
relocation to a new industrial park in April 2021. The new location covers an area of more than 58,000 square meters and a construction
area of more than 96,000 square meters. The Company’s off-road vehicles, EV battery packs, electric scooters battery packs, smart
battery swap system and some EV parts are manufactured in the Jinhua factory. The Company’s Jinhua factory owns the above production
facilities. The Company’s EV products, EV parts and electrical off-road vehicles, including Neighborhood EVs (“NEVs”),
pure electric utility vehicles (“UTV”), pure electric golf cart and EV parts are manufactured in the Hainan factory. The Company’s
Hainan factory expects to have production capacity with an annual output (three shifts) of 100,000 units of various models of EV products,
EV parts and electrical off-road vehicles and owns the above facilities. As of December 31, 2024, the Hainan factory has passed the completion
acceptance inspection. Depreciation expenses for the years ended December
31, 2024, 2023 and 2022 were $10,102,868, $10,141,120 and $10,165,138, respectively. (1) As of December 31, 2024, approximately $10.6 million of buildings held by Kandi Investment were pledged as collateral for the $6.1 million long-term loan. (2) As of December 31, 2024, machinery and equipment held by Kandi Hainan with carrying value totaling approximately $1.8 million were pledged to banks as collateral for credit limits and loans. (3) As of December 31, 2024, buildings held by Zhejiang Kandi Technology with carrying value totaling approximately $16.1 million were pledged to banks as collateral for credit limits and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NOTE 14 - INTANGIBLE ASSETS Intangible assets include acquired other intangibles
of trade name, customer relations, patent and technology recorded at estimated fair values in accordance with purchase accounting guidelines
for acquisitions. The following table provides the gross carrying
value and accumulated amortization for each major class of our intangible assets, other than goodwill:
Remaining December 31, December 31,
useful life 2024 2023
Cost:
Patent 0.5-2.17 years $ 4,506,822 4,818,262
Technology 2-4 years 9,455,293 9,759,823
Customer relation - 1,030,000
13,962,115 15,608,085
Less: Accumulated amortization
Patent $ (3,603,509 ) (3,281,463 )
Technology (3,064,769 ) (2,391,950 )
Customer relation - (28,611 )
(6,668,278 ) (5,702,024 )
Less: Accumulated impairment for intangible assets (3,400,709 ) (3,510,236 )
Intangible assets, net $ 3,893,128 $ 6,395,825 The aggregate amortization expenses for those
intangible assets that continue to be amortized is reflected in amortization of intangible assets in the Consolidated Statements of Income
and Comprehensive Income and were $1,639,744, $1,489,657 and $1,965,490 for the years ended December 31, 2024, 2023 and 2022, respectively. Amortization expenses for the next five years
and thereafter are as follows:
Years ended December 31,
2025 $ 1,293,834
2026 1,093,749
2027 792,823
2028 712,722
2029 -
Thereafter -
Total $ 3,893,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Dec. 31, 2024</t>
        </is>
      </c>
    </row>
    <row r="3">
      <c r="A3" s="3" t="inlineStr">
        <is>
          <t>Land Use Rights [Abstract]</t>
        </is>
      </c>
      <c r="B3" s="4" t="inlineStr">
        <is>
          <t xml:space="preserve"> </t>
        </is>
      </c>
    </row>
    <row r="4">
      <c r="A4" s="4" t="inlineStr">
        <is>
          <t>LAND USE RIGHTS</t>
        </is>
      </c>
      <c r="B4" s="4" t="inlineStr">
        <is>
          <t xml:space="preserve">NOTE 15 - LAND USE RIGHTS The Company’s land use rights consist of
the following:
December 31, December 31,
2024 2023
Cost of land use rights $ 3,600,311 $ 3,716,267
Less: Accumulated amortization (1,013,683 ) (961,825 )
Land use rights, net $ 2,586,628 $ 2,754,442 The amortization expense for the years ended December
31, 2024, 2023 and 2022 were $83,137, $84,471 and $88,794, respectively. Amortization expense for the next five years and
thereafter is as follows:
Years ended December 31,
2025 $ 83,137
2026 83,137
2027 83,137
2028 83,137
2029 83,137
Thereafter 2,170,943
Total $ 2,586,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4</t>
        </is>
      </c>
    </row>
    <row r="3">
      <c r="A3" s="3" t="inlineStr">
        <is>
          <t>Other Long-Term Assets [Abstract]</t>
        </is>
      </c>
      <c r="B3" s="4" t="inlineStr">
        <is>
          <t xml:space="preserve"> </t>
        </is>
      </c>
    </row>
    <row r="4">
      <c r="A4" s="4" t="inlineStr">
        <is>
          <t>OTHER LONG-TERM ASSETS</t>
        </is>
      </c>
      <c r="B4" s="4" t="inlineStr">
        <is>
          <t>NOTE 16 - OTHER LONG-TERM ASSETS
December 31, December 31,
2024 2023
Prepayments for land use right (i) $ 3,541,137 3,738,418
Right - of - use asset (ii) 6,519,396 5,889,690
Others 112,650 365,022
Total other long-term asset $ 10,173,183 $ 9,993,130 (i) As of December 31, 2024 and December 31, 2023, the Company’s other long term assets included net value of prepayments for land use right of Hainan facility of $3,541,137 and $3,738,418, respectively. As of December 31, 2024, the land use right of Hainan was not recognized since the land certificate is still in process. The amortization expense for the year ended December 31, 2024, 2023 and 2022 were $81,882, $83,196 and $87,453, respectively. (ii) As of December 31, 2024 and December 31, 2023, the Company’s operating lease right-of-use assets in other long term assets included net value of land use right of Jinhua facility acquired in October 2020 and Jiangxi facility acquired in October 2021 of $5,161,944 and $5,443,448, respectively, as well as the amount of $216,159 and $446,242 related to the lease of Hangzhou office starting January 1, 2022, and the amount of $1,141,293 and $0 related to the lease of Texas warehouse starting June 20, 2024. The amortization expense of land use right of Jinhua facility and Jiangxi facility for the year ended December 31, 2024, 2023 and 2022 were $113,384, $115,204 and $121,09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 xml:space="preserve">NOTE 17 - TAXES
(a) Corporation Income Tax Pursuant to the tax laws and regulations of the
PRC, the Company’s applicable corporate income tax (“CIT”) rate is 25%. However, Zhejiang Kandi Technologies, Kandi
Smart Battery Swap, Jiangxi Huiyi and Kandi Hainan qualify as High and New Technology Enterprise (“HNTE”) companies in the
PRC, and are entitled to a reduced income tax rate of 15% for the years presented. An HNTE Certificate is valid for three years. An entity
may renew its HNTE certificate when the prior certificate expires. Historically, Zhejiang Kandi Technologies, Kandi Smart Battery Swap,
Jiangxi Huiyi and Kandi Hainan have successfully renewed for such certificates when their prior certificates expired. Additionally, Hainan
Kandi Holding also has an income tax rate of 15% due to its local preferred tax rate in Hainan Free Trade Port. The applicable CIT rate
of each of the Company’s other PRC subsidiaries, Kandi New Energy, Yongkang Scrou, China Battery Exchange and its subsidiaries is
25%. Kandi Canada is subject to Canada’s statutory federal income tax rate of 15%, and also the applicable provincial income tax
rate of 12%. On April 17, 2024, the Company completed a corporate
restructuring pursuant to which its legal corporate domicile was changed from the United States to the British Virgin Islands (BVI). As
a result of the transaction, Kandi BVI, a company incorporated under the laws of the BVI, became the ultimate parent company of the consolidated
group. Notwithstanding the change in legal domicile,
under Section 7874(b) of the Internal Revenue Code, as a foreign incorporated entity, Kandi BVI is treated as a U.S. corporation for U.S.
federal income tax purposes because the transaction was considered to be an “inversion transaction” in which the former U.S.
shareholders were determined held 80% or more of the stock (by vote or value) of Kandi BVI after the transaction. Accordingly, Kandi BVI
and its subsidiaries continue to be subject to U.S. federal income tax on their worldwide income and file U.S. federal income tax returns
as a domestic corporation. For 2024, the Company’s effective tax rate
is favorably affected by a super-deduction for qualified research and development costs in China and adversely affected by non-deductible
expenses such as stock rewards for non-US employees, add back of GILTI income and part of entertainment expenses. The Company records
valuation allowances against the deferred tax assets associated with losses and other timing differences for which we may not realize
a related tax benefit. After combining research and development tax credits of 25% on certain qualified research and development expenses,
the Company’s effective tax rate for December 31, 2024, 2023 and 2022 was a tax benefit of 9.15% on a reported loss before taxes
of approximately $56.1 million, a tax expense of 51.92% on a reported income before taxes of approximately $3.5 million and a tax benefit
of 3.65% on a reported loss before taxes of approximately $13.3 million, respectively. The effective tax rates for each of the periods
mentioned above are disclosed in the summary table of income tax expenses for December 31, 2024, 2023 and 2022. Under ASC 740 guidance relating to uncertain tax
positions,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24,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December 31, 2024, the Company was not aware of any pending income tax examinations by U.S. or PRC tax authorities. The Company records
interest and penalties on uncertain tax provisions as income tax expense. As of December 31, 2024, the Company has no accrued interest
or penalties related to uncertain tax positions. Income tax expenses (benefit) for the years ended
December 31, 2024, 2023 and 2022 are summarized as follows:
For Year Ended
December 31,
2024 2023 2022
Current:
Provision for CIT $ 1,010,951 $ 1,599,668 $ (26,465 )
Deferred:
Provision for CIT (6,140,342 ) 203,236 (461,045 )
Income tax expense (benefit) $ (5,129,391 ) $ 1,802,904 $ (487,510 ) The reconciliation of taxes at the PRC statutory rate (25% in 2024,
2023 and 2022) to our provision for income taxes for the years ended December 31, 2024, 2023 and 2022 was as follows:
For Year Ended
December 31,
2024 2023 2022
Expected taxation at PRC statutory tax rate $ (14,019,992 ) $ 1,885,374 $ (3,334,633 )
Effect of differing tax rates in different jurisdictions 1,747,697 650,434 (81,257 )
Effect of PRC preferential tax rates 824,614 (2,471,114 ) 790,053
Non-taxable income (1,099,545 ) (898,290 ) (1,984,855 )
Non-deductible expenses 4,276,153 3,830,387 2,315,146
Research and development super-deduction (1,607,398 ) (1,516,020 ) (1,672,428 )
(Over) Under-accrued EIT for previous years 62,068 (431 ) (538,545 )
Addition to valuation allowance 3,882,744 467,366 2,800,862
Foreign tax credit - (70,708 ) (84,045 )
Other (including intercompany transaction ) 804,268 (74,094 ) 1,302,192
Income tax expense (benefit) $ (5,129,391 ) $ 1,802,904 $ (487,510 ) The tax effects of temporary differences that
give rise to the Company’s net deferred tax assets and liabilities as of December 31, 2024 and December 31, 2023 are summarized
as follows:
December 31, December 31,
2024 2023
Deferred tax assets: $ $
Accruals and reserves 13,782,051 6,388,121
Loss carried forward 11,297,569 9,412,846
Total deferred tax assets 25,079,620 15,800,967
Deferred tax liabilities:
Expense (71,292 ) (345,033 )
Tangible (158,057 ) (218,406 )
Intangible (559,210 ) (763,627 )
Revenue (1,443,197 ) (1,222,344 )
Total deferred tax liability (2,231,756 ) (2,549,410 )
Net deferred tax assets (liabilities) $ 22,847,864 $ 13,251,557
less：valuation allowance (16,875,904 ) (13,400,638 )
Net deferred tax assets(liabilities),net of valuation allowance $ 5,971,960 $ (149,081 ) The tax effected aggregate Net Operating Loss
(“NOL”) was $10.2 million, $9.4 million and $8.5 million in tax years 2024, 2023 and 2022, which were deriving from entities
in the US, Canada, PRC and Hong Kong. Some of the NOLs will start to expire from 2026 if they are not used. The cumulative NOL in the
PRC can be carried forward for five years in general, and ten years for entities qualify High and New Technology Enterprise (“HNTE”)
treatment, which is $0.8 million and $9.4 million respectfully, to offset future net profits for income tax purposes. The Company recorded valuation allowances of $16.9
million as of December 31, 2024, against the deferred tax assets associated with losses and other timing differences for which we may
not realize a related tax benefit. Tax benefit of operating loss is evaluated on an ongoing basis including a review of historical and
projected future operating results, the eligible carry forward period, and available tax planning strategies. Income (loss) before income taxes from PRC and
non-PRC sources for the years ended December 31, 2024, 2023 and 2022 are summarized as follows:
For Year Ended
December 31,
2024 2023 2022
Income (loss) before income taxes consists of:
PRC $ (8,358,084 ) $ 23,550,796 $ (10,448,802 )
Non-PRC (47,721,653 ) (20,078,125 ) (2,889,732 )
Total $ (56,079,737 ) $ 3,472,671 $ (13,338,534 ) Net change in the valuation allowance of deferred tax assets are summarized
as follows: Net change of valuation allowance of Deferred tax assets Balance at December 31,2023 $ 13,400,638 Additions-change to tax expense 3,882,744 Prior year true up 7,395 Exchange rate difference (414,873 ) Balance at December 31,2024 $ 16,875,904
(b) Tax Holiday Effect For the years ended December 31, 2024, 2023 and
2022, the PRC CIT rate was 25%. Certain subsidiaries of the Company are entitled to tax exemptions (tax holidays) for the years ended
December 31, 2024, 2023 and 2022. The combined effects of income tax expense exemptions
and reductions available to the Company for the years ended December 31, 2024, 2023 and 2022 are as follows:
Years Ended
December 31,
2024 2023 2022
Tax benefit (holiday) credit $ 2,401,349 $ 2,421,539 $ 1,202,615
Basic net income per share effect $ 0.03 $ 0.03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and Right-of-Use-Assets</t>
        </is>
      </c>
      <c r="B1" s="2" t="inlineStr">
        <is>
          <t>12 Months Ended</t>
        </is>
      </c>
    </row>
    <row r="2">
      <c r="B2" s="2" t="inlineStr">
        <is>
          <t>Dec. 31, 2024</t>
        </is>
      </c>
    </row>
    <row r="3">
      <c r="A3" s="3" t="inlineStr">
        <is>
          <t>Leases and Right-of-Use-Assets [Abstract]</t>
        </is>
      </c>
      <c r="B3" s="4" t="inlineStr">
        <is>
          <t xml:space="preserve"> </t>
        </is>
      </c>
    </row>
    <row r="4">
      <c r="A4" s="4" t="inlineStr">
        <is>
          <t>LEASES AND RIGHT-OF-USE-ASSETS</t>
        </is>
      </c>
      <c r="B4" s="4" t="inlineStr">
        <is>
          <t xml:space="preserve">NOTE 18 - LEASES AND RIGHT-OF-USE-ASSETS During October 2020, land use right of gross value
of $3.5 million was acquired from the government as the new site of Jinhua Facility’s relocation as per the Repurchase Agreement.
On October 31, 2021, the Company acquired $2.8 million of land use rights through the acquisition of Jiangxi Huiyi. This land use rights
was wholly prepaid. The Company has entered into a lease for Hangzhou
office, with a term of 48 months from January 1, 2022 to December 31, 2025. The Company recorded operating lease The Company has entered into a lease for SC Autosports’
warehouse, with a term of 36 months from June 20, 2024 to June 19, 2027. The average annual lease payment is $487,179. The Company recorded
operating lease assets and operating lease liabilities on June 20, 2024, with a remaining lease term of 36 months and discount rate of 7.50%.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As of December 31, 2024, the Company’s operating
lease right-of-use assets Supplemental information related to operating leases was as follows:
Years Ended
December 31,
2024 2023 2022
Cash payments for operating leases $ 561,150 $ 338,233 $ 355,541 Maturities of lease liabilities as of December
31, 2024 were as follow:
Maturity of Lease Liabilities: Lease payable
Years ended December 31, $
2025 697,451
2026 427,226
2027 213,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Consideration Liability</t>
        </is>
      </c>
      <c r="B1" s="2" t="inlineStr">
        <is>
          <t>12 Months Ended</t>
        </is>
      </c>
    </row>
    <row r="2">
      <c r="B2" s="2" t="inlineStr">
        <is>
          <t>Dec. 31, 2024</t>
        </is>
      </c>
    </row>
    <row r="3">
      <c r="A3" s="3" t="inlineStr">
        <is>
          <t>Contingent Consideration Liability [Abstract]</t>
        </is>
      </c>
      <c r="B3" s="4" t="inlineStr">
        <is>
          <t xml:space="preserve"> </t>
        </is>
      </c>
    </row>
    <row r="4">
      <c r="A4" s="4" t="inlineStr">
        <is>
          <t>CONTINGENT CONSIDERATION LIABILITY</t>
        </is>
      </c>
      <c r="B4" s="4" t="inlineStr">
        <is>
          <t>NOTE 19 - CONTINGENT CONSIDERATION LIABILITY On July 19, 2021, Zhejiang Kandi Technologies
signed a share transfer agreement and its supplementary agreement (“No.1 Supplementary Agreement”) with the former shareholders
of Jiangxi Huiyi (the “Transferors”). On October 31, 2021, the Company completed the acquisition of 100% of the equity of
Jiangxi Huiyi. Pursuant to the share transfer agreement, the Company paid approximately RMB 50 million (approximately $7.9 million) at
the closing of the transaction using cash on hand and, as agreed upon under No.1 Supplementary Agreement, may be required to pay future
consideration of up to an additional 2,576,310 shares of Ordinary Shares, or the total make good shares, upon the achievement of certain
net income-based milestones in the next three years (“Evaluation Period”, as discussed below). Due to the latest COVID-19
outbreak and extended lockdown in some areas in China, in June 2022, the Company agreed with the Transferors and jointly signed a No.2
supplementary agreement (“No.2 Supplementary Agreement”, collectively with No.1 Supplementary Agreement, “Supplementary
Agreements”) to revise the conditions of the annual profit target and extension of evaluation period for the first year, which were
set under No.1 Supplementary Agreement. Pursuant to the No.2 Supplementary Agreement, the Transferors have the right to obtain 858,770
KNDI shares in each of the below-mentioned periods, provided that Jiangxi Huiyi achieves a net income of 1) RMB 8 million yuan or more
during the period from July 1, 2021 to September 30, 2022 (“Period I”); 2) RMB 15 million yuan or more during the period from
October 1, 2022 to September 30, 2023 (“Period II”); 3) RMB 15 million yuan or more during the period from October 1, 2023
to September 30, 2024 (“Period III”). If the net income of Jiangxi Huiyi fails to reach the respective target number in any
of the three periods, the shares that the Transferors are entitled to obtain in that period will be adjusted accordingly: 1) if the difference
between the net income in each Period and its Target Number is less than or equivalent to 20% of its Target Number (RMB 8 Million in Period
I or RMB 15 Million in Period II or Period III), the transferee or KNDI has right to directly subtract 171,754 KNDI shares from the total
make good shares, and the Transferor are entitled to obtain 687,016 KNDI shares; 2) if the difference between the net income in each Period
and its Target Number (RMB 8 Million in Period I or RMB 15 Million in Period II or Period III) is more than 20% of its Target Number but
less than 40% of its Target Number, the transferee or KNDI has the right to directly subtract 343,508 KNDI shares from the total make
good shares, and the Transferors have the right to obtain 515,262 KNDI shares; 3) if the difference between the net income in each Period
and its Target Number (RMB 8 Million in Period I or RMB 15 Million in Period II or Period III) is greater than or equal to 40% of its
Target Number, the transferee of KNDI has the right to directly subtract 858,770 KNDI shares from the total make good shares, and the
Transferors will not have the right to obtain any shares in such year. For the period from July 1, 2021 to September
30, 2022, Jiangxi Huiyi achieved its net profit target. Accordingly, the Transferors received 858,770 shares of Kandi’s restrictive
Ordinary Shares in October 2023. In 2023, after evaluating the actual operation
of Jiangxi Huiyi, the Company believes that taking over the management rights and conducting resources integration to combine Jiangxi
Huiyi with the Company’s strategy are beneficial for improving the Company’s overall business performance. On August 3, 2023,
Zhejiang Kandi Technologies and the Transferors signed an agreement on termination of make good shares (the “Termination Agreement”),
pursuant to which the Supplementary Agreements were terminated. Zhejiang Kandi Technologies will take over the management rights while
the Transferors shall not participate the management of Jiangxi Huiyi, and there was no further Evaluation Period or make good shares. On November 30, 2023, SC Autosports acquired Northern
Group, Inc. (“NGI”), a Wisconsin company. On July 12, 2023, pursuant to the Equity Transfer
Agreement, the Company issued a total of 3,951,368 shares of restrictive stock to sole shareholder of NGI, which are being held in escrow
with certain escrow restrictions, to be released contingent upon the achievement of certain agreed-upon milestones during the escrow period.
The Equity Transfer Agreement was subsequently terminated on October 31, 2024, and hence NGI was deconsolidated from the Company on October
31, 2024. The Company recorded contingent consideration
liability of the estimated fair value of the contingent consideration the Company currently expects to pay to the Transferors for the
achievement of the milestones. The fair value of the contingent consideration liability associated with remaining shares of restrictive
Ordinary Shares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As of December 31, 2024 and December 31, 2023, the Company’s
contingent consideration liability to NGI was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s</t>
        </is>
      </c>
      <c r="B1" s="2" t="inlineStr">
        <is>
          <t>12 Months Ended</t>
        </is>
      </c>
    </row>
    <row r="2">
      <c r="B2" s="2" t="inlineStr">
        <is>
          <t>Dec. 31, 2024</t>
        </is>
      </c>
    </row>
    <row r="3">
      <c r="A3" s="3" t="inlineStr">
        <is>
          <t>Common Shares [Abstract]</t>
        </is>
      </c>
      <c r="B3" s="4" t="inlineStr">
        <is>
          <t xml:space="preserve"> </t>
        </is>
      </c>
    </row>
    <row r="4">
      <c r="A4" s="4" t="inlineStr">
        <is>
          <t>COMMON SHARES</t>
        </is>
      </c>
      <c r="B4" s="4" t="inlineStr">
        <is>
          <t>NOTE 20 - COMMON SHARES Purchases of Equity Securities by the Issuer and Affiliated Purchasers On November 21, 2023, the board of directors had
authorized the repurchase of up to $30 million worth of the Company’s Ordinary Shares in open market transactions or in privately
negotiated transactions. As of December 31, 2024, the Company had repurchased a total of 2,077,134 common shares at an average stock price
of $2.11 per share under the repurchase plan. Retirement of Treasury Shares On June 9, 2023, the Board of Directors of the
Company approved to retire 3,488,559 shares of its Ordinary Shares held in treasury, and the retirement was completed in June
2023. The shares were returned to the status of authorized but unissued shares. As a part of the retirement, the Company reduced its Ordinary
Shares and additional paid-in capital by $9,807,820. Issuance of Shares On May 25, 2023, the Company entered into a consulting
agreement (“Consultant Agreement”) with a consulting firm to advise the Company on business growth and financial advisory
services about which this consulting firm has knowledge or experience. Pursuant to the Consultant Agreement, the Company issued the consulting
firm and its designees (the “Consultant”) an aggregate of 300,000 restricted shares of the Company’s Ordinary Shares
for its services from May 25, 2023 to May 24, 2024. For the years ended December 31, 2024, 2023 and
2022, the Company recognized $ nil nil On November 30, 2023, SC Autosports acquired NGI,
a Wisconsin incorporated company. On July 12, 2023, pursuant to the Equity Transfer Agreement, the Company issued a total of 3,951,368
shares of restrictive stock to sole shareholder of NGI, which are being held in escrow with certain escrow restrictions, to be released
contingent upon the achievement of certain agreed-upon milestones during the escrow period. The Equity Transfer Agreement was subsequently
terminated on October 31, 2024, and the shares returned from the sole shareholder of NGI were in the process of cancellation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4</t>
        </is>
      </c>
    </row>
    <row r="3">
      <c r="A3" s="3" t="inlineStr">
        <is>
          <t>Stock Options [Abstract]</t>
        </is>
      </c>
      <c r="B3" s="4" t="inlineStr">
        <is>
          <t xml:space="preserve"> </t>
        </is>
      </c>
    </row>
    <row r="4">
      <c r="A4" s="4" t="inlineStr">
        <is>
          <t>STOCK OPTIONS</t>
        </is>
      </c>
      <c r="B4" s="4" t="inlineStr">
        <is>
          <t>NOTE 21 - STOCK OPTIONS On September 7, 2022, the Compensation Committee
of the Board of Directors of the Company approved the grant of stock options to purchase 5,000,000 shares of the Company’s Ordinary
Shares, at an exercise price of $2.07 per share, to the Company’s senior employees. The stock options will vest ratably over three
years on October 7, 2023, October 7, 2024 and October 7, 2025, respectively, and expire on the tenth anniversary of the grant date. The
Company valued the stock options at $6,704,829 and has amortized the stock compensation expense using the graded vesting method over the
service period from September 7, 2022, through October 7, 2025. The value of the stock options was estimated using the Binomial Tree Model
with an expected volatility of 79.83%, an expected life of 10 years, a risk-free interest rate of 3.27% and an expected dividend yield
of 0.00%. On July 1, 2023, the Compensation Committee of
the Board of Directors of the Company approved the grant of stock options to purchase 68,019 shares of the Company’s Ordinary Shares,
at an exercise price of $3.96 per share, to the Company’s employees. The stock options will vest ratably over three years on July
1, 2024, July 1, 2025 and July 1, 2026, respectively, and expire on the tenth anniversary of the grant date. The Company valued the stock
options at $172,601 and has amortized the stock compensation expense using the graded vesting method over the service period from July
1, 2023, to July 1, 2026. The value of the stock options was estimated using the Binomial Tree Model with an expected volatility of 78.08%,
an expected life of 10 years, a risk-free interest rate of 3.81% and an expected dividend yield of 0.00%. The following is a summary of the stock option activities of the Company:
Number of Weighted
Outstanding as of December 31, 2022 5,900,000 $ 3.24
Granted 68,019 3.96
Exercised (1,666,661 ) 2.07
Cancelled - -
Forfeited - -
Outstanding as of December 31, 2023 4,301,358 $ 3.70
Granted - -
Exercised - -
Cancelled - -
Forfeited - -
Outstanding as of December 31, 2024 4,301,358 $ 3.70 The fair value of each of the 900,000 options
issued to the employees and directors on May 29, 2015 is $8.16 per share option. The fair value of each of the 5,000,000 options issued
to the employees on September 7, 2022 is $1.34 per share. The fair value of each of the 68,019 options issued to the employees on July1,
2023 is $2.54 per share. There were $1,584,443, $3,476,058 and $1,231,566
in stock compensation expenses associated with stock options booked for the years ended December 31,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Award</t>
        </is>
      </c>
      <c r="B1" s="2" t="inlineStr">
        <is>
          <t>12 Months Ended</t>
        </is>
      </c>
    </row>
    <row r="2">
      <c r="B2" s="2" t="inlineStr">
        <is>
          <t>Dec. 31, 2024</t>
        </is>
      </c>
    </row>
    <row r="3">
      <c r="A3" s="3" t="inlineStr">
        <is>
          <t>Stock Award [Abstract]</t>
        </is>
      </c>
      <c r="B3" s="4" t="inlineStr">
        <is>
          <t xml:space="preserve"> </t>
        </is>
      </c>
    </row>
    <row r="4">
      <c r="A4" s="4" t="inlineStr">
        <is>
          <t>STOCK AWARD</t>
        </is>
      </c>
      <c r="B4" s="4" t="inlineStr">
        <is>
          <t>NOTE 22 - STOCK AWARD In connection with the appointment of Mr. Henry
Yu as a member of the Board of Directors (the “Board”), the Board authorized the Company to compensate Mr. Henry Yu with 5,000 shares
of Company’s restricted Ordinary Shares every six months as compensation, beginning in July 2011. As compensation for Mr. Jerry Lewin’s services
as a member of the Board, the Board authorized the Company to compensate Mr. Jerry Lewin with 5,000 shares of Company’s
restricted Ordinary Shares every six months, beginning in August 2011. As compensation for Ms. Kewa Luo’s services
as the Company’s investor relation officer, the Board authorized the Company to compensate Ms. Kewa Luo with 2,500 shares
of the Company’s Ordinary Shares every three months, beginning in September 2013. On May 15, 2020, the Board appointed Mr. Jehn
Ming Lim as the Chief Financial Officer. Mr. Lim was entitled to receive 6,000 shares of the Ordinary Shares annually, which
shall be issuable evenly on each six-month anniversary hereof. Mr. Lim was entitled to receive 10,000 shares of the Ordinary Shares per
year which shall be issuable evenly on each six-month anniversary as per the renewed contract effective on May 15, 2023. On January 10, 2023, the Board appointed Dr. Xueqin
Dong as the Chief Executive Officer, Dr. Dong was entitled to receive 20,000 shares of the Ordinary Shares annually. On October
10, 2024, Dr. Xueqin Dong was elected to be the Chairman of the Board, and was no longer the Chief Executive Officer of the Company. The fair value of stock awards with service condition
is determined based on the closing price of the Ordinary Shares on the date the shares are granted. The compensation costs for awards
of Ordinary Shares are recognized over the requisite service period. On May 10, 2022, the Company granted 238,600 shares
of Ordinary Shares to certain management members and employees as compensation for their past services under the 2008 Plan. On April 29,
2023, May 5, 2023 and July 1, 2023 the Company granted 588,019 shares of Ordinary Shares to certain management members and employees
as compensation for their past services under the 2008 Plan. On June 18, 2024, the Company granted 500,000 shares of Ordinary
Shares to certain management members and employees as compensation for their past services under the 2008 Plan. On March 13, 2023, Kandi Technologies entered
into an Equity Incentive Agreement (the “Equity Incentive Agreement”) with Pan Guoqing (the “Receiving Party”),
who is the representative of the project management team of the project of crossover golf carts of Kandi Electric Vehicles (Hainan) Co.,
Ltd. (“Kandi EV Hainan”), a wholly owned subsidiary of the Company organized under the laws of the People’s Republic
of China. The Receiving Party originally led the management team of golf crossover project of Hainan Kandi Holding New Energy Technology
Co., Ltd. (“Hainan Kandi Holding”), a company organized under the laws of the People’s Republic of China. The Receiving
Party and its management team has agreed to be employed as management team of Kandi EV Hainan, responsible for the operation of the golf
crossover project of Kandi EV Hainan, and stop production and operation of Hainan Kandi Holding’s business. Pursuant to the Equity Incentive Agreement, for
the next three calendar years ending in December 31, 2025 (the “Incentive Period”), the Company will provide equity incentives
to the Receiving Party, subject to the Receiving Party meeting certain performance milestones in its role as the management team of the
golf crossover project (the “Crossover Project”) of Kandi EV Hainan. The performance milestones are measured in terms of the
net profit of the Crossover Project after deducting relevant operating costs and income taxes, excluding various incentives, allowances
and rebates, among others, and shall be audited and confirmed by the third party auditor designated by the granting party, or the Company. The
net profit target (the “Net Profit Target”) for the Incentive Period is RMB 150 million (approximately $21,719,613), with
an annual net profit target (the “Annual Net Profit Target”) of RMB 50 million (approximately $7,239,871). Should the Receiving
Party meet or exceed the Net Profit Target over the Incentive Period, the Company will issue to the Receiving Party as incentive compensation
up to a maximum of 5,957,811 shares (the “Maximum Equity Awards”) of the Company’s Ordinary Shares (the “Award
Shares”) under the Company’s 2008 Omnibus Long-Term Incentive Plan, as amended (the “2008 Plan”). The amount of
Award Shares issued within each calendar year of the Vesting Period is adjusted based on the net profit of the Crossover Project within
that calendar year. If the net profit of every of the three calendar years is below 60% of the Annual Net Profit Target, the Receiving
Party will receive no Equity Awards. If the net profit of every of the three calendar years is at or above the Annual Net Profit Target,
the Receiving Party will receive the Maximum Equity Awards, with higher performance resulting in receiving the Equity Awards earlier.
If the net profit of every of the three calendar years fall between 60% of the Annual Net Profit Target and the Annual Net Profit Target,
the Receiving Party will receive an amount of Equity Awards below the Maximum Equity Awards. On August 28, 2023, both parties agreed to
issue 5,957,811 shares ahead of the original timeline due to the good performance achieved from January to July 2023. These shares are
Restricted Shares under the 2008 Plan, to be to be vested upon the achievement of certain performance targets. The Receiving Party has no relationship to the Company other than as
described above. On September 18, 2023, the Company issued a total
of 5,957,811 Restricted Shares under the 2008 Plan but have not been vested to the relevant members of the project management team. For
the year ended December 31, 2023, the Annual Net Profit Target of the Crossover Project was met. Accordingly, 1,985,937 shares of Kandi’s
restricted Ordinary Shares were vested to the Receiving Party. For the year ended December 31, 2024, the Annual Net Profit Target of the
Crossover Project was met. Accordingly, 1,985,937 shares of Kandi’s restricted Ordinary Shares will be vested to the Receiving Party. For the years ended December 31, 2024, 2023 and
2022, the Company recognized $5,530,081, $6,500,743 and $694,810 of employee stock award expenses for stock compensation and annual incentive
award under the 2008 Plan paid to Board members, management under General and Administrative Expens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307867</v>
      </c>
      <c r="C3" s="6" t="n">
        <v>33756941</v>
      </c>
    </row>
    <row r="4">
      <c r="A4" s="4" t="inlineStr">
        <is>
          <t>Restricted cash</t>
        </is>
      </c>
      <c r="B4" s="5" t="n">
        <v>83530443</v>
      </c>
      <c r="C4" s="5" t="n">
        <v>59873127</v>
      </c>
    </row>
    <row r="5">
      <c r="A5" s="4" t="inlineStr">
        <is>
          <t>Certificate of deposit</t>
        </is>
      </c>
      <c r="B5" s="5" t="n">
        <v>5481329</v>
      </c>
      <c r="C5" s="5" t="n">
        <v>33947212</v>
      </c>
    </row>
    <row r="6">
      <c r="A6" s="4" t="inlineStr">
        <is>
          <t>Accounts receivable (net of allowance for doubtful accounts of $3,680,803 and $2,886,223 as of December 31, 2024 and December 31, 2023, respectively)</t>
        </is>
      </c>
      <c r="B6" s="5" t="n">
        <v>26462884</v>
      </c>
      <c r="C6" s="5" t="n">
        <v>18951745</v>
      </c>
    </row>
    <row r="7">
      <c r="A7" s="4" t="inlineStr">
        <is>
          <t>Inventories</t>
        </is>
      </c>
      <c r="B7" s="5" t="n">
        <v>51268075</v>
      </c>
      <c r="C7" s="5" t="n">
        <v>61551268</v>
      </c>
    </row>
    <row r="8">
      <c r="A8" s="4" t="inlineStr">
        <is>
          <t>Notes receivable</t>
        </is>
      </c>
      <c r="B8" s="5" t="n">
        <v>346202</v>
      </c>
      <c r="C8" s="5" t="n">
        <v>124473111</v>
      </c>
    </row>
    <row r="9">
      <c r="A9" s="4" t="inlineStr">
        <is>
          <t>Other receivables</t>
        </is>
      </c>
      <c r="B9" s="5" t="n">
        <v>144721398</v>
      </c>
      <c r="C9" s="5" t="n">
        <v>6476542</v>
      </c>
    </row>
    <row r="10">
      <c r="A10" s="4" t="inlineStr">
        <is>
          <t>Prepayments and prepaid expense</t>
        </is>
      </c>
      <c r="B10" s="5" t="n">
        <v>4967736</v>
      </c>
      <c r="C10" s="5" t="n">
        <v>1909094</v>
      </c>
    </row>
    <row r="11">
      <c r="A11" s="4" t="inlineStr">
        <is>
          <t>Advances to suppliers</t>
        </is>
      </c>
      <c r="B11" s="5" t="n">
        <v>562094</v>
      </c>
      <c r="C11" s="5" t="n">
        <v>2609098</v>
      </c>
    </row>
    <row r="12">
      <c r="A12" s="4" t="inlineStr">
        <is>
          <t>TOTAL CURRENT ASSETS</t>
        </is>
      </c>
      <c r="B12" s="5" t="n">
        <v>354648028</v>
      </c>
      <c r="C12" s="5" t="n">
        <v>343548138</v>
      </c>
    </row>
    <row r="13">
      <c r="A13" s="3" t="inlineStr">
        <is>
          <t>NON-CURRENT ASSETS</t>
        </is>
      </c>
      <c r="B13" s="4" t="inlineStr">
        <is>
          <t xml:space="preserve"> </t>
        </is>
      </c>
      <c r="C13" s="4" t="inlineStr">
        <is>
          <t xml:space="preserve"> </t>
        </is>
      </c>
    </row>
    <row r="14">
      <c r="A14" s="4" t="inlineStr">
        <is>
          <t>Property, plant and equipment, net</t>
        </is>
      </c>
      <c r="B14" s="5" t="n">
        <v>63503610</v>
      </c>
      <c r="C14" s="5" t="n">
        <v>98803772</v>
      </c>
    </row>
    <row r="15">
      <c r="A15" s="4" t="inlineStr">
        <is>
          <t>Intangible assets, net</t>
        </is>
      </c>
      <c r="B15" s="5" t="n">
        <v>3893128</v>
      </c>
      <c r="C15" s="5" t="n">
        <v>6395825</v>
      </c>
    </row>
    <row r="16">
      <c r="A16" s="4" t="inlineStr">
        <is>
          <t>Land use rights, net</t>
        </is>
      </c>
      <c r="B16" s="5" t="n">
        <v>2586628</v>
      </c>
      <c r="C16" s="5" t="n">
        <v>2754442</v>
      </c>
    </row>
    <row r="17">
      <c r="A17" s="4" t="inlineStr">
        <is>
          <t>Deferred tax assets</t>
        </is>
      </c>
      <c r="B17" s="5" t="n">
        <v>6496863</v>
      </c>
      <c r="C17" s="5" t="n">
        <v>814610</v>
      </c>
    </row>
    <row r="18">
      <c r="A18" s="4" t="inlineStr">
        <is>
          <t>Long-term investment</t>
        </is>
      </c>
      <c r="B18" s="5" t="n">
        <v>1413065</v>
      </c>
      <c r="C18" s="4" t="inlineStr">
        <is>
          <t xml:space="preserve"> </t>
        </is>
      </c>
    </row>
    <row r="19">
      <c r="A19" s="4" t="inlineStr">
        <is>
          <t>Goodwill</t>
        </is>
      </c>
      <c r="B19" s="5" t="n">
        <v>31182116</v>
      </c>
      <c r="C19" s="5" t="n">
        <v>33146682</v>
      </c>
    </row>
    <row r="20">
      <c r="A20" s="4" t="inlineStr">
        <is>
          <t>Other long-term assets</t>
        </is>
      </c>
      <c r="B20" s="5" t="n">
        <v>10173183</v>
      </c>
      <c r="C20" s="5" t="n">
        <v>9993130</v>
      </c>
    </row>
    <row r="21">
      <c r="A21" s="4" t="inlineStr">
        <is>
          <t>TOTAL NON-CURRENT ASSETS</t>
        </is>
      </c>
      <c r="B21" s="5" t="n">
        <v>119248593</v>
      </c>
      <c r="C21" s="5" t="n">
        <v>151908461</v>
      </c>
    </row>
    <row r="22">
      <c r="A22" s="4" t="inlineStr">
        <is>
          <t>TOTAL ASSETS</t>
        </is>
      </c>
      <c r="B22" s="5" t="n">
        <v>473896621</v>
      </c>
      <c r="C22" s="5" t="n">
        <v>495456599</v>
      </c>
    </row>
    <row r="23">
      <c r="A23" s="3" t="inlineStr">
        <is>
          <t>CURRENT LIABILITIES</t>
        </is>
      </c>
      <c r="B23" s="4" t="inlineStr">
        <is>
          <t xml:space="preserve"> </t>
        </is>
      </c>
      <c r="C23" s="4" t="inlineStr">
        <is>
          <t xml:space="preserve"> </t>
        </is>
      </c>
    </row>
    <row r="24">
      <c r="A24" s="4" t="inlineStr">
        <is>
          <t>Accounts payable</t>
        </is>
      </c>
      <c r="B24" s="5" t="n">
        <v>25475725</v>
      </c>
      <c r="C24" s="5" t="n">
        <v>28744854</v>
      </c>
    </row>
    <row r="25">
      <c r="A25" s="4" t="inlineStr">
        <is>
          <t>Other payables and accrued expenses</t>
        </is>
      </c>
      <c r="B25" s="5" t="n">
        <v>8544046</v>
      </c>
      <c r="C25" s="5" t="n">
        <v>7252814</v>
      </c>
    </row>
    <row r="26">
      <c r="A26" s="4" t="inlineStr">
        <is>
          <t>Short-term loans</t>
        </is>
      </c>
      <c r="B26" s="5" t="n">
        <v>37528831</v>
      </c>
      <c r="C26" s="5" t="n">
        <v>9072336</v>
      </c>
    </row>
    <row r="27">
      <c r="A27" s="4" t="inlineStr">
        <is>
          <t>Notes payable</t>
        </is>
      </c>
      <c r="B27" s="5" t="n">
        <v>41620702</v>
      </c>
      <c r="C27" s="5" t="n">
        <v>24071461</v>
      </c>
    </row>
    <row r="28">
      <c r="A28" s="4" t="inlineStr">
        <is>
          <t>Income tax payable</t>
        </is>
      </c>
      <c r="B28" s="5" t="n">
        <v>1430612</v>
      </c>
      <c r="C28" s="5" t="n">
        <v>2130083</v>
      </c>
    </row>
    <row r="29">
      <c r="A29" s="4" t="inlineStr">
        <is>
          <t>Other current liabilities</t>
        </is>
      </c>
      <c r="B29" s="5" t="n">
        <v>5794987</v>
      </c>
      <c r="C29" s="5" t="n">
        <v>5402081</v>
      </c>
    </row>
    <row r="30">
      <c r="A30" s="4" t="inlineStr">
        <is>
          <t>TOTAL CURRENT LIABILITIES</t>
        </is>
      </c>
      <c r="B30" s="5" t="n">
        <v>120394903</v>
      </c>
      <c r="C30" s="5" t="n">
        <v>76673629</v>
      </c>
    </row>
    <row r="31">
      <c r="A31" s="3" t="inlineStr">
        <is>
          <t>NON-CURRENT LIABILITIES</t>
        </is>
      </c>
      <c r="B31" s="4" t="inlineStr">
        <is>
          <t xml:space="preserve"> </t>
        </is>
      </c>
      <c r="C31" s="4" t="inlineStr">
        <is>
          <t xml:space="preserve"> </t>
        </is>
      </c>
    </row>
    <row r="32">
      <c r="A32" s="4" t="inlineStr">
        <is>
          <t>Long-term loans</t>
        </is>
      </c>
      <c r="B32" s="5" t="n">
        <v>5706510</v>
      </c>
      <c r="C32" s="5" t="n">
        <v>8389163</v>
      </c>
    </row>
    <row r="33">
      <c r="A33" s="4" t="inlineStr">
        <is>
          <t>Deferred taxes liability</t>
        </is>
      </c>
      <c r="B33" s="5" t="n">
        <v>524903</v>
      </c>
      <c r="C33" s="5" t="n">
        <v>963691</v>
      </c>
    </row>
    <row r="34">
      <c r="A34" s="4" t="inlineStr">
        <is>
          <t>Contingent consideration liability</t>
        </is>
      </c>
      <c r="B34" s="4" t="inlineStr">
        <is>
          <t xml:space="preserve"> </t>
        </is>
      </c>
      <c r="C34" s="5" t="n">
        <v>2693000</v>
      </c>
    </row>
    <row r="35">
      <c r="A35" s="4" t="inlineStr">
        <is>
          <t>Other long-term liabilities</t>
        </is>
      </c>
      <c r="B35" s="5" t="n">
        <v>640839</v>
      </c>
      <c r="C35" s="5" t="n">
        <v>227024</v>
      </c>
    </row>
    <row r="36">
      <c r="A36" s="4" t="inlineStr">
        <is>
          <t>TOTAL NON-CURRENT LIABILITIES</t>
        </is>
      </c>
      <c r="B36" s="5" t="n">
        <v>6872252</v>
      </c>
      <c r="C36" s="5" t="n">
        <v>12272878</v>
      </c>
    </row>
    <row r="37">
      <c r="A37" s="4" t="inlineStr">
        <is>
          <t>TOTAL LIABILITIES</t>
        </is>
      </c>
      <c r="B37" s="5" t="n">
        <v>127267155</v>
      </c>
      <c r="C37" s="5" t="n">
        <v>88946507</v>
      </c>
    </row>
    <row r="38">
      <c r="A38" s="3" t="inlineStr">
        <is>
          <t>STOCKHOLDER’S EQUITY</t>
        </is>
      </c>
      <c r="B38" s="4" t="inlineStr">
        <is>
          <t xml:space="preserve"> </t>
        </is>
      </c>
      <c r="C38" s="4" t="inlineStr">
        <is>
          <t xml:space="preserve"> </t>
        </is>
      </c>
    </row>
    <row r="39">
      <c r="A39" s="4" t="inlineStr">
        <is>
          <t>Ordinary Shares, $0.001 par value; 100,000,000 shares authorized; 87,552,800 and 87,532,800 shares issued and 85,475,666 and 87,348,234 outstanding at December 31,2024 and December 31,2023, respectively</t>
        </is>
      </c>
      <c r="B39" s="5" t="n">
        <v>87553</v>
      </c>
      <c r="C39" s="5" t="n">
        <v>87533</v>
      </c>
    </row>
    <row r="40">
      <c r="A40" s="4" t="inlineStr">
        <is>
          <t>Less: Treasury stock (2,077,134 shares with average price of $2.11 and 184,566 shares with average price of $2.75 at December 31, 2024 and December 31, 2023, respectively )</t>
        </is>
      </c>
      <c r="B40" s="5" t="n">
        <v>-4385882</v>
      </c>
      <c r="C40" s="5" t="n">
        <v>-507013</v>
      </c>
    </row>
    <row r="41">
      <c r="A41" s="4" t="inlineStr">
        <is>
          <t>Additional paid-in capital</t>
        </is>
      </c>
      <c r="B41" s="5" t="n">
        <v>463922873</v>
      </c>
      <c r="C41" s="5" t="n">
        <v>457847155</v>
      </c>
    </row>
    <row r="42">
      <c r="A42" s="4" t="inlineStr">
        <is>
          <t>Accumulated deficit (the restricted portion is $4,422,033 and $4,422,033 at December 31, 2024 and December 31, 2023, respectively)</t>
        </is>
      </c>
      <c r="B42" s="5" t="n">
        <v>-66828296</v>
      </c>
      <c r="C42" s="5" t="n">
        <v>-16332633</v>
      </c>
    </row>
    <row r="43">
      <c r="A43" s="4" t="inlineStr">
        <is>
          <t>Accumulated other comprehensive loss</t>
        </is>
      </c>
      <c r="B43" s="5" t="n">
        <v>-48097215</v>
      </c>
      <c r="C43" s="5" t="n">
        <v>-36970066</v>
      </c>
    </row>
    <row r="44">
      <c r="A44" s="4" t="inlineStr">
        <is>
          <t>TOTAL KANDI TECHNOLOGIES GROUP, INC. STOCKHOLDERS’ EQUITY</t>
        </is>
      </c>
      <c r="B44" s="5" t="n">
        <v>344699033</v>
      </c>
      <c r="C44" s="5" t="n">
        <v>404124976</v>
      </c>
    </row>
    <row r="45">
      <c r="A45" s="4" t="inlineStr">
        <is>
          <t>Non-controlling interests</t>
        </is>
      </c>
      <c r="B45" s="5" t="n">
        <v>1930433</v>
      </c>
      <c r="C45" s="5" t="n">
        <v>2385116</v>
      </c>
    </row>
    <row r="46">
      <c r="A46" s="4" t="inlineStr">
        <is>
          <t>TOTAL STOCKHOLDERS’ EQUITY</t>
        </is>
      </c>
      <c r="B46" s="5" t="n">
        <v>346629466</v>
      </c>
      <c r="C46" s="5" t="n">
        <v>406510092</v>
      </c>
    </row>
    <row r="47">
      <c r="A47" s="4" t="inlineStr">
        <is>
          <t>TOTAL LIABILITIES AND STOCKHOLDERS’ EQUITY</t>
        </is>
      </c>
      <c r="B47" s="6" t="n">
        <v>473896621</v>
      </c>
      <c r="C47" s="6" t="n">
        <v>495456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23 - COMMITMENTS AND CONTINGENCIES Guarantees and pledged collateral for bank loans
to other parties: (1) Guarantees for bank loans On March 15, 2013, the Company entered into a
guarantee contract to serve as the guarantor of Nanlong Group Co., Ltd. (“NGCL”) for NGCL’s $2,740,665 (RMB 20 million)
loan from Shanghai Pudong Development Bank Jinhua Branch, for a term from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The settlement was executed starting from May 2019. If there were an event of default that NGCL could not repay the loan,
the Company may be obligated to bear the liability of defaulted amount. According to the current financial situation of NGCL, the Company
does not expect it will incur any losses in connection with this matter. (2) Pledged collateral for bank loans for which
the parties other than the Company are the borrowers. As of December 31, 2024 and December 31, 2023,
none of the Company’s land use rights or plants and equipment were pledged as collateral securing bank loans for which the parties
other than the Company are the borrowers. Litigation Beginning in March 2017, putative shareholder
class actions were filed against Kandi Technologies Group, Inc.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on Kandi’s disclosure in
March 2017 that its financial statements for the years 2014, 2015 and the first three quarters of 2016 would need to be restated, and
sought damages on behalf of putative classes of shareholders who purchased or acquired Kandi’s securities prior to March 13, 2017.
Kandi moved to dismiss the remaining cases, all of which were pending in the New York federal court, that motion was granted in September
2019, and the time to appeal has run. In June 2020, a similar but separate putative securities class action was filed against Kandi and
certain of its current and former directors and officers in California federal court. This action was transferred to the New York federal
court in September 2020, Kandi moved to dismiss in March 2021, and that motion was granted in October 2021. The plaintiff in this case
subsequently filed an amended complaint, Kandi moved to dismiss that complaint in January 2022, and the motion was granted in part and
denied in part in September 2022. Both Kandi and Plaintiff separately moved for summary judgment in February 2025, and briefing is ongoing.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that motion was denied on April 27, 2020. Following Kandi’s reincorporation
in the British Virgin Islands in April 2024, the directors and officers moved to dismiss the action, and that motion and a related request
to appeal were denied. An amended complaint was filed in December 2024, a motion to dismiss was filed in January 2025, that motion is
fully briefed, and oral argument is scheduled for June 5, 2025. Separately, in connection with allegations of
misconduct identified in pre-suit demands made by putative shareholders of Kandi, Kandi formed a Special Litigation Committee (“SLC”)
and retained a Delaware law firm as independent counsel to the SLC to aid in the SLC’s investigation of, and to ultimately report
on, the allegations of misconduct set forth in the pre-suit demands. The SLC recommended to Kandi’s board of directors in June 2020
that the SLC be dissolved in light of the ongoing derivative action pending in the Delaware Court of Chancery, and this recommendation
was adopted by the board in August 2020. In December 2020, a putative securities class
action was filed against Kandi and certain of its current officers in the United States District Court for the Eastern District of New
York. The complaint generally alleges violations of the federal securities laws based on claims made in a report issued by Hindenburg
Research in November 2020, and seeks damages on behalf of a putative class of shareholders who purchased or acquired Kandi’s securities
prior to March 15, 2019. Kandi moved to dismiss in February 2022, that motion was granted in March 2024, and the time to appeal has run. On January 19, 2024, a party filed a lawsuit against
SC with claims of breach of contract, defamation and tortious interference. SC asserted counterclaims against such party for breach of
the same contract. This lawsuit is set for trial on September 15, 2025.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 On September 21, 2023, the SEC filed a settled
administrative order (the “Order”) against Kandi alleging violations of certain provisions of the United States’ securities
laws. The Order sets forth certain findings, which the Company neither admits nor denies, regarding statements the Company made in its
periodic filings and press releases that issued during the years 2020 and 2019. These statements concerned the Company’s then plans
to sell highway passenger electric vehicles in the United States. Pursuant to the Order, the Company agreed to settle and completed the
payment of the settlement of $710,000 by September 30, 2023. The Company has fully paid the settlement. On January 10, 2025, the U.S. Department of Commerce announced its
preliminary affirmative determination in the antidumping duty investigation of Chinese producers that have sold low-speed personal transportation
vehicle. Kandi Hainan is one of the companies being investigated, The Company is preparing responses for the questionnaires from the U.S.
International Trade Commission. The Company cannot estimate the likelihood or potential dollar amount of antidumping duty that may be
appl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4 - SEGMENT REPORTING The Company has one operating segment.
The Company’s revenue and long-lived assets are primarily derived from and located in China and U.S. The Company does not have manufacturing
operations outside of China. The following table sets forth disaggregation of revenue:
Year Ended December 31
2024 2023 2022
Sales Revenue Sales Revenue Sales Revenue
Primary geographical markets
U.S. and other countries/areas $ 74,242,060 $ 93,979,363 $ 65,871,112
China 53,327,553 29,619,869 51,941,937
Total $ 127,569,613 $ 123,599,232 $ 117,813,049
Major products and Services
EV parts $ 5,948 $ 5,807,973 $ 8,964,094
EV products 2,286,093 1,214,786 7,926,233
Off-road vehicles and associated parts 116,556,517 106,983,891 70,622,278
Electric Scooters, Electric Self-Balancing Scooters and associated parts 1,351,331 683,952 4,616,683
Battery exchange equipment and Battery exchange service - 674,927 1,691,486
Lithium-ion cells 3,857,535 7,994,227 23,992,275
Commission income 3,512,189 239,476 -
Total $ 127,569,613 $ 123,599,232 $ 117,813,049
Timing of revenue recognition
Products transferred at a point in time $ 124,057,424 $ 123,359,756 $ 117,813,049
Sales transactions completed at a point in time 3,512,189 239,476 -
Total $ 127,569,613 $ 123,599,232 $ 117,813,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NOTE 25 - SUBSEQUENT EVENT On March 19, 2025, the Board of the Company approved by unanimous written
consent, a certain 2025-2034 Long-Term Incentive Plan (the “Executive Plan”), for the purpose of motivating the management. Under the Executive Plan, the Company may grant
equity awards to key members of the management team based on two distinct performance metrics: (i) financial performance, as measured
by metrics such as market capitalization and results of operation; and (ii) strategic or operational objectives, which may include milestones
related to market expansion, product development, or successful execution of long-term corporate initiatives. This dual-metric structure
is designed to align management’s interests with both short-term financial outcomes and the Company’s broader strategic vision,
while fostering accountability and sustained value creation. Based on the Executive Plan, such restricted shares (the “Management
Incentive Shares”) may be issued in two parts:
● Part I – Financial Performance Award: the
Financial Performance Award is comprised of a total 10,257,072 shares, equally divided among 12 separate tranches, that are each equivalent
to 1% of the issued and outstanding shares of Kandi BVI’s ordinary shares at the time of grant. Each of the 12 vesting tranches
of the Financial Performance Award will vest upon certification by the Board that both (i) the market capitalization milestone for such
tranche, and (ii) the operational milestone focused on revenue or the operational milestone focused on profitability for such tranche,
has been met.
● Part II – Strategic Operational Award:
during the period when this Executive Plan is effective, equity awards shall also be granted upon the achievement of specific strategic
or operational business milestones. These may include, without limitation: (i) the establishment or execution of defined strategic partnerships;
and/or (ii) the attainment of cumulative sales
targets as determined and approved by the Board.
● Part III: the Company will grant to the Chief
Executive Officer certain stock option to purchase up to 854,756 share of the Company’s ordinary shares, which is equivalent to
1% of the Company’s total outstanding ordinary shares as of December 31, 2024), at an exercise price equal to the closing price
of the Company’s Ordinary Shares on the trading day immediately preceding the date of Board approval. The options shall vest in
three equal annual installments over a three-year period, commencing from the date Mr. Chen assumes the role of Chief Executive Officer. Any Management Incentive Shares issued as Financial
Performance Award or Strategic Operational Award will be subject to a lock-up period of one year from the date of issuance. In establishing the operational milestones, the
Board carefully considered a variety of factors, including the Company growth trajectory and internal growth plans and the historical
performance of peer companies in the EV space. These benchmarks refer to results of operation and market capitalization multiples, which
were then used to inform the specific operational targets that aligned with the Company’s plans for future growth. Nevertheless,
the Board considers each of the market capitalization and operational milestones to be challenging hurdles. The above description of the Executive Plan is
not complete and is subject to, and qualified in its entirety by, the full text of the Executive Plan, a copy of which is attached hereto
as Exhibit 4.28 to this Annual Report on Form 20-F and the contents of which are incorporated by reference here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0495663</v>
      </c>
      <c r="C4" s="6" t="n">
        <v>7132</v>
      </c>
      <c r="D4" s="6" t="n">
        <v>-12123663</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Governance Our
Director of Internal Control and Chief Financial Officer oversee our cybersecurity risk management program described in “Risk Management
and Strategy” below. While the Board of Directors has overall responsibility for risk oversight, it is supported in this regard
by the Audit Committee. The Audit Committee assists the Board of Directors in monitoring cybersecurity risk by receiving updates from
and engaging in discussions as needed with the Director of Internal Control and the Chief Financial Officer, that cover, among other things,
our cybersecurity risk management program, response readiness and training efforts. The Audit Committee updates the full Board of Directors
on cybersecurity matters as appropriate.</t>
        </is>
      </c>
    </row>
    <row r="5">
      <c r="A5" s="4" t="inlineStr">
        <is>
          <t>Cybersecurity Risk Board of Directors Oversight [Text Block]</t>
        </is>
      </c>
      <c r="B5" s="4" t="inlineStr">
        <is>
          <t>Our
Director of Internal Control and Chief Financial Officer oversee our cybersecurity risk management program described in “Risk Management
and Strategy” below. While the Board of Directors has overall responsibility for risk oversight, it is supported in this regard
by the Audit Committee.</t>
        </is>
      </c>
    </row>
    <row r="6">
      <c r="A6" s="4" t="inlineStr">
        <is>
          <t>Cybersecurity Risk Board Committee or Subcommittee Responsible for Oversight [Text Block]</t>
        </is>
      </c>
      <c r="B6" s="4" t="inlineStr">
        <is>
          <t>Board of Directors has overall responsibility for risk oversight, it is supported in this regard
by the Audit Committee.</t>
        </is>
      </c>
    </row>
    <row r="7">
      <c r="A7" s="4" t="inlineStr">
        <is>
          <t>Cybersecurity Risk Management Processes for Assessing, Identifying, and Managing Threats [Text Block]</t>
        </is>
      </c>
      <c r="B7" s="4" t="inlineStr">
        <is>
          <t>Risk Management and Strategy Our cybersecurity risk
management strategy focuses on several areas:
● Identification and Reporting:
We have implemented a cross-functional approach to assessing, identifying and managing material cybersecurity threats and incidents.
Our program includes controls and procedures to identify, classify and escalate certain cybersecurity incidents to provide management
visibility and obtain direction from management as to the public disclosure and reporting of material incidents in a timely manner.
● Technical Safeguards: We implement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as well as outside audits and certifications.
● Incident Response and Recovery
Planning: We are establishing incident response, business continuity, and disaster recovery plans designed to address our response to
a cybersecurity incident.
● Third-Party Risk Management:
We maintain a risk-based approach to identifying and overseeing material cybersecurity threats presented by third parties, including
vendors, service providers, and other external users of our systems, as well as the systems of third parties that could adversely impact
our business in the event of a material cybersecurity incident affecting those third-party systems, including any outside auditors or
consultants who advise on our cybersecurity systems.
● Periodic Assessments: We conduct
periodic assessments and testing of our policies, standards, processes, and practices in a manner intended to address cybersecurity threats
and events. The results of such assessments, audits, and reviews are evaluated by management and reported to our Audit Committee and
our board of directors, and we adjust our cybersecurity policies, standards, processes, and practices as necessary based on the information
provided by these assessments, audits, and reviews.</t>
        </is>
      </c>
    </row>
    <row r="8">
      <c r="A8" s="4" t="inlineStr">
        <is>
          <t>Cybersecurity Risk Materially Affected or Reasonably Likely to Materially Affect Registrant [Text Block]</t>
        </is>
      </c>
      <c r="B8" s="4" t="inlineStr">
        <is>
          <t>Identification and Reporting:
We have implemented a cross-functional approach to assessing, identifying and managing material cybersecurity threats and incidents.
Our program includes controls and procedures to identify, classify and escalate certain cybersecurity incidents to provide management
visibility and obtain direction from management as to the public disclosure and reporting of material incidents in a timely manner.</t>
        </is>
      </c>
    </row>
    <row r="9">
      <c r="A9" s="4" t="inlineStr">
        <is>
          <t>Cybersecurity Risk Materially Affected or Reasonably Likely to Materially Affect Registrant [Flag]</t>
        </is>
      </c>
      <c r="B9" s="4" t="inlineStr">
        <is>
          <t>true</t>
        </is>
      </c>
    </row>
    <row r="10">
      <c r="A10" s="4" t="inlineStr">
        <is>
          <t>Cybersecurity Risk Management Third Party Engaged [Flag]</t>
        </is>
      </c>
      <c r="B10"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Economic and Political Risks</t>
        </is>
      </c>
      <c r="B4" s="4" t="inlineStr">
        <is>
          <t>(a) Economic and Political Risks Part of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t>
        </is>
      </c>
    </row>
    <row r="5">
      <c r="A5" s="4" t="inlineStr">
        <is>
          <t>Fair Value of Financial Instruments</t>
        </is>
      </c>
      <c r="B5" s="4" t="inlineStr">
        <is>
          <t>(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 — defined as observable
inputs such as quoted prices in active markets; Level 2 — defined as inputs other
than quoted prices in active markets that are either directly or indirectly observable; and Level 3 — 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the long-term investment as Level 1. This investment represents the holding of Hengrun’s shares listed on
PRC NEEQ that was converted from the amount due from Hengrun. The balance of long-term investment, which were measured by the share price
on PRC NEEQ and disclosed at fair value, was $1,413,065 and nil Contingent consideration related to the acquisition
of NGI, which is accounted for as liabilities, are measured at each reporting date for their fair value using Level 3 inputs. The fair
value of contingent consideration was $0 and $2,693,000 as of December 31, 2024 and December 31, 2023, respectively. Also see Note 19.</t>
        </is>
      </c>
    </row>
    <row r="6">
      <c r="A6" s="4" t="inlineStr">
        <is>
          <t>Cash and Cash Equivalents</t>
        </is>
      </c>
      <c r="B6" s="4" t="inlineStr">
        <is>
          <t>(c) Cash and Cash Equivalents The Company considers highly-liquid investments
purchased with original maturities of three months or less to be cash equivalents.</t>
        </is>
      </c>
    </row>
    <row r="7">
      <c r="A7" s="4" t="inlineStr">
        <is>
          <t>Restricted cash</t>
        </is>
      </c>
      <c r="B7" s="4" t="inlineStr">
        <is>
          <t>(d) Restricted cash Restricted cash primarily represents bank deposits
for letter of credit and bank acceptance bill. As of December 31, 2024 and December 31, 2023,
the Company’s restricted cash was $83,530,443 and $59,873,127, respectively.</t>
        </is>
      </c>
    </row>
    <row r="8">
      <c r="A8" s="4" t="inlineStr">
        <is>
          <t>Inventories</t>
        </is>
      </c>
      <c r="B8" s="4" t="inlineStr">
        <is>
          <t>(e) Inventories In the Company’s subsidiaries located in
China,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In the Company’s subsidiaries located in
the United States, the Company values its vehicle products at the lower of specific cost or net realizable value to reflect the nature
of the oversea trading operations. Specific cost consists of the amount paid to acquire the vehicle, plus the cost of transportation,
custom, and duty. The cost of remaining inventory items is determined on the basis of weighted average.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t>
        </is>
      </c>
    </row>
    <row r="9">
      <c r="A9" s="4" t="inlineStr">
        <is>
          <t>Accounts Receivable</t>
        </is>
      </c>
      <c r="B9" s="4" t="inlineStr">
        <is>
          <t>(f) Accounts Receivable Accounts receivable are recognized and carried
at net realizable value. The Company establishes provision for doubtful accounts when there is objective evidence that the Company may
not be able to collect amounts due. Management reviews the adequacy of the provision for doubtful accounts on an ongoing basis, using
historical collection trends and individual account analysis. The provision is based on management’s best estimates of specific
losses on individual customer exposures, as well as historical trends of collections. Account balances are charged off against the provision
after all means of collection have been exhausted and the likelihood of collection is not probable. An allowance for doubtful accounts
is recorded for periods in which the Company determines credit losses are probable. In order to measure expected credit losses of the
accounts receivable, the Company’s policy is to adopt aging method by reviewing and analyzing the aging of each customer, especially
those with aged balances without any movement, and then assessing their financial conditions and payment plans. On top of the aging analysis,
the Company also analyzed the nature and background of the customers, and analyzed the probability of recovery of the receivable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As of December 31, 2024 and December 31, 2023,
credit terms with the Company’s customers were typically 60 to 180 days after delivery. The Company has agreements or purchase orders
signed with the customers which state the payment term based on the scale of sales and background of the customers. The terms and agreements
signed are legally enforceable. As of December 31, 2024 and 2023, the Company had $3,680,803 and $2,886,223 allowance for doubtful accounts,
as per the Company management’s judgment based on their best knowledge. The Company conducts quarterly assessments of the state
of the Company’s outstanding receivables and reserves any allowance for doubtful accounts if it becomes necessary. The table below summarized the aging of the
accounts receivable as of December 31, 2024 and 2023.
Aging of accounts receivable as of December 31, 2023 Outstanding Subsequent (1)
1 to 90 days $ 13,532,753 $ 13,165,644
91 to 180 days 4,810,095 3,773,963
Over 180 days 142,122 138,468
Over one year 287,967 277,508
Over two years 3,065,031 223,928
Total $ 21,837,968 $ 17,579,511
Aging of accounts receivable as of December 31, 2024 Outstanding Subsequent (1)
1 to 90 days $ 20,975,902 $ 13,400,167
91 to 180 days 4,951,182 4,665,391
Over 180 days 528,050 92,797
Over one year 924,875 -
Over two years 2,763,678 -
Total $ 30,143,687 $ 18,158,355 (1) the Company reviewed the subsequent collection until March 20, 2025.</t>
        </is>
      </c>
    </row>
    <row r="10">
      <c r="A10" s="4" t="inlineStr">
        <is>
          <t>Notes Receivable</t>
        </is>
      </c>
      <c r="B10" s="4" t="inlineStr">
        <is>
          <t>(g) Notes Receivable Notes receivable represents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once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If the Company decides to discount notes receivable for the purpose of receiving immediate cash,
the current discount rate is approximately in the range of 1.5% to 2.2% annually depends on different banks. As of December 31, 2024 and
2023, the Company had notes receivable from unrelated parties of $346,202 and $124,473,111, respectively, which notes receivable typically
mature within six months.</t>
        </is>
      </c>
    </row>
    <row r="11">
      <c r="A11" s="4" t="inlineStr">
        <is>
          <t>Property, Plant and Equipment, net</t>
        </is>
      </c>
      <c r="B11" s="4" t="inlineStr">
        <is>
          <t>(h) Property, Plant and Equipment, net Property, Plant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20-4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t>
        </is>
      </c>
    </row>
    <row r="12">
      <c r="A12" s="4" t="inlineStr">
        <is>
          <t>Land Use Rights, net</t>
        </is>
      </c>
      <c r="B12" s="4" t="inlineStr">
        <is>
          <t>(i) Land Use Rights, net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he Company elected the practical expedient that
permits the Company to carry forward the accounting treatment for land use rights in existing agreements as of the effective date of ASC
842. Upon the adoption of ASC 842 on January 1, 2019,
the new land use rights agreements signed beyond the effective date are identified as operating lease right-of-use assets, whereas the
existing agreements as of the effective date are separately disclosed as “Land use rights” in the Company’s consolidated
balance sheets.</t>
        </is>
      </c>
    </row>
    <row r="13">
      <c r="A13" s="4" t="inlineStr">
        <is>
          <t>Accounting for the Impairment of Long-Lived Assets</t>
        </is>
      </c>
      <c r="B13" s="4" t="inlineStr">
        <is>
          <t>(j)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Topic 360 Impairment or Disposal of Long-Lived Assets.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impairment loss of $24,135,226,
$942,591 and $2,697,521 for finite-lived tangible and intangible assets for the years ended December 31, 2024, 2023 and 2022, respectively.</t>
        </is>
      </c>
    </row>
    <row r="14">
      <c r="A14" s="4" t="inlineStr">
        <is>
          <t>Revenue Recognition</t>
        </is>
      </c>
      <c r="B14" s="4" t="inlineStr">
        <is>
          <t>(k)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the sales
of EV parts and off-road vehicles, as well as commission income. The revenue is recognized at a point in time once the Company has determined
that the customer has obtained control over the product or the control of the promised services.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See Note 24 “Segment Reporting” for
disaggregation of revenue by reporting segments. The Company believes this disaggregation best depicts how the nature, amount, timing
and uncertainty of revenue and cash flows are affected by economic factors.</t>
        </is>
      </c>
    </row>
    <row r="15">
      <c r="A15" s="4" t="inlineStr">
        <is>
          <t>Research and Development</t>
        </is>
      </c>
      <c r="B15" s="4" t="inlineStr">
        <is>
          <t>(l) Research and Development Expenditures relating to the development of new
products and processes, including improvements to existing products as well as research and development and consulting work performed
by third parties, are expensed as incurred. Research and development expenses were $4,995,940, $4,265,176 and $6,029,608 for the years
ended December 31, 2024, 2023 and 2022, respectively.</t>
        </is>
      </c>
    </row>
    <row r="16">
      <c r="A16" s="4" t="inlineStr">
        <is>
          <t>Government Grants</t>
        </is>
      </c>
      <c r="B16" s="4" t="inlineStr">
        <is>
          <t>(m) Government Grants Government grants are recognized when there is
reasonable assurance that: (1) the recipient will comply with the relevant conditions and (2) the grant will be received. After initial
recognition, government grants are recognized in profit or loss on a systematic basis that mirrors the manner in which the Company recognizes
the underlying costs for which the grant is intended to compensate. If some, or all, of a government grant becomes repayable (e.g. due
to non-fulfillment of the grant conditions), then the repay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For the years ended December 31, 2024, 2023 and
2022, $1,620,632, $2,017,551 and $1,639,328, respectively, were received by the Company’s subsidiaries from the Chinese government.</t>
        </is>
      </c>
    </row>
    <row r="17">
      <c r="A17" s="4" t="inlineStr">
        <is>
          <t>Income Taxes</t>
        </is>
      </c>
      <c r="B17" s="4" t="inlineStr">
        <is>
          <t>(n)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the Company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t>
        </is>
      </c>
    </row>
    <row r="18">
      <c r="A18" s="4" t="inlineStr">
        <is>
          <t>Foreign Currency Translation</t>
        </is>
      </c>
      <c r="B18" s="4" t="inlineStr">
        <is>
          <t xml:space="preserve">(o)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2024 2023
Period end RMB: USD exchange rate 7.2975 7.0698
Average RMB: USD exchange rate 7.1862 7.0727 </t>
        </is>
      </c>
    </row>
    <row r="19">
      <c r="A19" s="4" t="inlineStr">
        <is>
          <t>Comprehensive Income (Loss)</t>
        </is>
      </c>
      <c r="B19" s="4" t="inlineStr">
        <is>
          <t>(p)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loss)
includes net income (loss) and the foreign currency translation changes.</t>
        </is>
      </c>
    </row>
    <row r="20">
      <c r="A20" s="4" t="inlineStr">
        <is>
          <t>Segments</t>
        </is>
      </c>
      <c r="B20" s="4" t="inlineStr">
        <is>
          <t>(q)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t>
        </is>
      </c>
    </row>
    <row r="21">
      <c r="A21" s="4" t="inlineStr">
        <is>
          <t>Stock Option Expenses</t>
        </is>
      </c>
      <c r="B21" s="4" t="inlineStr">
        <is>
          <t>(r) Stock Option Expenses The Company’s stock option expenses are
recorded in accordance with ASC 718 and ASC 505. The fair value of stock options is estimated using
the Binomial Tree model. The Company’s expected volatility assumption is based on the historical volatility of the Company’s
Ordinary Shares.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The stock-based option expenses for the years
ended December 31, 2024, 2023 and 2022 were $1,584,443, $3,476,058 and $1,231,566, respectively. There were no forfeitures estimated during
the reporting period.</t>
        </is>
      </c>
    </row>
    <row r="22">
      <c r="A22" s="4" t="inlineStr">
        <is>
          <t>Goodwill</t>
        </is>
      </c>
      <c r="B22" s="4" t="inlineStr">
        <is>
          <t>(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The Company applies the reporting unit criteria
in ASC 350-20 to the components to determine if the reporting unit should be identified one level below the operating segment. Each component
will be evaluated to determine if: (a) it is a business (as defined in ASC 805), (b) discrete financial information is available and (c)
the operating results are regularly reviewed by the segment manager(s). If the components of a specific operating segment meet these criteria,
they might be deemed to be separate reporting units. However, if they have similar economic characteristics (which is a matter of judgment
based on individual facts and circumstances), these components must be aggregated into one reporting unit. There are three reporting units
under the goodwill impairment analysis, namely 1) SC Autosports, 2) Jinhua An kao and Yongkang Scrou, and 3) Jiangxi Huiyi. For the years ended December 31, 2024, 2023 and
2022, the Company performed goodwill impairment testing at the reporting unit level and recognized impairment loss of $0</t>
        </is>
      </c>
    </row>
    <row r="23">
      <c r="A23" s="4" t="inlineStr">
        <is>
          <t>Intangible Assets</t>
        </is>
      </c>
      <c r="B23" s="4" t="inlineStr">
        <is>
          <t>(t) Intangible Assets Intangible assets consist of patent, trade names,
customer relations and technology associated with the purchase price from the allocation of Kandi Smart Battery Swap, Jiangxi Huiyi, and
Hainan Kandi Holding. Such assets are being amortized over their estimated useful lives. Intangible assets were amortized as of December
31, 2024. The amortization expenses for intangible assets were $1,639,744, $1,489,657 and $1,965,490 for the years ended December 31,
2024 ， The Company recognized impairment loss of $0,
$942,591 and $2,697,521 for finite-lived intangible assets</t>
        </is>
      </c>
    </row>
    <row r="24">
      <c r="A24" s="4" t="inlineStr">
        <is>
          <t>Accounting for Sale of Common Stock and Warrants</t>
        </is>
      </c>
      <c r="B24" s="4" t="inlineStr">
        <is>
          <t>(u) Accounting for Sale of Ordinary Shares and
Warrants In connection of the issuance of Ordinary Shares,
the Company may issue options or warrants to purchase Ordinary Shares. Warrants classified as equity are initially recorded at fair value
and subsequent changes in fair value are not recognized as long as the warrants continue to be classified as equity.</t>
        </is>
      </c>
    </row>
    <row r="25">
      <c r="A25" s="4" t="inlineStr">
        <is>
          <t>Consolidation of variable interest entities</t>
        </is>
      </c>
      <c r="B25" s="4" t="inlineStr">
        <is>
          <t>(v)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Based on the contractual arrangements, Kandi New
Energy had been deemed as a VIE and that the Company’s wholly-owned subsidiary, Zhejiang Kandi Technologies, absorbs all risk of
loss from the activities of this VIE, thereby enabling the Company, through Zhejiang Kandi Technologies, to receive all of its expected
residual returns. Therefore, although Kandi Technologies only owns 50% equity in Kandi New Energy, for accounting purpose, Kandi Technologies
is the sole beneficiary and shall be wholly included in the consolidation.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ed 100% of Kandi New Energy, and had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Zhejiang Kandi Technologies as of the time the contractual agreements were
entered into, establishing Zhejiang Kandi Technologies as their primary beneficiary. Zhejiang Kandi Technologies, in turn, is owned by
Continental, which is owned by the Company. The Company has completed the conversion of Kandi
New Energy to a wholly-owned subsidiary of Zhejiang Kandi Technologies, effective March 14, 2022. The Company no longer has any VIE subsequent
to March 14, 2022. There was no other VIE contractual arrangements since the year ended December 31, 2023. For accounting purpose, the tables below are condensed
consolidating schedules summarizing separately the results of operations, financial position and cash flows of the parent company including
non-VIE subsidiaries and Kandi New Energy, which was deemed as an VIE since the Company only owned 50% of the equity, and control Kandi
New Energy through several contractual agreements prior to its conversion to a wholly-owned subsidiary of Zhejiang Kandi Technologies
effective March 14, 2022, together with eliminating adjustments: Consolidated Statements of Operations Information
For the year ended December 31, 2022
. Parent VIE* Elimination Consolidated
Revenues $ 117,813,049 $ - $ - $ 117,813,049
Gross profit $ 19,517,726 $ - $ - $ 19,517,726
Loss from operations $ (27,679,432 ) $ - $ - $ (27,679,432 )
Loss before income taxes $ (13,338,534 ) $ - $ - $ (13,338,534 )
Net loss $ (12,851,024 ) $ - $ - $ (12,851,024 ) * Effective March 14, 2022, the Company has completed the conversion of Kandi New Energy to a wholly-owned subsidiary of Zhejiang Kandi Technologies and the VIE agreements were terminated. The Company no longer has any VIE as of the date of this report. Consolidated Balance Sheets Information
As of December 31, 2022
Parent VIE* Elimination Consolidated
Cash and cash equivalents $ 84,063,717 $ - $ - $ 84,063,717
Total current assets $ 329,322,973 $ - $ - $ 329,322,973
Total non-current assets $ 153,659,303 $ - $ - $ 153,659,303
Total current liabilities $ 81,505,848 $ - $ - $ 81,505,848
Total non-current liabilities $ 3,783,457 $ - $ - $ 3,783,457
Total stockholders’ equity $ 397,692,971 $ - $ - $ 397,692,971 * Effective March 14, 2022, the Company has completed the conversion of Kandi New Energy to a wholly-owned subsidiary of Zhejiang Kandi Technologies and the VIE agreements were terminated. The Company no longer has any VIE as of the date of this report. Percentage of VIE’s assets and liabilities compared to consolidated
assets and liabilities
As of December 31, 2022
Parent Consolidated % of VIE’s
Cash and cash equivalents $ 84,063,717 $ 84,063,717 -
Total current assets $ 329,322,973 $ 329,322,973 -
Total non-current assets $ 153,659,303 $ 153,659,303 -
Total current liabilities $ 81,505,848 $ 81,505,848 -
Total non-current liabilities $ 3,783,457 $ 3,783,457 -
Total stockholders’ equity $ 397,692,971 $ 397,692,971 -
* Effective March 14, 2022, the Company has completed the conversion of Kandi New Energy to a wholly-owned subsidiary of Zhejiang Kandi Technologies and the VIE agreements were terminated. The Company no longer has any VIE as of the date of this report. Consolidated Cash Flows Information
For the year ended December 31, 2022
Parent VIE* Elimination Consolidated
Net cash provided by operating activities $ 31,478,911 $ - $ - $ 31,478,911
Net cash used in investing activities $ (35,031,115 ) $ - $ - $ (35,031,115 )
Net cash used in financing activities $ (4,333,088 ) $ - $ - $ (4,333,088 ) * Effective March 14, 2022, the Company has completed the conversion of Kandi New Energy to a wholly-owned subsidiary of Zhejiang Kandi Technologies and the VIE agreements were terminated. The Company no longer has any VIE as of the date of this rep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Schedule of Summarized the Aging of the Accounts Receivable</t>
        </is>
      </c>
      <c r="B4" s="4" t="inlineStr">
        <is>
          <t>The table below summarized the aging of the
accounts receivable as of December 31, 2024 and 2023.
Aging of accounts receivable as of December 31, 2023 Outstanding Subsequent (1)
1 to 90 days $ 13,532,753 $ 13,165,644
91 to 180 days 4,810,095 3,773,963
Over 180 days 142,122 138,468
Over one year 287,967 277,508
Over two years 3,065,031 223,928
Total $ 21,837,968 $ 17,579,511
Aging of accounts receivable as of December 31, 2024 Outstanding Subsequent (1)
1 to 90 days $ 20,975,902 $ 13,400,167
91 to 180 days 4,951,182 4,665,391
Over 180 days 528,050 92,797
Over one year 924,875 -
Over two years 2,763,678 -
Total $ 30,143,687 $ 18,158,355 (1) the Company reviewed the subsequent collection until March 20, 2025.</t>
        </is>
      </c>
    </row>
    <row r="5">
      <c r="A5" s="4" t="inlineStr">
        <is>
          <t>Schedule of Estimated Useful Lives</t>
        </is>
      </c>
      <c r="B5" s="4" t="inlineStr">
        <is>
          <t xml:space="preserve">Property, plant and equipment as of December 31,
2024 and 2023 consisted of the following:
December 31, December 31,
2024 2023
At cost:
Buildings $ 60,987,458 $ 61,964,058
Machinery and equipment 72,611,558 74,520,599
Office equipment 1,385,389 1,474,944
Motor vehicles and other transport equipment 608,610 695,383
Molds and others 2,468,862 13,011,196
138,061,877 151,666,180
Less: Accumulated depreciation (50,791,146 ) (52,862,408 )
Less: provision for impairment for fixed assets (23,767,121 ) -
Property, plant and equipment, net $ 63,503,610 $ 98,803,772 </t>
        </is>
      </c>
    </row>
    <row r="6">
      <c r="A6" s="4" t="inlineStr">
        <is>
          <t>Schedule of Assets and liabilities are Translated at the Exchange Rates as of Balance Sheet Date</t>
        </is>
      </c>
      <c r="B6" s="4" t="inlineStr">
        <is>
          <t xml:space="preserve">Assets and liabilities are translated at the exchange
rates as of balance sheet date. Income and expenditures are translated at the average exchange rate of the reporting period, which rates
are obtained from the website: http://www.oanda.com
December 31, December 31,
2024 2023
Period end RMB: USD exchange rate 7.2975 7.0698
Average RMB: USD exchange rate 7.1862 7.0727 </t>
        </is>
      </c>
    </row>
    <row r="7">
      <c r="A7" s="4" t="inlineStr">
        <is>
          <t>Schedule of Consolidated Statements of Operations Information</t>
        </is>
      </c>
      <c r="B7" s="4" t="inlineStr">
        <is>
          <t>Consolidated Statements of Operations Information
For the year ended December 31, 2022
. Parent VIE* Elimination Consolidated
Revenues $ 117,813,049 $ - $ - $ 117,813,049
Gross profit $ 19,517,726 $ - $ - $ 19,517,726
Loss from operations $ (27,679,432 ) $ - $ - $ (27,679,432 )
Loss before income taxes $ (13,338,534 ) $ - $ - $ (13,338,534 )
Net loss $ (12,851,024 ) $ - $ - $ (12,851,024 ) * Effective March 14, 2022, the Company has completed the conversion of Kandi New Energy to a wholly-owned subsidiary of Zhejiang Kandi Technologies and the VIE agreements were terminated. The Company no longer has any VIE as of the date of this report.</t>
        </is>
      </c>
    </row>
    <row r="8">
      <c r="A8" s="4" t="inlineStr">
        <is>
          <t>Schedule of Consolidated Balance Sheets Information</t>
        </is>
      </c>
      <c r="B8" s="4" t="inlineStr">
        <is>
          <t>Consolidated Balance Sheets Information
As of December 31, 2022
Parent VIE* Elimination Consolidated
Cash and cash equivalents $ 84,063,717 $ - $ - $ 84,063,717
Total current assets $ 329,322,973 $ - $ - $ 329,322,973
Total non-current assets $ 153,659,303 $ - $ - $ 153,659,303
Total current liabilities $ 81,505,848 $ - $ - $ 81,505,848
Total non-current liabilities $ 3,783,457 $ - $ - $ 3,783,457
Total stockholders’ equity $ 397,692,971 $ - $ - $ 397,692,971 * Effective March 14, 2022, the Company has completed the conversion of Kandi New Energy to a wholly-owned subsidiary of Zhejiang Kandi Technologies and the VIE agreements were terminated. The Company no longer has any VIE as of the date of this report.
As of December 31, 2022
Parent Consolidated % of VIE’s
Cash and cash equivalents $ 84,063,717 $ 84,063,717 -
Total current assets $ 329,322,973 $ 329,322,973 -
Total non-current assets $ 153,659,303 $ 153,659,303 -
Total current liabilities $ 81,505,848 $ 81,505,848 -
Total non-current liabilities $ 3,783,457 $ 3,783,457 -
Total stockholders’ equity $ 397,692,971 $ 397,692,971 -
* Effective March 14, 2022, the Company has completed the conversion of Kandi New Energy to a wholly-owned subsidiary of Zhejiang Kandi Technologies and the VIE agreements were terminated. The Company no longer has any VIE as of the date of this report.</t>
        </is>
      </c>
    </row>
    <row r="9">
      <c r="A9" s="4" t="inlineStr">
        <is>
          <t>Schedule of Consolidated Cash Flows Information</t>
        </is>
      </c>
      <c r="B9" s="4" t="inlineStr">
        <is>
          <t>Consolidated Cash Flows Information
For the year ended December 31, 2022
Parent VIE* Elimination Consolidated
Net cash provided by operating activities $ 31,478,911 $ - $ - $ 31,478,911
Net cash used in investing activities $ (35,031,115 ) $ - $ - $ (35,031,115 )
Net cash used in financing activities $ (4,333,088 ) $ - $ - $ (4,333,088 ) * Effective March 14, 2022, the Company has completed the conversion of Kandi New Energy to a wholly-owned subsidiary of Zhejiang Kandi Technologies and the VIE agreements were terminated. The Company no longer has any VIE as of the date of this report.</t>
        </is>
      </c>
    </row>
    <row r="10">
      <c r="A10" s="4" t="inlineStr">
        <is>
          <t>Property, Plant and Equipment [Member]</t>
        </is>
      </c>
      <c r="B10" s="4" t="inlineStr">
        <is>
          <t xml:space="preserve"> </t>
        </is>
      </c>
    </row>
    <row r="11">
      <c r="A11" s="3" t="inlineStr">
        <is>
          <t>Summary of Significant Accounting Policies [Line Items]</t>
        </is>
      </c>
      <c r="B11" s="4" t="inlineStr">
        <is>
          <t xml:space="preserve"> </t>
        </is>
      </c>
    </row>
    <row r="12">
      <c r="A12" s="4" t="inlineStr">
        <is>
          <t>Schedule of Estimated Useful Lives</t>
        </is>
      </c>
      <c r="B12" s="4" t="inlineStr">
        <is>
          <t>Estimated useful lives
are as follows:
Buildings 20-40 years
Machinery and equipment 10 years
Office equipment 5 years
Motor vehicles 5 years
Molds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centrations (Tables)</t>
        </is>
      </c>
      <c r="B1" s="2" t="inlineStr">
        <is>
          <t>12 Months Ended</t>
        </is>
      </c>
    </row>
    <row r="2">
      <c r="B2" s="2" t="inlineStr">
        <is>
          <t>Dec. 31, 2024</t>
        </is>
      </c>
    </row>
    <row r="3">
      <c r="A3" s="3" t="inlineStr">
        <is>
          <t>Concentrations [Abstract]</t>
        </is>
      </c>
      <c r="B3" s="4" t="inlineStr">
        <is>
          <t xml:space="preserve"> </t>
        </is>
      </c>
    </row>
    <row r="4">
      <c r="A4" s="4" t="inlineStr">
        <is>
          <t>Schedule of Concentrations</t>
        </is>
      </c>
      <c r="B4" s="4" t="inlineStr">
        <is>
          <t>Sales Trade Receivable
Year Ended December 31 ， December 31, December 31 ，
Major Customers 2024 2023 2022 2024 2023
Customer A 31 % 19 % * 3 % 4 %
Customer B 22 % * * 81 % *
Customer C * 26 % 26 % * 1 %
Customer D * 11 % * * 4 % For the years ended December 31, 2024, 2023 and
2022, the Company’s material suppliers, each of whom accounted for more than 10% of the Company’s total purchases, were as
follows:
Purchases Accounts Payable
Year Ended December 31 ， December 31 ， December 31 ，
Major Suppliers 2024 2023 2022 2024 2023
Zhejiang Kandi Supply Chain Management Co., Ltd.(1) 51 % 20 % 22 % 28 % 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are summarized as follows:
December 31, December 31,
2024 2023
Accounts receivable $ 30,143,687 $ 21,837,968
Less: allowance for doubtful accounts (3,680,803 ) (2,886,223 )
Accounts receivable, net $ 26,462,884 $ 18,951,745 </t>
        </is>
      </c>
    </row>
    <row r="5">
      <c r="A5" s="4" t="inlineStr">
        <is>
          <t>Schedule of Provision for Doubtful Accounts</t>
        </is>
      </c>
      <c r="B5" s="4" t="inlineStr">
        <is>
          <t xml:space="preserve">The following table sets forth the movement of
provision for doubtful accounts:
Allowance
BALANCE AT DECEMBER 31, 2022 $ 2,285,386
Provision 690,236
Recovery (33,906 )
Exchange rate difference (55,493 )
BALANCE AT DECEMBER 31, 2023 $ 2,886,223
Provision 934,252
Recovery (50,118 )
Exchange rate difference (89,554 )
BALANCE AT DECEMBER 31, 2024 $ 3,680,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Balance Sheets (Parentheticals) - USD ($)</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Net of allowance for doubtful accounts (in Dollars)</t>
        </is>
      </c>
      <c r="B4" s="6" t="n">
        <v>3680803</v>
      </c>
      <c r="C4" s="6" t="n">
        <v>2886223</v>
      </c>
    </row>
    <row r="5">
      <c r="A5" s="4" t="inlineStr">
        <is>
          <t>Common stock, par value (in Dollars per share)</t>
        </is>
      </c>
      <c r="B5" s="7" t="n">
        <v>0.001</v>
      </c>
      <c r="C5" s="7" t="n">
        <v>0.001</v>
      </c>
    </row>
    <row r="6">
      <c r="A6" s="4" t="inlineStr">
        <is>
          <t>Common stock, shares authorized</t>
        </is>
      </c>
      <c r="B6" s="5" t="n">
        <v>100000000</v>
      </c>
      <c r="C6" s="5" t="n">
        <v>100000000</v>
      </c>
    </row>
    <row r="7">
      <c r="A7" s="4" t="inlineStr">
        <is>
          <t>Common stock, shares issued</t>
        </is>
      </c>
      <c r="B7" s="5" t="n">
        <v>87552800</v>
      </c>
      <c r="C7" s="5" t="n">
        <v>87532800</v>
      </c>
    </row>
    <row r="8">
      <c r="A8" s="4" t="inlineStr">
        <is>
          <t>Common stock, shares outstanding</t>
        </is>
      </c>
      <c r="B8" s="5" t="n">
        <v>85475666</v>
      </c>
      <c r="C8" s="5" t="n">
        <v>87348234</v>
      </c>
    </row>
    <row r="9">
      <c r="A9" s="4" t="inlineStr">
        <is>
          <t>Treasury stock, shares</t>
        </is>
      </c>
      <c r="B9" s="5" t="n">
        <v>2077134</v>
      </c>
      <c r="C9" s="5" t="n">
        <v>184566</v>
      </c>
    </row>
    <row r="10">
      <c r="A10" s="4" t="inlineStr">
        <is>
          <t>Treasury stock, average price (in Dollars per share)</t>
        </is>
      </c>
      <c r="B10" s="8" t="n">
        <v>2.11</v>
      </c>
      <c r="C10" s="8" t="n">
        <v>2.75</v>
      </c>
    </row>
    <row r="11">
      <c r="A11" s="4" t="inlineStr">
        <is>
          <t>Restricted portion of accumulated deficit (in Dollars)</t>
        </is>
      </c>
      <c r="B11" s="6" t="n">
        <v>4422033</v>
      </c>
      <c r="C11" s="6" t="n">
        <v>44220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are summarized as follows:
December 31, December 31,
2024 2023
Raw material $ 3,283,377 $ 6,248,888
Work-in-progress 2,380,635 4,061,146
Finished goods finished goods on consignment* 45,604,063 51,241,234
Inventories $ 51,268,075 $ 61,551,2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s Receivable (Tables)</t>
        </is>
      </c>
      <c r="B1" s="2" t="inlineStr">
        <is>
          <t>12 Months Ended</t>
        </is>
      </c>
    </row>
    <row r="2">
      <c r="B2" s="2" t="inlineStr">
        <is>
          <t>Dec. 31, 2024</t>
        </is>
      </c>
    </row>
    <row r="3">
      <c r="A3" s="4" t="inlineStr">
        <is>
          <t>Notes Receivable [Member]</t>
        </is>
      </c>
      <c r="B3" s="4" t="inlineStr">
        <is>
          <t xml:space="preserve"> </t>
        </is>
      </c>
    </row>
    <row r="4">
      <c r="A4" s="3" t="inlineStr">
        <is>
          <t>Accounts, Notes, Loans and Financing Receivable [Line Items]</t>
        </is>
      </c>
      <c r="B4" s="4" t="inlineStr">
        <is>
          <t xml:space="preserve"> </t>
        </is>
      </c>
    </row>
    <row r="5">
      <c r="A5" s="4" t="inlineStr">
        <is>
          <t>Schedule of Notes Receivable</t>
        </is>
      </c>
      <c r="B5" s="4" t="inlineStr">
        <is>
          <t>Notes receivable are summarized as follows:
December 31, December 31,
2024 2023
Notes receivable as below:
Bank acceptance notes $ 346,202 $ -
Commercial acceptance notes - 124,473,111 *
Notes receivable $ 346,202 $ 124,473,111 * As of December 31, 2023, there was $124,473,111 notes receivable from unrelated parties, among which $60.8 million was due on January 3, 2024 and $63.7 million was due on January 5, 2024. By end of January 2024, $124,473,111 notes receivable was wholly settled with cash collection subsequent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4 and 2023 consisted of the following:
December 31, December 31,
2024 2023
At cost:
Buildings $ 60,987,458 $ 61,964,058
Machinery and equipment 72,611,558 74,520,599
Office equipment 1,385,389 1,474,944
Motor vehicles and other transport equipment 608,610 695,383
Molds and others 2,468,862 13,011,196
138,061,877 151,666,180
Less: Accumulated depreciation (50,791,146 ) (52,862,408 )
Less: provision for impairment for fixed assets (23,767,121 ) -
Property, plant and equipment, net $ 63,503,610 $ 98,803,7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Major Class of Our Intangible Assets, Other than Goodwill</t>
        </is>
      </c>
      <c r="B4" s="4" t="inlineStr">
        <is>
          <t xml:space="preserve">The following table provides the gross carrying
value and accumulated amortization for each major class of our intangible assets, other than goodwill:
Remaining December 31, December 31,
useful life 2024 2023
Cost:
Patent 0.5-2.17 years $ 4,506,822 4,818,262
Technology 2-4 years 9,455,293 9,759,823
Customer relation - 1,030,000
13,962,115 15,608,085
Less: Accumulated amortization
Patent $ (3,603,509 ) (3,281,463 )
Technology (3,064,769 ) (2,391,950 )
Customer relation - (28,611 )
(6,668,278 ) (5,702,024 )
Less: Accumulated impairment for intangible assets (3,400,709 ) (3,510,236 )
Intangible assets, net $ 3,893,128 $ 6,395,825 </t>
        </is>
      </c>
    </row>
    <row r="5">
      <c r="A5" s="4" t="inlineStr">
        <is>
          <t>Schedule of Amortization Expenses</t>
        </is>
      </c>
      <c r="B5" s="4" t="inlineStr">
        <is>
          <t xml:space="preserve">Amortization expenses for the next five years
and thereafter are as follows:
Years ended December 31,
2025 $ 1,293,834
2026 1,093,749
2027 792,823
2028 712,722
2029 -
Thereafter -
Total $ 3,893,1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and Use Rights (Tables)</t>
        </is>
      </c>
      <c r="B1" s="2" t="inlineStr">
        <is>
          <t>12 Months Ended</t>
        </is>
      </c>
    </row>
    <row r="2">
      <c r="B2" s="2" t="inlineStr">
        <is>
          <t>Dec. 31, 2024</t>
        </is>
      </c>
    </row>
    <row r="3">
      <c r="A3" s="3" t="inlineStr">
        <is>
          <t>Land Use Rights [Abstract]</t>
        </is>
      </c>
      <c r="B3" s="4" t="inlineStr">
        <is>
          <t xml:space="preserve"> </t>
        </is>
      </c>
    </row>
    <row r="4">
      <c r="A4" s="4" t="inlineStr">
        <is>
          <t>Schedule of Land Use Rights</t>
        </is>
      </c>
      <c r="B4" s="4" t="inlineStr">
        <is>
          <t xml:space="preserve">The Company’s land use rights consist of
the following:
December 31, December 31,
2024 2023
Cost of land use rights $ 3,600,311 $ 3,716,267
Less: Accumulated amortization (1,013,683 ) (961,825 )
Land use rights, net $ 2,586,628 $ 2,754,442 </t>
        </is>
      </c>
    </row>
    <row r="5">
      <c r="A5" s="4" t="inlineStr">
        <is>
          <t>Schedule of Amortization Expense</t>
        </is>
      </c>
      <c r="B5" s="4" t="inlineStr">
        <is>
          <t xml:space="preserve">Amortization expense for the next five years and
thereafter is as follows:
Years ended December 31,
2025 $ 83,137
2026 83,137
2027 83,137
2028 83,137
2029 83,137
Thereafter 2,170,943
Total $ 2,586,6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4</t>
        </is>
      </c>
    </row>
    <row r="3">
      <c r="A3" s="3" t="inlineStr">
        <is>
          <t>Other Long-Term Assets [Abstract]</t>
        </is>
      </c>
      <c r="B3" s="4" t="inlineStr">
        <is>
          <t xml:space="preserve"> </t>
        </is>
      </c>
    </row>
    <row r="4">
      <c r="A4" s="4" t="inlineStr">
        <is>
          <t>Schedule of Other Long-Term Assets</t>
        </is>
      </c>
      <c r="B4" s="4" t="inlineStr">
        <is>
          <t>December 31, December 31,
2024 2023
Prepayments for land use right (i) $ 3,541,137 3,738,418
Right - of - use asset (ii) 6,519,396 5,889,690
Others 112,650 365,022
Total other long-term asset $ 10,173,183 $ 9,993,130 (i) As of December 31, 2024 and December 31, 2023, the Company’s other long term assets included net value of prepayments for land use right of Hainan facility of $3,541,137 and $3,738,418, respectively. As of December 31, 2024, the land use right of Hainan was not recognized since the land certificate is still in process. The amortization expense for the year ended December 31, 2024, 2023 and 2022 were $81,882, $83,196 and $87,453, respectively. (ii) As of December 31, 2024 and December 31, 2023, the Company’s operating lease right-of-use assets in other long term assets included net value of land use right of Jinhua facility acquired in October 2020 and Jiangxi facility acquired in October 2021 of $5,161,944 and $5,443,448, respectively, as well as the amount of $216,159 and $446,242 related to the lease of Hangzhou office starting January 1, 2022, and the amount of $1,141,293 and $0 related to the lease of Texas warehouse starting June 20, 2024. The amortization expense of land use right of Jinhua facility and Jiangxi facility for the year ended December 31, 2024, 2023 and 2022 were $113,384, $115,204 and $121,099,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Income Tax Expenses</t>
        </is>
      </c>
      <c r="B4" s="4" t="inlineStr">
        <is>
          <t>Income tax expenses (benefit) for the years ended
December 31, 2024, 2023 and 2022 are summarized as follows:
For Year Ended
December 31,
2024 2023 2022
Current:
Provision for CIT $ 1,010,951 $ 1,599,668 $ (26,465 )
Deferred:
Provision for CIT (6,140,342 ) 203,236 (461,045 )
Income tax expense (benefit) $ (5,129,391 ) $ 1,802,904 $ (487,510 )</t>
        </is>
      </c>
    </row>
    <row r="5">
      <c r="A5" s="4" t="inlineStr">
        <is>
          <t>Schedule of Provision for Income Taxes</t>
        </is>
      </c>
      <c r="B5" s="4" t="inlineStr">
        <is>
          <t>The reconciliation of taxes at the PRC statutory rate (25% in 2024,
2023 and 2022) to our provision for income taxes for the years ended December 31, 2024, 2023 and 2022 was as follows:
For Year Ended
December 31,
2024 2023 2022
Expected taxation at PRC statutory tax rate $ (14,019,992 ) $ 1,885,374 $ (3,334,633 )
Effect of differing tax rates in different jurisdictions 1,747,697 650,434 (81,257 )
Effect of PRC preferential tax rates 824,614 (2,471,114 ) 790,053
Non-taxable income (1,099,545 ) (898,290 ) (1,984,855 )
Non-deductible expenses 4,276,153 3,830,387 2,315,146
Research and development super-deduction (1,607,398 ) (1,516,020 ) (1,672,428 )
(Over) Under-accrued EIT for previous years 62,068 (431 ) (538,545 )
Addition to valuation allowance 3,882,744 467,366 2,800,862
Foreign tax credit - (70,708 ) (84,045 )
Other (including intercompany transaction ) 804,268 (74,094 ) 1,302,192
Income tax expense (benefit) $ (5,129,391 ) $ 1,802,904 $ (487,510 )</t>
        </is>
      </c>
    </row>
    <row r="6">
      <c r="A6" s="4" t="inlineStr">
        <is>
          <t>Schedule of Net Deferred Tax Assets and Liabilities</t>
        </is>
      </c>
      <c r="B6" s="4" t="inlineStr">
        <is>
          <t>The tax effects of temporary differences that
give rise to the Company’s net deferred tax assets and liabilities as of December 31, 2024 and December 31, 2023 are summarized
as follows:
December 31, December 31,
2024 2023
Deferred tax assets: $ $
Accruals and reserves 13,782,051 6,388,121
Loss carried forward 11,297,569 9,412,846
Total deferred tax assets 25,079,620 15,800,967
Deferred tax liabilities:
Expense (71,292 ) (345,033 )
Tangible (158,057 ) (218,406 )
Intangible (559,210 ) (763,627 )
Revenue (1,443,197 ) (1,222,344 )
Total deferred tax liability (2,231,756 ) (2,549,410 )
Net deferred tax assets (liabilities) $ 22,847,864 $ 13,251,557
less：valuation allowance (16,875,904 ) (13,400,638 )
Net deferred tax assets(liabilities),net of valuation allowance $ 5,971,960 $ (149,081 )</t>
        </is>
      </c>
    </row>
    <row r="7">
      <c r="A7" s="4" t="inlineStr">
        <is>
          <t>Schedule of Income (Loss) Before Income Taxes from PRC and Non-PRC Sources</t>
        </is>
      </c>
      <c r="B7" s="4" t="inlineStr">
        <is>
          <t>Income (loss) before income taxes from PRC and
non-PRC sources for the years ended December 31, 2024, 2023 and 2022 are summarized as follows:
For Year Ended
December 31,
2024 2023 2022
Income (loss) before income taxes consists of:
PRC $ (8,358,084 ) $ 23,550,796 $ (10,448,802 )
Non-PRC (47,721,653 ) (20,078,125 ) (2,889,732 )
Total $ (56,079,737 ) $ 3,472,671 $ (13,338,534 )</t>
        </is>
      </c>
    </row>
    <row r="8">
      <c r="A8" s="4" t="inlineStr">
        <is>
          <t>Schedule of Net Change in the Valuation Allowance of Deferred Tax Assets</t>
        </is>
      </c>
      <c r="B8" s="4" t="inlineStr">
        <is>
          <t xml:space="preserve">Net change in the valuation allowance of deferred tax assets are summarized
as follows: Net change of valuation allowance of Deferred tax assets Balance at December 31,2023 $ 13,400,638 Additions-change to tax expense 3,882,744 Prior year true up 7,395 Exchange rate difference (414,873 ) Balance at December 31,2024 $ 16,875,904 </t>
        </is>
      </c>
    </row>
    <row r="9">
      <c r="A9" s="4" t="inlineStr">
        <is>
          <t>Schedule of Income Tax Expense</t>
        </is>
      </c>
      <c r="B9" s="4" t="inlineStr">
        <is>
          <t xml:space="preserve">The combined effects of income tax expense exemptions
and reductions available to the Company for the years ended December 31, 2024, 2023 and 2022 are as follows:
Years Ended
December 31,
2024 2023 2022
Tax benefit (holiday) credit $ 2,401,349 $ 2,421,539 $ 1,202,615
Basic net income per share effect $ 0.03 $ 0.03 $ 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nd Right-of-Use-Assets (Tables)</t>
        </is>
      </c>
      <c r="B1" s="2" t="inlineStr">
        <is>
          <t>12 Months Ended</t>
        </is>
      </c>
    </row>
    <row r="2">
      <c r="B2" s="2" t="inlineStr">
        <is>
          <t>Dec. 31, 2024</t>
        </is>
      </c>
    </row>
    <row r="3">
      <c r="A3" s="3" t="inlineStr">
        <is>
          <t>Leases and Right-of-Use-Assets [Abstract]</t>
        </is>
      </c>
      <c r="B3" s="4" t="inlineStr">
        <is>
          <t xml:space="preserve"> </t>
        </is>
      </c>
    </row>
    <row r="4">
      <c r="A4" s="4" t="inlineStr">
        <is>
          <t>Schedule of Information Related to Operating Leases</t>
        </is>
      </c>
      <c r="B4" s="4" t="inlineStr">
        <is>
          <t xml:space="preserve">Supplemental information related to operating leases was as follows:
Years Ended
December 31,
2024 2023 2022
Cash payments for operating leases $ 561,150 $ 338,233 $ 355,541 </t>
        </is>
      </c>
    </row>
    <row r="5">
      <c r="A5" s="4" t="inlineStr">
        <is>
          <t>Schedule of Maturities of Lease Liabilities</t>
        </is>
      </c>
      <c r="B5" s="4" t="inlineStr">
        <is>
          <t xml:space="preserve">Maturities of lease liabilities as of December
31, 2024 were as follow:
Maturity of Lease Liabilities: Lease payable
Years ended December 31, $
2025 697,451
2026 427,226
2027 213,6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12 Months Ended</t>
        </is>
      </c>
    </row>
    <row r="2">
      <c r="B2" s="2" t="inlineStr">
        <is>
          <t>Dec. 31, 2024</t>
        </is>
      </c>
    </row>
    <row r="3">
      <c r="A3" s="3" t="inlineStr">
        <is>
          <t>Stock Options [Abstract]</t>
        </is>
      </c>
      <c r="B3" s="4" t="inlineStr">
        <is>
          <t xml:space="preserve"> </t>
        </is>
      </c>
    </row>
    <row r="4">
      <c r="A4" s="4" t="inlineStr">
        <is>
          <t>Schedule of Stock Option Activities</t>
        </is>
      </c>
      <c r="B4" s="4" t="inlineStr">
        <is>
          <t xml:space="preserve">The following is a summary of the stock option activities of the Company:
Number of Weighted
Outstanding as of December 31, 2022 5,900,000 $ 3.24
Granted 68,019 3.96
Exercised (1,666,661 ) 2.07
Cancelled - -
Forfeited - -
Outstanding as of December 31, 2023 4,301,358 $ 3.70
Granted - -
Exercised - -
Cancelled - -
Forfeited - -
Outstanding as of December 31, 2024 4,301,358 $ 3.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orth Disaggregation of Revenue</t>
        </is>
      </c>
      <c r="B4" s="4" t="inlineStr">
        <is>
          <t xml:space="preserve">The following table sets forth disaggregation of revenue:
Year Ended December 31
2024 2023 2022
Sales Revenue Sales Revenue Sales Revenue
Primary geographical markets
U.S. and other countries/areas $ 74,242,060 $ 93,979,363 $ 65,871,112
China 53,327,553 29,619,869 51,941,937
Total $ 127,569,613 $ 123,599,232 $ 117,813,049
Major products and Services
EV parts $ 5,948 $ 5,807,973 $ 8,964,094
EV products 2,286,093 1,214,786 7,926,233
Off-road vehicles and associated parts 116,556,517 106,983,891 70,622,278
Electric Scooters, Electric Self-Balancing Scooters and associated parts 1,351,331 683,952 4,616,683
Battery exchange equipment and Battery exchange service - 674,927 1,691,486
Lithium-ion cells 3,857,535 7,994,227 23,992,275
Commission income 3,512,189 239,476 -
Total $ 127,569,613 $ 123,599,232 $ 117,813,049
Timing of revenue recognition
Products transferred at a point in time $ 124,057,424 $ 123,359,756 $ 117,813,049
Sales transactions completed at a point in time 3,512,189 239,476 -
Total $ 127,569,613 $ 123,599,232 $ 117,813,0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6" t="n">
        <v>127569613</v>
      </c>
      <c r="C4" s="6" t="n">
        <v>123599232</v>
      </c>
      <c r="D4" s="6" t="n">
        <v>117813049</v>
      </c>
    </row>
    <row r="5">
      <c r="A5" s="4" t="inlineStr">
        <is>
          <t>COST OF GOODS SOLD</t>
        </is>
      </c>
      <c r="B5" s="5" t="n">
        <v>-88299242</v>
      </c>
      <c r="C5" s="5" t="n">
        <v>-82229209</v>
      </c>
      <c r="D5" s="5" t="n">
        <v>-98295323</v>
      </c>
    </row>
    <row r="6">
      <c r="A6" s="4" t="inlineStr">
        <is>
          <t>GROSS PROFIT</t>
        </is>
      </c>
      <c r="B6" s="5" t="n">
        <v>39270371</v>
      </c>
      <c r="C6" s="5" t="n">
        <v>41370023</v>
      </c>
      <c r="D6" s="5" t="n">
        <v>19517726</v>
      </c>
    </row>
    <row r="7">
      <c r="A7" s="3" t="inlineStr">
        <is>
          <t>OPERATING EXPENSE:</t>
        </is>
      </c>
      <c r="B7" s="4" t="inlineStr">
        <is>
          <t xml:space="preserve"> </t>
        </is>
      </c>
      <c r="C7" s="4" t="inlineStr">
        <is>
          <t xml:space="preserve"> </t>
        </is>
      </c>
      <c r="D7" s="4" t="inlineStr">
        <is>
          <t xml:space="preserve"> </t>
        </is>
      </c>
    </row>
    <row r="8">
      <c r="A8" s="4" t="inlineStr">
        <is>
          <t>Research and development</t>
        </is>
      </c>
      <c r="B8" s="5" t="n">
        <v>-4995940</v>
      </c>
      <c r="C8" s="5" t="n">
        <v>-4265176</v>
      </c>
      <c r="D8" s="5" t="n">
        <v>-6029608</v>
      </c>
    </row>
    <row r="9">
      <c r="A9" s="4" t="inlineStr">
        <is>
          <t>Selling and marketing</t>
        </is>
      </c>
      <c r="B9" s="5" t="n">
        <v>-21237864</v>
      </c>
      <c r="C9" s="5" t="n">
        <v>-13335950</v>
      </c>
      <c r="D9" s="5" t="n">
        <v>-5501475</v>
      </c>
    </row>
    <row r="10">
      <c r="A10" s="4" t="inlineStr">
        <is>
          <t>General and administrative</t>
        </is>
      </c>
      <c r="B10" s="5" t="n">
        <v>-57683262</v>
      </c>
      <c r="C10" s="5" t="n">
        <v>-35381496</v>
      </c>
      <c r="D10" s="5" t="n">
        <v>-32325889</v>
      </c>
    </row>
    <row r="11">
      <c r="A11" s="4" t="inlineStr">
        <is>
          <t>Impairment of goodwill</t>
        </is>
      </c>
      <c r="B11" s="4" t="inlineStr">
        <is>
          <t xml:space="preserve"> </t>
        </is>
      </c>
      <c r="C11" s="5" t="n">
        <v>-496981</v>
      </c>
      <c r="D11" s="5" t="n">
        <v>-642665</v>
      </c>
    </row>
    <row r="12">
      <c r="A12" s="4" t="inlineStr">
        <is>
          <t>Impairment of long-lived assets</t>
        </is>
      </c>
      <c r="B12" s="5" t="n">
        <v>-24135226</v>
      </c>
      <c r="C12" s="5" t="n">
        <v>-942591</v>
      </c>
      <c r="D12" s="5" t="n">
        <v>-2697521</v>
      </c>
    </row>
    <row r="13">
      <c r="A13" s="4" t="inlineStr">
        <is>
          <t>TOTAL OPERATING EXPENSE</t>
        </is>
      </c>
      <c r="B13" s="5" t="n">
        <v>-108052292</v>
      </c>
      <c r="C13" s="5" t="n">
        <v>-54422194</v>
      </c>
      <c r="D13" s="5" t="n">
        <v>-47197158</v>
      </c>
    </row>
    <row r="14">
      <c r="A14" s="4" t="inlineStr">
        <is>
          <t>LOSS FROM OPERATIONS</t>
        </is>
      </c>
      <c r="B14" s="5" t="n">
        <v>-68781921</v>
      </c>
      <c r="C14" s="5" t="n">
        <v>-13052171</v>
      </c>
      <c r="D14" s="5" t="n">
        <v>-27679432</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5" t="n">
        <v>10046204</v>
      </c>
      <c r="C16" s="5" t="n">
        <v>9984558</v>
      </c>
      <c r="D16" s="5" t="n">
        <v>6427502</v>
      </c>
    </row>
    <row r="17">
      <c r="A17" s="4" t="inlineStr">
        <is>
          <t>Interest expense</t>
        </is>
      </c>
      <c r="B17" s="5" t="n">
        <v>-2195618</v>
      </c>
      <c r="C17" s="5" t="n">
        <v>-1327341</v>
      </c>
      <c r="D17" s="5" t="n">
        <v>-707488</v>
      </c>
    </row>
    <row r="18">
      <c r="A18" s="4" t="inlineStr">
        <is>
          <t>Change in fair value of contingent consideration</t>
        </is>
      </c>
      <c r="B18" s="5" t="n">
        <v>2693000</v>
      </c>
      <c r="C18" s="5" t="n">
        <v>1803000</v>
      </c>
      <c r="D18" s="5" t="n">
        <v>4196995</v>
      </c>
    </row>
    <row r="19">
      <c r="A19" s="4" t="inlineStr">
        <is>
          <t>Government grants</t>
        </is>
      </c>
      <c r="B19" s="5" t="n">
        <v>1620632</v>
      </c>
      <c r="C19" s="5" t="n">
        <v>2017551</v>
      </c>
      <c r="D19" s="5" t="n">
        <v>1639328</v>
      </c>
    </row>
    <row r="20">
      <c r="A20" s="4" t="inlineStr">
        <is>
          <t>Other income, net</t>
        </is>
      </c>
      <c r="B20" s="5" t="n">
        <v>537966</v>
      </c>
      <c r="C20" s="5" t="n">
        <v>4047074</v>
      </c>
      <c r="D20" s="5" t="n">
        <v>2784561</v>
      </c>
    </row>
    <row r="21">
      <c r="A21" s="4" t="inlineStr">
        <is>
          <t>TOTAL OTHER INCOME, NET</t>
        </is>
      </c>
      <c r="B21" s="5" t="n">
        <v>12702184</v>
      </c>
      <c r="C21" s="5" t="n">
        <v>16524842</v>
      </c>
      <c r="D21" s="5" t="n">
        <v>14340898</v>
      </c>
    </row>
    <row r="22">
      <c r="A22" s="4" t="inlineStr">
        <is>
          <t>(LOSS) INCOME BEFORE INCOME TAXES</t>
        </is>
      </c>
      <c r="B22" s="5" t="n">
        <v>-56079737</v>
      </c>
      <c r="C22" s="5" t="n">
        <v>3472671</v>
      </c>
      <c r="D22" s="5" t="n">
        <v>-13338534</v>
      </c>
    </row>
    <row r="23">
      <c r="A23" s="4" t="inlineStr">
        <is>
          <t>INCOME TAX BENEFIT (EXPENSE)</t>
        </is>
      </c>
      <c r="B23" s="5" t="n">
        <v>5129391</v>
      </c>
      <c r="C23" s="5" t="n">
        <v>-1802904</v>
      </c>
      <c r="D23" s="5" t="n">
        <v>487510</v>
      </c>
    </row>
    <row r="24">
      <c r="A24" s="4" t="inlineStr">
        <is>
          <t>NET (LOSS) INCOME</t>
        </is>
      </c>
      <c r="B24" s="5" t="n">
        <v>-50950346</v>
      </c>
      <c r="C24" s="5" t="n">
        <v>1669767</v>
      </c>
      <c r="D24" s="5" t="n">
        <v>-12851024</v>
      </c>
    </row>
    <row r="25">
      <c r="A25" s="4" t="inlineStr">
        <is>
          <t>LESS: NET (LOSS) INCOME ATTRIBUTABLE TO NON-CONTROLLING INTERESTS</t>
        </is>
      </c>
      <c r="B25" s="5" t="n">
        <v>-454683</v>
      </c>
      <c r="C25" s="5" t="n">
        <v>1662635</v>
      </c>
      <c r="D25" s="5" t="n">
        <v>-727361</v>
      </c>
    </row>
    <row r="26">
      <c r="A26" s="4" t="inlineStr">
        <is>
          <t>NET (LOSS) INCOME ATTRIBUTABLE TO KANDI TECHNOLOGIES GROUP, INC. STOCKHOLDERS</t>
        </is>
      </c>
      <c r="B26" s="5" t="n">
        <v>-50495663</v>
      </c>
      <c r="C26" s="5" t="n">
        <v>7132</v>
      </c>
      <c r="D26" s="5" t="n">
        <v>-12123663</v>
      </c>
    </row>
    <row r="27">
      <c r="A27" s="3" t="inlineStr">
        <is>
          <t>OTHER COMPREHENSIVE LOSS</t>
        </is>
      </c>
      <c r="B27" s="4" t="inlineStr">
        <is>
          <t xml:space="preserve"> </t>
        </is>
      </c>
      <c r="C27" s="4" t="inlineStr">
        <is>
          <t xml:space="preserve"> </t>
        </is>
      </c>
      <c r="D27" s="4" t="inlineStr">
        <is>
          <t xml:space="preserve"> </t>
        </is>
      </c>
    </row>
    <row r="28">
      <c r="A28" s="4" t="inlineStr">
        <is>
          <t>Foreign currency translation adjustment</t>
        </is>
      </c>
      <c r="B28" s="5" t="n">
        <v>-11127149</v>
      </c>
      <c r="C28" s="5" t="n">
        <v>-8636827</v>
      </c>
      <c r="D28" s="5" t="n">
        <v>-28585025</v>
      </c>
    </row>
    <row r="29">
      <c r="A29" s="4" t="inlineStr">
        <is>
          <t>COMPREHENSIVE LOSS</t>
        </is>
      </c>
      <c r="B29" s="6" t="n">
        <v>-62077495</v>
      </c>
      <c r="C29" s="6" t="n">
        <v>-6967060</v>
      </c>
      <c r="D29" s="6" t="n">
        <v>-41436049</v>
      </c>
    </row>
    <row r="30">
      <c r="A30" s="4" t="inlineStr">
        <is>
          <t>WEIGHTED AVERAGE SHARES OUTSTANDING BASIC (in Shares)</t>
        </is>
      </c>
      <c r="B30" s="5" t="n">
        <v>86317058</v>
      </c>
      <c r="C30" s="5" t="n">
        <v>78781094</v>
      </c>
      <c r="D30" s="5" t="n">
        <v>75571702</v>
      </c>
    </row>
    <row r="31">
      <c r="A31" s="4" t="inlineStr">
        <is>
          <t>WEIGHTED AVERAGE SHARES OUTSTANDING DILUTED (in Shares)</t>
        </is>
      </c>
      <c r="B31" s="5" t="n">
        <v>86317058</v>
      </c>
      <c r="C31" s="5" t="n">
        <v>79902891</v>
      </c>
      <c r="D31" s="5" t="n">
        <v>75571702</v>
      </c>
    </row>
    <row r="32">
      <c r="A32" s="4" t="inlineStr">
        <is>
          <t>NET (LOSS) INCOME PER SHARE, BASIC (in Dollars per share)</t>
        </is>
      </c>
      <c r="B32" s="8" t="n">
        <v>-0.59</v>
      </c>
      <c r="C32" s="8" t="n">
        <v>0.02</v>
      </c>
      <c r="D32" s="8" t="n">
        <v>-0.17</v>
      </c>
    </row>
    <row r="33">
      <c r="A33" s="4" t="inlineStr">
        <is>
          <t>NET (LOSS) INCOME PER SHARE, DILUTED (in Dollars per share)</t>
        </is>
      </c>
      <c r="B33" s="9" t="n">
        <v>-0.59</v>
      </c>
      <c r="C33" s="9" t="n">
        <v>0.02</v>
      </c>
      <c r="D33" s="9" t="n">
        <v>-0.17</v>
      </c>
    </row>
    <row r="34">
      <c r="A34" s="4" t="inlineStr">
        <is>
          <t>NET (LOSS) INCOME ATTRIBUTABLE TO KANDI TECHNOLOGIES GROUP, INC. STOCKHOLDERS PER SHARE, BASIC (in Dollars per share)</t>
        </is>
      </c>
      <c r="B34" s="9" t="n">
        <v>-0.59</v>
      </c>
      <c r="C34" s="5" t="n">
        <v>0</v>
      </c>
      <c r="D34" s="9" t="n">
        <v>-0.16</v>
      </c>
    </row>
    <row r="35">
      <c r="A35" s="4" t="inlineStr">
        <is>
          <t>NET (LOSS) INCOME ATTRIBUTABLE TO KANDI TECHNOLOGIES GROUP, INC. STOCKHOLDERS PER SHARE, DILUTED (in Dollars per share)</t>
        </is>
      </c>
      <c r="B35" s="8" t="n">
        <v>-0.59</v>
      </c>
      <c r="C35" s="6" t="n">
        <v>0</v>
      </c>
      <c r="D35" s="8" t="n">
        <v>-0.1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62" customWidth="1" min="1" max="1"/>
    <col width="22" customWidth="1" min="2" max="2"/>
    <col width="14" customWidth="1" min="3" max="3"/>
    <col width="14" customWidth="1" min="4" max="4"/>
    <col width="21" customWidth="1" min="5" max="5"/>
    <col width="15" customWidth="1" min="6" max="6"/>
    <col width="14" customWidth="1" min="7" max="7"/>
    <col width="14" customWidth="1" min="8" max="8"/>
    <col width="14" customWidth="1" min="9" max="9"/>
    <col width="22" customWidth="1" min="10" max="10"/>
    <col width="14" customWidth="1" min="11" max="11"/>
    <col width="13" customWidth="1" min="12" max="12"/>
    <col width="14" customWidth="1" min="13" max="13"/>
    <col width="14" customWidth="1" min="14" max="14"/>
  </cols>
  <sheetData>
    <row r="1">
      <c r="A1" s="1" t="inlineStr">
        <is>
          <t>Organization and Principal Activities (Details) $ in Millions</t>
        </is>
      </c>
      <c r="F1" s="2" t="inlineStr">
        <is>
          <t>1 Months Ended</t>
        </is>
      </c>
    </row>
    <row r="2">
      <c r="B2" s="2" t="inlineStr">
        <is>
          <t>Feb. 15, 2022 USD ($)</t>
        </is>
      </c>
      <c r="C2" s="2" t="inlineStr">
        <is>
          <t>Sep. 30, 2020</t>
        </is>
      </c>
      <c r="D2" s="2" t="inlineStr">
        <is>
          <t>Mar. 04, 2019</t>
        </is>
      </c>
      <c r="E2" s="2" t="inlineStr">
        <is>
          <t>May 18, 2010 CNY (¥)</t>
        </is>
      </c>
      <c r="F2" s="2" t="inlineStr">
        <is>
          <t>Apr. 30, 2013</t>
        </is>
      </c>
      <c r="G2" s="2" t="inlineStr">
        <is>
          <t>Jun. 17, 2023</t>
        </is>
      </c>
      <c r="H2" s="2" t="inlineStr">
        <is>
          <t>Mar. 14, 2022</t>
        </is>
      </c>
      <c r="I2" s="2" t="inlineStr">
        <is>
          <t>Mar. 13, 2022</t>
        </is>
      </c>
      <c r="J2" s="2" t="inlineStr">
        <is>
          <t>Feb. 15, 2022 CNY (¥)</t>
        </is>
      </c>
      <c r="K2" s="2" t="inlineStr">
        <is>
          <t>Jul. 13, 2021</t>
        </is>
      </c>
      <c r="L2" s="2" t="inlineStr">
        <is>
          <t>May 31, 2018</t>
        </is>
      </c>
      <c r="M2" s="2" t="inlineStr">
        <is>
          <t>Dec. 31, 2017</t>
        </is>
      </c>
      <c r="N2" s="2" t="inlineStr">
        <is>
          <t>Apr. 30, 2012</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ownership interest</t>
        </is>
      </c>
      <c r="B4" s="4" t="inlineStr">
        <is>
          <t xml:space="preserve"> </t>
        </is>
      </c>
      <c r="C4" s="4" t="inlineStr">
        <is>
          <t xml:space="preserve"> </t>
        </is>
      </c>
      <c r="D4" s="4" t="inlineStr">
        <is>
          <t xml:space="preserve"> </t>
        </is>
      </c>
      <c r="E4" s="10" t="n">
        <v>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ownership acquisition</t>
        </is>
      </c>
      <c r="B5" s="4" t="inlineStr">
        <is>
          <t xml:space="preserve"> </t>
        </is>
      </c>
      <c r="C5" s="10" t="n">
        <v>0.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Yongkang Scro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rganization and Principal Activ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ownership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1</v>
      </c>
    </row>
    <row r="9">
      <c r="A9" s="4" t="inlineStr">
        <is>
          <t>Zhejiang Kandi Technolog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oting rights and residual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Jinhua Kandi New Energy Vehicles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oting rights and residual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Kandi New Energy to Zhejiang Kandi Technolog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equity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Zhejiang Kandi Technolog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ownership interest</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ownership acquisition</t>
        </is>
      </c>
      <c r="B21" s="4" t="inlineStr">
        <is>
          <t xml:space="preserve"> </t>
        </is>
      </c>
      <c r="C21" s="4" t="inlineStr">
        <is>
          <t xml:space="preserve"> </t>
        </is>
      </c>
      <c r="D21" s="10" t="n">
        <v>0.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1</v>
      </c>
      <c r="N21" s="4" t="inlineStr">
        <is>
          <t xml:space="preserve"> </t>
        </is>
      </c>
    </row>
    <row r="22">
      <c r="A22" s="4" t="inlineStr">
        <is>
          <t>Zhejiang Kandi Technologies [Member] | Ruihe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ownership interest</t>
        </is>
      </c>
      <c r="B24" s="4" t="inlineStr">
        <is>
          <t xml:space="preserve"> </t>
        </is>
      </c>
      <c r="C24" s="10"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C Autospor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ganization and Principal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ownership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1</v>
      </c>
      <c r="M27" s="4" t="inlineStr">
        <is>
          <t xml:space="preserve"> </t>
        </is>
      </c>
      <c r="N27" s="4" t="inlineStr">
        <is>
          <t xml:space="preserve"> </t>
        </is>
      </c>
    </row>
    <row r="28">
      <c r="A28" s="4" t="inlineStr">
        <is>
          <t>Supply Cha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and Principal Activ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ownership interest</t>
        </is>
      </c>
      <c r="B30" s="4" t="inlineStr">
        <is>
          <t xml:space="preserve"> </t>
        </is>
      </c>
      <c r="C30" s="4" t="inlineStr">
        <is>
          <t xml:space="preserve"> </t>
        </is>
      </c>
      <c r="D30" s="10"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Kandi Hainan and Jiangsu Xingch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rganization and Principal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vested amount</t>
        </is>
      </c>
      <c r="B33" s="11" t="n">
        <v>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30000000</v>
      </c>
      <c r="K33" s="4" t="inlineStr">
        <is>
          <t xml:space="preserve"> </t>
        </is>
      </c>
      <c r="L33" s="4" t="inlineStr">
        <is>
          <t xml:space="preserve"> </t>
        </is>
      </c>
      <c r="M33" s="4" t="inlineStr">
        <is>
          <t xml:space="preserve"> </t>
        </is>
      </c>
      <c r="N33" s="4" t="inlineStr">
        <is>
          <t xml:space="preserve"> </t>
        </is>
      </c>
    </row>
    <row r="34">
      <c r="A34" s="4" t="inlineStr">
        <is>
          <t>NG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rganization and Principal Activ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ownership acquisition</t>
        </is>
      </c>
      <c r="B36" s="4" t="inlineStr">
        <is>
          <t xml:space="preserve"> </t>
        </is>
      </c>
      <c r="C36" s="4" t="inlineStr">
        <is>
          <t xml:space="preserve"> </t>
        </is>
      </c>
      <c r="D36" s="4" t="inlineStr">
        <is>
          <t xml:space="preserve"> </t>
        </is>
      </c>
      <c r="E36" s="4" t="inlineStr">
        <is>
          <t xml:space="preserve"> </t>
        </is>
      </c>
      <c r="F36" s="4" t="inlineStr">
        <is>
          <t xml:space="preserve"> </t>
        </is>
      </c>
      <c r="G36" s="10"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r. Hu Xiaom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and Principal Activ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tribute amount (in Yuan Renminbi)</t>
        </is>
      </c>
      <c r="B39" s="4" t="inlineStr">
        <is>
          <t xml:space="preserve"> </t>
        </is>
      </c>
      <c r="C39" s="4" t="inlineStr">
        <is>
          <t xml:space="preserve"> </t>
        </is>
      </c>
      <c r="D39" s="4" t="inlineStr">
        <is>
          <t xml:space="preserve"> </t>
        </is>
      </c>
      <c r="E39" s="12" t="n">
        <v>36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ownership interest</t>
        </is>
      </c>
      <c r="B40" s="4" t="inlineStr">
        <is>
          <t xml:space="preserve"> </t>
        </is>
      </c>
      <c r="C40" s="4" t="inlineStr">
        <is>
          <t xml:space="preserve"> </t>
        </is>
      </c>
      <c r="D40" s="4" t="inlineStr">
        <is>
          <t xml:space="preserve"> </t>
        </is>
      </c>
      <c r="E40" s="10"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Kandi Hain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rganization and Principal Activ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ownership interest</t>
        </is>
      </c>
      <c r="B43" s="13" t="n">
        <v>0.667</v>
      </c>
      <c r="C43" s="4" t="inlineStr">
        <is>
          <t xml:space="preserve"> </t>
        </is>
      </c>
      <c r="D43" s="4" t="inlineStr">
        <is>
          <t xml:space="preserve"> </t>
        </is>
      </c>
      <c r="E43" s="4" t="inlineStr">
        <is>
          <t xml:space="preserve"> </t>
        </is>
      </c>
      <c r="F43" s="10" t="n">
        <v>0.4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Kandi New Energ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Organization and Principal Activ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ownership interest</t>
        </is>
      </c>
      <c r="B46" s="4" t="inlineStr">
        <is>
          <t xml:space="preserve"> </t>
        </is>
      </c>
      <c r="C46" s="4" t="inlineStr">
        <is>
          <t xml:space="preserve"> </t>
        </is>
      </c>
      <c r="D46" s="4" t="inlineStr">
        <is>
          <t xml:space="preserve"> </t>
        </is>
      </c>
      <c r="E46" s="4" t="inlineStr">
        <is>
          <t xml:space="preserve"> </t>
        </is>
      </c>
      <c r="F46" s="10" t="n">
        <v>0.5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Jiangxi Huiy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and Principal Activ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ownership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1</v>
      </c>
      <c r="L49" s="4" t="inlineStr">
        <is>
          <t xml:space="preserve"> </t>
        </is>
      </c>
      <c r="M49" s="4" t="inlineStr">
        <is>
          <t xml:space="preserve"> </t>
        </is>
      </c>
      <c r="N49" s="4" t="inlineStr">
        <is>
          <t xml:space="preserve"> </t>
        </is>
      </c>
    </row>
    <row r="50">
      <c r="A50" s="4" t="inlineStr">
        <is>
          <t>Jiangsu Xingch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Organization and Principal Activ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age of ownership interest</t>
        </is>
      </c>
      <c r="B52" s="13" t="n">
        <v>0.3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Liquidity (Details) - USD ($)</t>
        </is>
      </c>
      <c r="B1" s="2" t="inlineStr">
        <is>
          <t>Dec. 31, 2024</t>
        </is>
      </c>
      <c r="C1" s="2" t="inlineStr">
        <is>
          <t>Dec. 31, 2023</t>
        </is>
      </c>
      <c r="D1" s="2" t="inlineStr">
        <is>
          <t>Dec. 31, 2022</t>
        </is>
      </c>
    </row>
    <row r="2">
      <c r="A2" s="3" t="inlineStr">
        <is>
          <t>Liquidity [Line Items]</t>
        </is>
      </c>
      <c r="B2" s="4" t="inlineStr">
        <is>
          <t xml:space="preserve"> </t>
        </is>
      </c>
      <c r="C2" s="4" t="inlineStr">
        <is>
          <t xml:space="preserve"> </t>
        </is>
      </c>
      <c r="D2" s="4" t="inlineStr">
        <is>
          <t xml:space="preserve"> </t>
        </is>
      </c>
    </row>
    <row r="3">
      <c r="A3" s="4" t="inlineStr">
        <is>
          <t>Working capital</t>
        </is>
      </c>
      <c r="B3" s="6" t="n">
        <v>234253125</v>
      </c>
      <c r="C3" s="4" t="inlineStr">
        <is>
          <t xml:space="preserve"> </t>
        </is>
      </c>
      <c r="D3" s="4" t="inlineStr">
        <is>
          <t xml:space="preserve"> </t>
        </is>
      </c>
    </row>
    <row r="4">
      <c r="A4" s="4" t="inlineStr">
        <is>
          <t>Cash and cash equivalents</t>
        </is>
      </c>
      <c r="B4" s="5" t="n">
        <v>37307867</v>
      </c>
      <c r="C4" s="6" t="n">
        <v>33756941</v>
      </c>
      <c r="D4" s="6" t="n">
        <v>84063717</v>
      </c>
    </row>
    <row r="5">
      <c r="A5" s="4" t="inlineStr">
        <is>
          <t>Restricted cash</t>
        </is>
      </c>
      <c r="B5" s="5" t="n">
        <v>83530443</v>
      </c>
      <c r="C5" s="5" t="n">
        <v>59873127</v>
      </c>
      <c r="D5" s="6" t="n">
        <v>66976554</v>
      </c>
    </row>
    <row r="6">
      <c r="A6" s="4" t="inlineStr">
        <is>
          <t>Deposit amount</t>
        </is>
      </c>
      <c r="B6" s="5" t="n">
        <v>5481329</v>
      </c>
      <c r="C6" s="5" t="n">
        <v>33947212</v>
      </c>
      <c r="D6" s="4" t="inlineStr">
        <is>
          <t xml:space="preserve"> </t>
        </is>
      </c>
    </row>
    <row r="7">
      <c r="A7" s="4" t="inlineStr">
        <is>
          <t>Short-term bank loans</t>
        </is>
      </c>
      <c r="B7" s="5" t="n">
        <v>37528831</v>
      </c>
      <c r="C7" s="5" t="n">
        <v>9072336</v>
      </c>
      <c r="D7" s="4" t="inlineStr">
        <is>
          <t xml:space="preserve"> </t>
        </is>
      </c>
    </row>
    <row r="8">
      <c r="A8" s="4" t="inlineStr">
        <is>
          <t>Long-term bank loans</t>
        </is>
      </c>
      <c r="B8" s="6" t="n">
        <v>5706510</v>
      </c>
      <c r="C8" s="5" t="n">
        <v>8389163</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iquidity [Line Items]</t>
        </is>
      </c>
      <c r="B10" s="4" t="inlineStr">
        <is>
          <t xml:space="preserve"> </t>
        </is>
      </c>
      <c r="C10" s="4" t="inlineStr">
        <is>
          <t xml:space="preserve"> </t>
        </is>
      </c>
      <c r="D10" s="4" t="inlineStr">
        <is>
          <t xml:space="preserve"> </t>
        </is>
      </c>
    </row>
    <row r="11">
      <c r="A11" s="4" t="inlineStr">
        <is>
          <t>Working capital</t>
        </is>
      </c>
      <c r="B11" s="4" t="inlineStr">
        <is>
          <t xml:space="preserve"> </t>
        </is>
      </c>
      <c r="C11" s="5" t="n">
        <v>32621384</v>
      </c>
      <c r="D11" s="4" t="inlineStr">
        <is>
          <t xml:space="preserve"> </t>
        </is>
      </c>
    </row>
    <row r="12">
      <c r="A12" s="4" t="inlineStr">
        <is>
          <t>Annual interest rate</t>
        </is>
      </c>
      <c r="B12" s="13" t="n">
        <v>0.0235</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Liquidity [Line Items]</t>
        </is>
      </c>
      <c r="B14" s="4" t="inlineStr">
        <is>
          <t xml:space="preserve"> </t>
        </is>
      </c>
      <c r="C14" s="4" t="inlineStr">
        <is>
          <t xml:space="preserve"> </t>
        </is>
      </c>
      <c r="D14" s="4" t="inlineStr">
        <is>
          <t xml:space="preserve"> </t>
        </is>
      </c>
    </row>
    <row r="15">
      <c r="A15" s="4" t="inlineStr">
        <is>
          <t>Working capital</t>
        </is>
      </c>
      <c r="B15" s="4" t="inlineStr">
        <is>
          <t xml:space="preserve"> </t>
        </is>
      </c>
      <c r="C15" s="6" t="n">
        <v>266874509</v>
      </c>
      <c r="D15" s="4" t="inlineStr">
        <is>
          <t xml:space="preserve"> </t>
        </is>
      </c>
    </row>
    <row r="16">
      <c r="A16" s="4" t="inlineStr">
        <is>
          <t>PRC Subsidiaries [Member]</t>
        </is>
      </c>
      <c r="B16" s="4" t="inlineStr">
        <is>
          <t xml:space="preserve"> </t>
        </is>
      </c>
      <c r="C16" s="4" t="inlineStr">
        <is>
          <t xml:space="preserve"> </t>
        </is>
      </c>
      <c r="D16" s="4" t="inlineStr">
        <is>
          <t xml:space="preserve"> </t>
        </is>
      </c>
    </row>
    <row r="17">
      <c r="A17" s="3" t="inlineStr">
        <is>
          <t>Liquidity [Line Items]</t>
        </is>
      </c>
      <c r="B17" s="4" t="inlineStr">
        <is>
          <t xml:space="preserve"> </t>
        </is>
      </c>
      <c r="C17" s="4" t="inlineStr">
        <is>
          <t xml:space="preserve"> </t>
        </is>
      </c>
      <c r="D17" s="4" t="inlineStr">
        <is>
          <t xml:space="preserve"> </t>
        </is>
      </c>
    </row>
    <row r="18">
      <c r="A18" s="4" t="inlineStr">
        <is>
          <t>Short-term bank loans</t>
        </is>
      </c>
      <c r="B18" s="6" t="n">
        <v>34900000</v>
      </c>
      <c r="C18" s="4" t="inlineStr">
        <is>
          <t xml:space="preserve"> </t>
        </is>
      </c>
      <c r="D18" s="4" t="inlineStr">
        <is>
          <t xml:space="preserve"> </t>
        </is>
      </c>
    </row>
    <row r="19">
      <c r="A19" s="4" t="inlineStr">
        <is>
          <t>US Subsidiaries [Member]</t>
        </is>
      </c>
      <c r="B19" s="4" t="inlineStr">
        <is>
          <t xml:space="preserve"> </t>
        </is>
      </c>
      <c r="C19" s="4" t="inlineStr">
        <is>
          <t xml:space="preserve"> </t>
        </is>
      </c>
      <c r="D19" s="4" t="inlineStr">
        <is>
          <t xml:space="preserve"> </t>
        </is>
      </c>
    </row>
    <row r="20">
      <c r="A20" s="3" t="inlineStr">
        <is>
          <t>Liquidity [Line Items]</t>
        </is>
      </c>
      <c r="B20" s="4" t="inlineStr">
        <is>
          <t xml:space="preserve"> </t>
        </is>
      </c>
      <c r="C20" s="4" t="inlineStr">
        <is>
          <t xml:space="preserve"> </t>
        </is>
      </c>
      <c r="D20" s="4" t="inlineStr">
        <is>
          <t xml:space="preserve"> </t>
        </is>
      </c>
    </row>
    <row r="21">
      <c r="A21" s="4" t="inlineStr">
        <is>
          <t>Short-term bank loans</t>
        </is>
      </c>
      <c r="B21" s="6" t="n">
        <v>2600000</v>
      </c>
      <c r="C21" s="4" t="inlineStr">
        <is>
          <t xml:space="preserve"> </t>
        </is>
      </c>
      <c r="D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inciples of Consolidation (Details)</t>
        </is>
      </c>
      <c r="B1" s="2" t="inlineStr">
        <is>
          <t>Dec. 31, 2024</t>
        </is>
      </c>
      <c r="C1" s="2" t="inlineStr">
        <is>
          <t>Mar. 14, 2022</t>
        </is>
      </c>
      <c r="D1" s="2" t="inlineStr">
        <is>
          <t>Feb. 15, 2022</t>
        </is>
      </c>
    </row>
    <row r="2">
      <c r="A2" s="4" t="inlineStr">
        <is>
          <t>Zhejiang Kandi Technologies [Member]</t>
        </is>
      </c>
      <c r="B2" s="4" t="inlineStr">
        <is>
          <t xml:space="preserve"> </t>
        </is>
      </c>
      <c r="C2" s="4" t="inlineStr">
        <is>
          <t xml:space="preserve"> </t>
        </is>
      </c>
      <c r="D2" s="4" t="inlineStr">
        <is>
          <t xml:space="preserve"> </t>
        </is>
      </c>
    </row>
    <row r="3">
      <c r="A3" s="3" t="inlineStr">
        <is>
          <t>Principles of Consolidation [Line Items]</t>
        </is>
      </c>
      <c r="B3" s="4" t="inlineStr">
        <is>
          <t xml:space="preserve"> </t>
        </is>
      </c>
      <c r="C3" s="4" t="inlineStr">
        <is>
          <t xml:space="preserve"> </t>
        </is>
      </c>
      <c r="D3" s="4" t="inlineStr">
        <is>
          <t xml:space="preserve"> </t>
        </is>
      </c>
    </row>
    <row r="4">
      <c r="A4" s="4" t="inlineStr">
        <is>
          <t>Percentage owned in subsidiary</t>
        </is>
      </c>
      <c r="B4" s="10" t="n">
        <v>0.5</v>
      </c>
      <c r="C4" s="10" t="n">
        <v>0.5</v>
      </c>
      <c r="D4" s="4" t="inlineStr">
        <is>
          <t xml:space="preserve"> </t>
        </is>
      </c>
    </row>
    <row r="5">
      <c r="A5" s="4" t="inlineStr">
        <is>
          <t>Zhejiang Kandi Technologies [Member] | Business Combination [Member]</t>
        </is>
      </c>
      <c r="B5" s="4" t="inlineStr">
        <is>
          <t xml:space="preserve"> </t>
        </is>
      </c>
      <c r="C5" s="4" t="inlineStr">
        <is>
          <t xml:space="preserve"> </t>
        </is>
      </c>
      <c r="D5" s="4" t="inlineStr">
        <is>
          <t xml:space="preserve"> </t>
        </is>
      </c>
    </row>
    <row r="6">
      <c r="A6" s="3" t="inlineStr">
        <is>
          <t>Principles of Consolidation [Line Items]</t>
        </is>
      </c>
      <c r="B6" s="4" t="inlineStr">
        <is>
          <t xml:space="preserve"> </t>
        </is>
      </c>
      <c r="C6" s="4" t="inlineStr">
        <is>
          <t xml:space="preserve"> </t>
        </is>
      </c>
      <c r="D6" s="4" t="inlineStr">
        <is>
          <t xml:space="preserve"> </t>
        </is>
      </c>
    </row>
    <row r="7">
      <c r="A7" s="4" t="inlineStr">
        <is>
          <t>Voting rights percentage</t>
        </is>
      </c>
      <c r="B7" s="10" t="n">
        <v>1</v>
      </c>
      <c r="C7" s="4" t="inlineStr">
        <is>
          <t xml:space="preserve"> </t>
        </is>
      </c>
      <c r="D7" s="4" t="inlineStr">
        <is>
          <t xml:space="preserve"> </t>
        </is>
      </c>
    </row>
    <row r="8">
      <c r="A8" s="4" t="inlineStr">
        <is>
          <t>Mr. Hu Xiaoming [Member]</t>
        </is>
      </c>
      <c r="B8" s="4" t="inlineStr">
        <is>
          <t xml:space="preserve"> </t>
        </is>
      </c>
      <c r="C8" s="4" t="inlineStr">
        <is>
          <t xml:space="preserve"> </t>
        </is>
      </c>
      <c r="D8" s="4" t="inlineStr">
        <is>
          <t xml:space="preserve"> </t>
        </is>
      </c>
    </row>
    <row r="9">
      <c r="A9" s="3" t="inlineStr">
        <is>
          <t>Principles of Consolidation [Line Items]</t>
        </is>
      </c>
      <c r="B9" s="4" t="inlineStr">
        <is>
          <t xml:space="preserve"> </t>
        </is>
      </c>
      <c r="C9" s="4" t="inlineStr">
        <is>
          <t xml:space="preserve"> </t>
        </is>
      </c>
      <c r="D9" s="4" t="inlineStr">
        <is>
          <t xml:space="preserve"> </t>
        </is>
      </c>
    </row>
    <row r="10">
      <c r="A10" s="4" t="inlineStr">
        <is>
          <t>Percentage owned in subsidiary</t>
        </is>
      </c>
      <c r="B10" s="10" t="n">
        <v>0.5</v>
      </c>
      <c r="C10" s="4" t="inlineStr">
        <is>
          <t xml:space="preserve"> </t>
        </is>
      </c>
      <c r="D10" s="4" t="inlineStr">
        <is>
          <t xml:space="preserve"> </t>
        </is>
      </c>
    </row>
    <row r="11">
      <c r="A11" s="4" t="inlineStr">
        <is>
          <t>Kandi New Energy [Member]</t>
        </is>
      </c>
      <c r="B11" s="4" t="inlineStr">
        <is>
          <t xml:space="preserve"> </t>
        </is>
      </c>
      <c r="C11" s="4" t="inlineStr">
        <is>
          <t xml:space="preserve"> </t>
        </is>
      </c>
      <c r="D11" s="4" t="inlineStr">
        <is>
          <t xml:space="preserve"> </t>
        </is>
      </c>
    </row>
    <row r="12">
      <c r="A12" s="3" t="inlineStr">
        <is>
          <t>Principles of Consolidation [Line Items]</t>
        </is>
      </c>
      <c r="B12" s="4" t="inlineStr">
        <is>
          <t xml:space="preserve"> </t>
        </is>
      </c>
      <c r="C12" s="4" t="inlineStr">
        <is>
          <t xml:space="preserve"> </t>
        </is>
      </c>
      <c r="D12" s="4" t="inlineStr">
        <is>
          <t xml:space="preserve"> </t>
        </is>
      </c>
    </row>
    <row r="13">
      <c r="A13" s="4" t="inlineStr">
        <is>
          <t>Percentage owned in subsidiary</t>
        </is>
      </c>
      <c r="B13" s="4" t="inlineStr">
        <is>
          <t xml:space="preserve"> </t>
        </is>
      </c>
      <c r="C13" s="10" t="n">
        <v>0.5</v>
      </c>
      <c r="D13" s="4" t="inlineStr">
        <is>
          <t xml:space="preserve"> </t>
        </is>
      </c>
    </row>
    <row r="14">
      <c r="A14" s="4" t="inlineStr">
        <is>
          <t>Hainan Kandi Holding [Member]</t>
        </is>
      </c>
      <c r="B14" s="4" t="inlineStr">
        <is>
          <t xml:space="preserve"> </t>
        </is>
      </c>
      <c r="C14" s="4" t="inlineStr">
        <is>
          <t xml:space="preserve"> </t>
        </is>
      </c>
      <c r="D14" s="4" t="inlineStr">
        <is>
          <t xml:space="preserve"> </t>
        </is>
      </c>
    </row>
    <row r="15">
      <c r="A15" s="3" t="inlineStr">
        <is>
          <t>Principles of Consolidation [Line Items]</t>
        </is>
      </c>
      <c r="B15" s="4" t="inlineStr">
        <is>
          <t xml:space="preserve"> </t>
        </is>
      </c>
      <c r="C15" s="4" t="inlineStr">
        <is>
          <t xml:space="preserve"> </t>
        </is>
      </c>
      <c r="D15" s="4" t="inlineStr">
        <is>
          <t xml:space="preserve"> </t>
        </is>
      </c>
    </row>
    <row r="16">
      <c r="A16" s="4" t="inlineStr">
        <is>
          <t>Percentage owned in subsidiary</t>
        </is>
      </c>
      <c r="B16" s="4" t="inlineStr">
        <is>
          <t xml:space="preserve"> </t>
        </is>
      </c>
      <c r="C16" s="4" t="inlineStr">
        <is>
          <t xml:space="preserve"> </t>
        </is>
      </c>
      <c r="D16" s="13" t="n">
        <v>0.333</v>
      </c>
    </row>
    <row r="17">
      <c r="A17" s="4" t="inlineStr">
        <is>
          <t>Kandi Hainan [Member] | Zhejiang Kandi Technologies [Member]</t>
        </is>
      </c>
      <c r="B17" s="4" t="inlineStr">
        <is>
          <t xml:space="preserve"> </t>
        </is>
      </c>
      <c r="C17" s="4" t="inlineStr">
        <is>
          <t xml:space="preserve"> </t>
        </is>
      </c>
      <c r="D17" s="4" t="inlineStr">
        <is>
          <t xml:space="preserve"> </t>
        </is>
      </c>
    </row>
    <row r="18">
      <c r="A18" s="3" t="inlineStr">
        <is>
          <t>Principles of Consolidation [Line Items]</t>
        </is>
      </c>
      <c r="B18" s="4" t="inlineStr">
        <is>
          <t xml:space="preserve"> </t>
        </is>
      </c>
      <c r="C18" s="4" t="inlineStr">
        <is>
          <t xml:space="preserve"> </t>
        </is>
      </c>
      <c r="D18" s="4" t="inlineStr">
        <is>
          <t xml:space="preserve"> </t>
        </is>
      </c>
    </row>
    <row r="19">
      <c r="A19" s="4" t="inlineStr">
        <is>
          <t>Percentage owned in subsidiary</t>
        </is>
      </c>
      <c r="B19" s="10" t="n">
        <v>0.45</v>
      </c>
      <c r="C19" s="4" t="inlineStr">
        <is>
          <t xml:space="preserve"> </t>
        </is>
      </c>
      <c r="D19" s="4" t="inlineStr">
        <is>
          <t xml:space="preserve"> </t>
        </is>
      </c>
    </row>
    <row r="20">
      <c r="A20" s="4" t="inlineStr">
        <is>
          <t>Kandi Hainan [Member] | Kandi New Energy [Member]</t>
        </is>
      </c>
      <c r="B20" s="4" t="inlineStr">
        <is>
          <t xml:space="preserve"> </t>
        </is>
      </c>
      <c r="C20" s="4" t="inlineStr">
        <is>
          <t xml:space="preserve"> </t>
        </is>
      </c>
      <c r="D20" s="4" t="inlineStr">
        <is>
          <t xml:space="preserve"> </t>
        </is>
      </c>
    </row>
    <row r="21">
      <c r="A21" s="3" t="inlineStr">
        <is>
          <t>Principles of Consolidation [Line Items]</t>
        </is>
      </c>
      <c r="B21" s="4" t="inlineStr">
        <is>
          <t xml:space="preserve"> </t>
        </is>
      </c>
      <c r="C21" s="4" t="inlineStr">
        <is>
          <t xml:space="preserve"> </t>
        </is>
      </c>
      <c r="D21" s="4" t="inlineStr">
        <is>
          <t xml:space="preserve"> </t>
        </is>
      </c>
    </row>
    <row r="22">
      <c r="A22" s="4" t="inlineStr">
        <is>
          <t>Percentage owned in subsidiary</t>
        </is>
      </c>
      <c r="B22" s="10" t="n">
        <v>0.55</v>
      </c>
      <c r="C22" s="4" t="inlineStr">
        <is>
          <t xml:space="preserve"> </t>
        </is>
      </c>
      <c r="D22" s="4" t="inlineStr">
        <is>
          <t xml:space="preserve"> </t>
        </is>
      </c>
    </row>
    <row r="23">
      <c r="A23" s="4" t="inlineStr">
        <is>
          <t>Hainan Kandi Holding [Member] | Kandi Hainan [Member]</t>
        </is>
      </c>
      <c r="B23" s="4" t="inlineStr">
        <is>
          <t xml:space="preserve"> </t>
        </is>
      </c>
      <c r="C23" s="4" t="inlineStr">
        <is>
          <t xml:space="preserve"> </t>
        </is>
      </c>
      <c r="D23" s="4" t="inlineStr">
        <is>
          <t xml:space="preserve"> </t>
        </is>
      </c>
    </row>
    <row r="24">
      <c r="A24" s="3" t="inlineStr">
        <is>
          <t>Principles of Consolidation [Line Items]</t>
        </is>
      </c>
      <c r="B24" s="4" t="inlineStr">
        <is>
          <t xml:space="preserve"> </t>
        </is>
      </c>
      <c r="C24" s="4" t="inlineStr">
        <is>
          <t xml:space="preserve"> </t>
        </is>
      </c>
      <c r="D24" s="4" t="inlineStr">
        <is>
          <t xml:space="preserve"> </t>
        </is>
      </c>
    </row>
    <row r="25">
      <c r="A25" s="4" t="inlineStr">
        <is>
          <t>Percentage owned in subsidiary</t>
        </is>
      </c>
      <c r="B25" s="13" t="n">
        <v>0.667</v>
      </c>
      <c r="C25" s="4" t="inlineStr">
        <is>
          <t xml:space="preserve"> </t>
        </is>
      </c>
      <c r="D25" s="4" t="inlineStr">
        <is>
          <t xml:space="preserve"> </t>
        </is>
      </c>
    </row>
    <row r="26">
      <c r="A26" s="4" t="inlineStr">
        <is>
          <t>Hainan Kandi Holding [Member] | Jiangsu Xingchi [Member]</t>
        </is>
      </c>
      <c r="B26" s="4" t="inlineStr">
        <is>
          <t xml:space="preserve"> </t>
        </is>
      </c>
      <c r="C26" s="4" t="inlineStr">
        <is>
          <t xml:space="preserve"> </t>
        </is>
      </c>
      <c r="D26" s="4" t="inlineStr">
        <is>
          <t xml:space="preserve"> </t>
        </is>
      </c>
    </row>
    <row r="27">
      <c r="A27" s="3" t="inlineStr">
        <is>
          <t>Principles of Consolidation [Line Items]</t>
        </is>
      </c>
      <c r="B27" s="4" t="inlineStr">
        <is>
          <t xml:space="preserve"> </t>
        </is>
      </c>
      <c r="C27" s="4" t="inlineStr">
        <is>
          <t xml:space="preserve"> </t>
        </is>
      </c>
      <c r="D27" s="4" t="inlineStr">
        <is>
          <t xml:space="preserve"> </t>
        </is>
      </c>
    </row>
    <row r="28">
      <c r="A28" s="4" t="inlineStr">
        <is>
          <t>Percentage owned in subsidiary</t>
        </is>
      </c>
      <c r="B28" s="13" t="n">
        <v>0.333</v>
      </c>
      <c r="C28" s="4" t="inlineStr">
        <is>
          <t xml:space="preserve"> </t>
        </is>
      </c>
      <c r="D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s>
  <sheetData>
    <row r="1">
      <c r="A1" s="1" t="inlineStr">
        <is>
          <t>Summary of Significant Accounting Policies (Details)</t>
        </is>
      </c>
      <c r="B1" s="2" t="inlineStr">
        <is>
          <t>12 Months Ended</t>
        </is>
      </c>
    </row>
    <row r="2">
      <c r="B2" s="2" t="inlineStr">
        <is>
          <t>Dec. 31, 2024 USD ($)</t>
        </is>
      </c>
      <c r="C2" s="2" t="inlineStr">
        <is>
          <t>Dec. 31, 2023 USD ($)</t>
        </is>
      </c>
      <c r="D2" s="2" t="inlineStr">
        <is>
          <t>Dec. 31, 2022 USD ($)</t>
        </is>
      </c>
      <c r="E2" s="2" t="inlineStr">
        <is>
          <t>Mar. 14,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isclosed fair value</t>
        </is>
      </c>
      <c r="B4" s="6" t="n">
        <v>1413065</v>
      </c>
      <c r="C4" s="4" t="inlineStr">
        <is>
          <t xml:space="preserve"> </t>
        </is>
      </c>
      <c r="D4" s="4" t="inlineStr">
        <is>
          <t xml:space="preserve"> </t>
        </is>
      </c>
      <c r="E4" s="4" t="inlineStr">
        <is>
          <t xml:space="preserve"> </t>
        </is>
      </c>
    </row>
    <row r="5">
      <c r="A5" s="4" t="inlineStr">
        <is>
          <t>Fair value</t>
        </is>
      </c>
      <c r="B5" s="5" t="n">
        <v>41620702</v>
      </c>
      <c r="C5" s="5" t="n">
        <v>24071461</v>
      </c>
      <c r="D5" s="4" t="inlineStr">
        <is>
          <t xml:space="preserve"> </t>
        </is>
      </c>
      <c r="E5" s="4" t="inlineStr">
        <is>
          <t xml:space="preserve"> </t>
        </is>
      </c>
    </row>
    <row r="6">
      <c r="A6" s="4" t="inlineStr">
        <is>
          <t>Fair value of contingent consideration</t>
        </is>
      </c>
      <c r="B6" s="5" t="n">
        <v>0</v>
      </c>
      <c r="C6" s="5" t="n">
        <v>2693000</v>
      </c>
      <c r="D6" s="4" t="inlineStr">
        <is>
          <t xml:space="preserve"> </t>
        </is>
      </c>
      <c r="E6" s="4" t="inlineStr">
        <is>
          <t xml:space="preserve"> </t>
        </is>
      </c>
    </row>
    <row r="7">
      <c r="A7" s="4" t="inlineStr">
        <is>
          <t>Restricted cash</t>
        </is>
      </c>
      <c r="B7" s="5" t="n">
        <v>83530443</v>
      </c>
      <c r="C7" s="5" t="n">
        <v>59873127</v>
      </c>
      <c r="D7" s="6" t="n">
        <v>66976554</v>
      </c>
      <c r="E7" s="4" t="inlineStr">
        <is>
          <t xml:space="preserve"> </t>
        </is>
      </c>
    </row>
    <row r="8">
      <c r="A8" s="4" t="inlineStr">
        <is>
          <t>Allowance for doubtful accounts</t>
        </is>
      </c>
      <c r="B8" s="5" t="n">
        <v>3680803</v>
      </c>
      <c r="C8" s="5" t="n">
        <v>2886223</v>
      </c>
      <c r="D8" s="4" t="inlineStr">
        <is>
          <t xml:space="preserve"> </t>
        </is>
      </c>
      <c r="E8" s="4" t="inlineStr">
        <is>
          <t xml:space="preserve"> </t>
        </is>
      </c>
    </row>
    <row r="9">
      <c r="A9" s="4" t="inlineStr">
        <is>
          <t>Notes receivable</t>
        </is>
      </c>
      <c r="B9" s="5" t="n">
        <v>346202</v>
      </c>
      <c r="C9" s="5" t="n">
        <v>124473111</v>
      </c>
      <c r="D9" s="4" t="inlineStr">
        <is>
          <t xml:space="preserve"> </t>
        </is>
      </c>
      <c r="E9" s="4" t="inlineStr">
        <is>
          <t xml:space="preserve"> </t>
        </is>
      </c>
    </row>
    <row r="10">
      <c r="A10" s="4" t="inlineStr">
        <is>
          <t>Recognized impairment loss</t>
        </is>
      </c>
      <c r="B10" s="5" t="n">
        <v>24135226</v>
      </c>
      <c r="C10" s="5" t="n">
        <v>942591</v>
      </c>
      <c r="D10" s="5" t="n">
        <v>2697521</v>
      </c>
      <c r="E10" s="4" t="inlineStr">
        <is>
          <t xml:space="preserve"> </t>
        </is>
      </c>
    </row>
    <row r="11">
      <c r="A11" s="4" t="inlineStr">
        <is>
          <t>Research and development</t>
        </is>
      </c>
      <c r="B11" s="5" t="n">
        <v>4995940</v>
      </c>
      <c r="C11" s="5" t="n">
        <v>4265176</v>
      </c>
      <c r="D11" s="5" t="n">
        <v>6029608</v>
      </c>
      <c r="E11" s="4" t="inlineStr">
        <is>
          <t xml:space="preserve"> </t>
        </is>
      </c>
    </row>
    <row r="12">
      <c r="A12" s="4" t="inlineStr">
        <is>
          <t>Government grants</t>
        </is>
      </c>
      <c r="B12" s="6" t="n">
        <v>1620632</v>
      </c>
      <c r="C12" s="5" t="n">
        <v>2017551</v>
      </c>
      <c r="D12" s="5" t="n">
        <v>1639328</v>
      </c>
      <c r="E12" s="4" t="inlineStr">
        <is>
          <t xml:space="preserve"> </t>
        </is>
      </c>
    </row>
    <row r="13">
      <c r="A13" s="4" t="inlineStr">
        <is>
          <t>Number of reportable segments</t>
        </is>
      </c>
      <c r="B13" s="5" t="n">
        <v>1</v>
      </c>
      <c r="C13" s="4" t="inlineStr">
        <is>
          <t xml:space="preserve"> </t>
        </is>
      </c>
      <c r="D13" s="4" t="inlineStr">
        <is>
          <t xml:space="preserve"> </t>
        </is>
      </c>
      <c r="E13" s="4" t="inlineStr">
        <is>
          <t xml:space="preserve"> </t>
        </is>
      </c>
    </row>
    <row r="14">
      <c r="A14" s="4" t="inlineStr">
        <is>
          <t>Stock-based option expense</t>
        </is>
      </c>
      <c r="B14" s="6" t="n">
        <v>1584443</v>
      </c>
      <c r="C14" s="5" t="n">
        <v>3476058</v>
      </c>
      <c r="D14" s="5" t="n">
        <v>1231566</v>
      </c>
      <c r="E14" s="4" t="inlineStr">
        <is>
          <t xml:space="preserve"> </t>
        </is>
      </c>
    </row>
    <row r="15">
      <c r="A15" s="4" t="inlineStr">
        <is>
          <t>Recognized impairment loss for goodwill</t>
        </is>
      </c>
      <c r="B15" s="4" t="inlineStr">
        <is>
          <t xml:space="preserve"> </t>
        </is>
      </c>
      <c r="C15" s="5" t="n">
        <v>496981</v>
      </c>
      <c r="D15" s="5" t="n">
        <v>642665</v>
      </c>
      <c r="E15" s="4" t="inlineStr">
        <is>
          <t xml:space="preserve"> </t>
        </is>
      </c>
    </row>
    <row r="16">
      <c r="A16" s="4" t="inlineStr">
        <is>
          <t>Amortization expenses for intangible assets</t>
        </is>
      </c>
      <c r="B16" s="6" t="n">
        <v>1639744</v>
      </c>
      <c r="C16" s="5" t="n">
        <v>1489657</v>
      </c>
      <c r="D16" s="5" t="n">
        <v>1965490</v>
      </c>
      <c r="E16" s="4" t="inlineStr">
        <is>
          <t xml:space="preserve"> </t>
        </is>
      </c>
    </row>
    <row r="17">
      <c r="A17" s="4" t="inlineStr">
        <is>
          <t>Impairment, Intangible Asset, Finite-Lived, Statement of Income or Comprehensive Income [Extensible Enumeration]</t>
        </is>
      </c>
      <c r="B17" s="4" t="inlineStr">
        <is>
          <t>Recognized impairment loss</t>
        </is>
      </c>
      <c r="C17" s="4" t="inlineStr">
        <is>
          <t xml:space="preserve"> </t>
        </is>
      </c>
      <c r="D17" s="4" t="inlineStr">
        <is>
          <t xml:space="preserve"> </t>
        </is>
      </c>
      <c r="E17" s="4" t="inlineStr">
        <is>
          <t xml:space="preserve"> </t>
        </is>
      </c>
    </row>
    <row r="18">
      <c r="A18" s="4" t="inlineStr">
        <is>
          <t>Percentage of voting rights proxy agreement</t>
        </is>
      </c>
      <c r="B18" s="10" t="n">
        <v>1</v>
      </c>
      <c r="C18" s="4" t="inlineStr">
        <is>
          <t xml:space="preserve"> </t>
        </is>
      </c>
      <c r="D18" s="4" t="inlineStr">
        <is>
          <t xml:space="preserve"> </t>
        </is>
      </c>
      <c r="E18" s="4" t="inlineStr">
        <is>
          <t xml:space="preserve"> </t>
        </is>
      </c>
    </row>
    <row r="19">
      <c r="A19" s="4" t="inlineStr">
        <is>
          <t>Finite-Lived Intangible Assets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Impairment loss of finite-lived intangible assets</t>
        </is>
      </c>
      <c r="B21" s="6" t="n">
        <v>0</v>
      </c>
      <c r="C21" s="6" t="n">
        <v>942591</v>
      </c>
      <c r="D21" s="6" t="n">
        <v>2697521</v>
      </c>
      <c r="E21" s="4" t="inlineStr">
        <is>
          <t xml:space="preserve"> </t>
        </is>
      </c>
    </row>
    <row r="22">
      <c r="A22" s="4" t="inlineStr">
        <is>
          <t>Zhejiang Kandi Technologie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Ownership percentage</t>
        </is>
      </c>
      <c r="B24" s="10" t="n">
        <v>0.5</v>
      </c>
      <c r="C24" s="4" t="inlineStr">
        <is>
          <t xml:space="preserve"> </t>
        </is>
      </c>
      <c r="D24" s="4" t="inlineStr">
        <is>
          <t xml:space="preserve"> </t>
        </is>
      </c>
      <c r="E24" s="10" t="n">
        <v>0.5</v>
      </c>
    </row>
    <row r="25">
      <c r="A25" s="4" t="inlineStr">
        <is>
          <t>Kandi New Energy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4" t="inlineStr">
        <is>
          <t xml:space="preserve"> </t>
        </is>
      </c>
      <c r="C27" s="4" t="inlineStr">
        <is>
          <t xml:space="preserve"> </t>
        </is>
      </c>
      <c r="D27" s="4" t="inlineStr">
        <is>
          <t xml:space="preserve"> </t>
        </is>
      </c>
      <c r="E27" s="10" t="n">
        <v>0.5</v>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urrent discount rate</t>
        </is>
      </c>
      <c r="B30" s="13" t="n">
        <v>0.015</v>
      </c>
      <c r="C30" s="4" t="inlineStr">
        <is>
          <t xml:space="preserve"> </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urrent discount rate</t>
        </is>
      </c>
      <c r="B33" s="13" t="n">
        <v>0.022</v>
      </c>
      <c r="C33" s="4" t="inlineStr">
        <is>
          <t xml:space="preserve"> </t>
        </is>
      </c>
      <c r="D33" s="4" t="inlineStr">
        <is>
          <t xml:space="preserve"> </t>
        </is>
      </c>
      <c r="E33"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Summarized the Aging of the Accounts Receivable (Details) - USD ($)</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Outstanding balance</t>
        </is>
      </c>
      <c r="C3" s="6" t="n">
        <v>30143687</v>
      </c>
      <c r="D3" s="6" t="n">
        <v>21837968</v>
      </c>
    </row>
    <row r="4">
      <c r="A4" s="4" t="inlineStr">
        <is>
          <t>Subsequent collection</t>
        </is>
      </c>
      <c r="B4" s="4" t="inlineStr">
        <is>
          <t>[1]</t>
        </is>
      </c>
      <c r="C4" s="5" t="n">
        <v>18158355</v>
      </c>
      <c r="D4" s="5" t="n">
        <v>17579511</v>
      </c>
    </row>
    <row r="5">
      <c r="A5" s="4" t="inlineStr">
        <is>
          <t>1 to 90 days [Member]</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Outstanding balance</t>
        </is>
      </c>
      <c r="C7" s="5" t="n">
        <v>20975902</v>
      </c>
      <c r="D7" s="5" t="n">
        <v>13532753</v>
      </c>
    </row>
    <row r="8">
      <c r="A8" s="4" t="inlineStr">
        <is>
          <t>Subsequent collection</t>
        </is>
      </c>
      <c r="B8" s="4" t="inlineStr">
        <is>
          <t>[1]</t>
        </is>
      </c>
      <c r="C8" s="5" t="n">
        <v>13400167</v>
      </c>
      <c r="D8" s="5" t="n">
        <v>13165644</v>
      </c>
    </row>
    <row r="9">
      <c r="A9" s="4" t="inlineStr">
        <is>
          <t>91 to 180 days [Member]</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Outstanding balance</t>
        </is>
      </c>
      <c r="C11" s="5" t="n">
        <v>4951182</v>
      </c>
      <c r="D11" s="5" t="n">
        <v>4810095</v>
      </c>
    </row>
    <row r="12">
      <c r="A12" s="4" t="inlineStr">
        <is>
          <t>Subsequent collection</t>
        </is>
      </c>
      <c r="B12" s="4" t="inlineStr">
        <is>
          <t>[1]</t>
        </is>
      </c>
      <c r="C12" s="5" t="n">
        <v>4665391</v>
      </c>
      <c r="D12" s="5" t="n">
        <v>3773963</v>
      </c>
    </row>
    <row r="13">
      <c r="A13" s="4" t="inlineStr">
        <is>
          <t>Over 180 days [Member]</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Outstanding balance</t>
        </is>
      </c>
      <c r="C15" s="5" t="n">
        <v>528050</v>
      </c>
      <c r="D15" s="5" t="n">
        <v>142122</v>
      </c>
    </row>
    <row r="16">
      <c r="A16" s="4" t="inlineStr">
        <is>
          <t>Subsequent collection</t>
        </is>
      </c>
      <c r="B16" s="4" t="inlineStr">
        <is>
          <t>[1]</t>
        </is>
      </c>
      <c r="C16" s="5" t="n">
        <v>92797</v>
      </c>
      <c r="D16" s="5" t="n">
        <v>138468</v>
      </c>
    </row>
    <row r="17">
      <c r="A17" s="4" t="inlineStr">
        <is>
          <t>Over one year [Memb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Outstanding balance</t>
        </is>
      </c>
      <c r="C19" s="5" t="n">
        <v>924875</v>
      </c>
      <c r="D19" s="5" t="n">
        <v>287967</v>
      </c>
    </row>
    <row r="20">
      <c r="A20" s="4" t="inlineStr">
        <is>
          <t>Subsequent collection</t>
        </is>
      </c>
      <c r="B20" s="4" t="inlineStr">
        <is>
          <t>[1]</t>
        </is>
      </c>
      <c r="C20" s="4" t="inlineStr">
        <is>
          <t xml:space="preserve"> </t>
        </is>
      </c>
      <c r="D20" s="5" t="n">
        <v>277508</v>
      </c>
    </row>
    <row r="21">
      <c r="A21" s="4" t="inlineStr">
        <is>
          <t>Over two years [Member]</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Outstanding balance</t>
        </is>
      </c>
      <c r="C23" s="5" t="n">
        <v>2763678</v>
      </c>
      <c r="D23" s="5" t="n">
        <v>3065031</v>
      </c>
    </row>
    <row r="24">
      <c r="A24" s="4" t="inlineStr">
        <is>
          <t>Subsequent collection</t>
        </is>
      </c>
      <c r="B24" s="4" t="inlineStr">
        <is>
          <t>[1]</t>
        </is>
      </c>
      <c r="C24" s="4" t="inlineStr">
        <is>
          <t xml:space="preserve"> </t>
        </is>
      </c>
      <c r="D24" s="6" t="n">
        <v>223928</v>
      </c>
    </row>
    <row r="25"/>
    <row r="26">
      <c r="A26" s="4" t="inlineStr">
        <is>
          <t>[1] the Company reviewed the subsequent collection until March 20, 2025.</t>
        </is>
      </c>
    </row>
  </sheetData>
  <mergeCells count="3">
    <mergeCell ref="A25:C25"/>
    <mergeCell ref="A26:C26"/>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plants and equipment, Estimated useful lives</t>
        </is>
      </c>
      <c r="B4" s="4" t="inlineStr">
        <is>
          <t>10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plants and equipment, Estimated useful lives</t>
        </is>
      </c>
      <c r="B7" s="4" t="inlineStr">
        <is>
          <t>5 years</t>
        </is>
      </c>
    </row>
    <row r="8">
      <c r="A8" s="4" t="inlineStr">
        <is>
          <t>Motor vehicles [Member]</t>
        </is>
      </c>
      <c r="B8" s="4" t="inlineStr">
        <is>
          <t xml:space="preserve"> </t>
        </is>
      </c>
    </row>
    <row r="9">
      <c r="A9" s="3" t="inlineStr">
        <is>
          <t>Property, Plant and Equipment [Line Items]</t>
        </is>
      </c>
      <c r="B9" s="4" t="inlineStr">
        <is>
          <t xml:space="preserve"> </t>
        </is>
      </c>
    </row>
    <row r="10">
      <c r="A10" s="4" t="inlineStr">
        <is>
          <t>Property, plants and equipment, Estimated useful lives</t>
        </is>
      </c>
      <c r="B10" s="4" t="inlineStr">
        <is>
          <t>5 years</t>
        </is>
      </c>
    </row>
    <row r="11">
      <c r="A11" s="4" t="inlineStr">
        <is>
          <t>Molds [Member]</t>
        </is>
      </c>
      <c r="B11" s="4" t="inlineStr">
        <is>
          <t xml:space="preserve"> </t>
        </is>
      </c>
    </row>
    <row r="12">
      <c r="A12" s="3" t="inlineStr">
        <is>
          <t>Property, Plant and Equipment [Line Items]</t>
        </is>
      </c>
      <c r="B12" s="4" t="inlineStr">
        <is>
          <t xml:space="preserve"> </t>
        </is>
      </c>
    </row>
    <row r="13">
      <c r="A13" s="4" t="inlineStr">
        <is>
          <t>Property, plants and equipment, Estimated useful lives</t>
        </is>
      </c>
      <c r="B13" s="4" t="inlineStr">
        <is>
          <t>5 years</t>
        </is>
      </c>
    </row>
    <row r="14">
      <c r="A14" s="4" t="inlineStr">
        <is>
          <t>Minimum [Member] | Buildings [Member]</t>
        </is>
      </c>
      <c r="B14" s="4" t="inlineStr">
        <is>
          <t xml:space="preserve"> </t>
        </is>
      </c>
    </row>
    <row r="15">
      <c r="A15" s="3" t="inlineStr">
        <is>
          <t>Property, Plant and Equipment [Line Items]</t>
        </is>
      </c>
      <c r="B15" s="4" t="inlineStr">
        <is>
          <t xml:space="preserve"> </t>
        </is>
      </c>
    </row>
    <row r="16">
      <c r="A16" s="4" t="inlineStr">
        <is>
          <t>Property, plants and equipment, Estimated useful lives</t>
        </is>
      </c>
      <c r="B16" s="4" t="inlineStr">
        <is>
          <t>20 years</t>
        </is>
      </c>
    </row>
    <row r="17">
      <c r="A17" s="4" t="inlineStr">
        <is>
          <t>Maximum [Member] | Buildings [Member]</t>
        </is>
      </c>
      <c r="B17" s="4" t="inlineStr">
        <is>
          <t xml:space="preserve"> </t>
        </is>
      </c>
    </row>
    <row r="18">
      <c r="A18" s="3" t="inlineStr">
        <is>
          <t>Property, Plant and Equipment [Line Items]</t>
        </is>
      </c>
      <c r="B18" s="4" t="inlineStr">
        <is>
          <t xml:space="preserve"> </t>
        </is>
      </c>
    </row>
    <row r="19">
      <c r="A19" s="4" t="inlineStr">
        <is>
          <t>Property, plants and equipment, Estimated useful lives</t>
        </is>
      </c>
      <c r="B19" s="4" t="inlineStr">
        <is>
          <t>4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are Translated at the Exchange Rates as of Balance Sheet Date (Details)</t>
        </is>
      </c>
      <c r="B1" s="2" t="inlineStr">
        <is>
          <t>Dec. 31, 2024</t>
        </is>
      </c>
      <c r="C1" s="2" t="inlineStr">
        <is>
          <t>Dec. 31, 2023</t>
        </is>
      </c>
    </row>
    <row r="2">
      <c r="A2" s="4" t="inlineStr">
        <is>
          <t>Period End Exchange Rate [Member]</t>
        </is>
      </c>
      <c r="B2" s="4" t="inlineStr">
        <is>
          <t xml:space="preserve"> </t>
        </is>
      </c>
      <c r="C2" s="4" t="inlineStr">
        <is>
          <t xml:space="preserve"> </t>
        </is>
      </c>
    </row>
    <row r="3">
      <c r="A3" s="3" t="inlineStr">
        <is>
          <t>Schedule of Assets and liabilities are Translated at the Exchange Rates as of Balance Sheet Date [Line Items]</t>
        </is>
      </c>
      <c r="B3" s="4" t="inlineStr">
        <is>
          <t xml:space="preserve"> </t>
        </is>
      </c>
      <c r="C3" s="4" t="inlineStr">
        <is>
          <t xml:space="preserve"> </t>
        </is>
      </c>
    </row>
    <row r="4">
      <c r="A4" s="4" t="inlineStr">
        <is>
          <t>Foreign currency exchange rate</t>
        </is>
      </c>
      <c r="B4" s="14" t="n">
        <v>7.2975</v>
      </c>
      <c r="C4" s="14" t="n">
        <v>7.0698</v>
      </c>
    </row>
    <row r="5">
      <c r="A5" s="4" t="inlineStr">
        <is>
          <t>Average Exchange Rate [Member]</t>
        </is>
      </c>
      <c r="B5" s="4" t="inlineStr">
        <is>
          <t xml:space="preserve"> </t>
        </is>
      </c>
      <c r="C5" s="4" t="inlineStr">
        <is>
          <t xml:space="preserve"> </t>
        </is>
      </c>
    </row>
    <row r="6">
      <c r="A6" s="3" t="inlineStr">
        <is>
          <t>Schedule of Assets and liabilities are Translated at the Exchange Rates as of Balance Sheet Date [Line Items]</t>
        </is>
      </c>
      <c r="B6" s="4" t="inlineStr">
        <is>
          <t xml:space="preserve"> </t>
        </is>
      </c>
      <c r="C6" s="4" t="inlineStr">
        <is>
          <t xml:space="preserve"> </t>
        </is>
      </c>
    </row>
    <row r="7">
      <c r="A7" s="4" t="inlineStr">
        <is>
          <t>Foreign currency exchange rate</t>
        </is>
      </c>
      <c r="B7" s="14" t="n">
        <v>7.1862</v>
      </c>
      <c r="C7" s="14" t="n">
        <v>7.07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 Schedule of Consolidated Statements of Operations Information (Details)</t>
        </is>
      </c>
      <c r="B1" s="2" t="inlineStr">
        <is>
          <t>12 Months Ended</t>
        </is>
      </c>
    </row>
    <row r="2">
      <c r="B2" s="2" t="inlineStr">
        <is>
          <t>Dec. 31, 2022 USD ($)</t>
        </is>
      </c>
    </row>
    <row r="3">
      <c r="A3" s="4" t="inlineStr">
        <is>
          <t>Parent including non-VIE subsidiaries [Member]</t>
        </is>
      </c>
      <c r="B3" s="4" t="inlineStr">
        <is>
          <t xml:space="preserve"> </t>
        </is>
      </c>
    </row>
    <row r="4">
      <c r="A4" s="3" t="inlineStr">
        <is>
          <t>Condensed Income Statements, Captions [Line Items]</t>
        </is>
      </c>
      <c r="B4" s="4" t="inlineStr">
        <is>
          <t xml:space="preserve"> </t>
        </is>
      </c>
    </row>
    <row r="5">
      <c r="A5" s="4" t="inlineStr">
        <is>
          <t>Revenues</t>
        </is>
      </c>
      <c r="B5" s="6" t="n">
        <v>117813049</v>
      </c>
    </row>
    <row r="6">
      <c r="A6" s="4" t="inlineStr">
        <is>
          <t>Gross profit</t>
        </is>
      </c>
      <c r="B6" s="5" t="n">
        <v>19517726</v>
      </c>
    </row>
    <row r="7">
      <c r="A7" s="4" t="inlineStr">
        <is>
          <t>Loss from operations</t>
        </is>
      </c>
      <c r="B7" s="5" t="n">
        <v>-27679432</v>
      </c>
    </row>
    <row r="8">
      <c r="A8" s="4" t="inlineStr">
        <is>
          <t>Loss before income taxes</t>
        </is>
      </c>
      <c r="B8" s="5" t="n">
        <v>-13338534</v>
      </c>
    </row>
    <row r="9">
      <c r="A9" s="4" t="inlineStr">
        <is>
          <t>Net loss</t>
        </is>
      </c>
      <c r="B9" s="5" t="n">
        <v>-12851024</v>
      </c>
    </row>
    <row r="10">
      <c r="A10" s="4" t="inlineStr">
        <is>
          <t>VIE [Member]</t>
        </is>
      </c>
      <c r="B10" s="4" t="inlineStr">
        <is>
          <t xml:space="preserve"> </t>
        </is>
      </c>
    </row>
    <row r="11">
      <c r="A11" s="3" t="inlineStr">
        <is>
          <t>Condensed Income Statements, Captions [Line Items]</t>
        </is>
      </c>
      <c r="B11" s="4" t="inlineStr">
        <is>
          <t xml:space="preserve"> </t>
        </is>
      </c>
    </row>
    <row r="12">
      <c r="A12" s="4" t="inlineStr">
        <is>
          <t>Revenues</t>
        </is>
      </c>
      <c r="B12" s="4" t="inlineStr">
        <is>
          <t xml:space="preserve"> </t>
        </is>
      </c>
      <c r="C12" s="4" t="inlineStr">
        <is>
          <t>[1]</t>
        </is>
      </c>
    </row>
    <row r="13">
      <c r="A13" s="4" t="inlineStr">
        <is>
          <t>Gross profit</t>
        </is>
      </c>
      <c r="B13" s="4" t="inlineStr">
        <is>
          <t xml:space="preserve"> </t>
        </is>
      </c>
      <c r="C13" s="4" t="inlineStr">
        <is>
          <t>[1]</t>
        </is>
      </c>
    </row>
    <row r="14">
      <c r="A14" s="4" t="inlineStr">
        <is>
          <t>Loss from operations</t>
        </is>
      </c>
      <c r="B14" s="4" t="inlineStr">
        <is>
          <t xml:space="preserve"> </t>
        </is>
      </c>
      <c r="C14" s="4" t="inlineStr">
        <is>
          <t>[1]</t>
        </is>
      </c>
    </row>
    <row r="15">
      <c r="A15" s="4" t="inlineStr">
        <is>
          <t>Loss before income taxes</t>
        </is>
      </c>
      <c r="B15" s="4" t="inlineStr">
        <is>
          <t xml:space="preserve"> </t>
        </is>
      </c>
      <c r="C15" s="4" t="inlineStr">
        <is>
          <t>[1]</t>
        </is>
      </c>
    </row>
    <row r="16">
      <c r="A16" s="4" t="inlineStr">
        <is>
          <t>Net loss</t>
        </is>
      </c>
      <c r="B16" s="4" t="inlineStr">
        <is>
          <t xml:space="preserve"> </t>
        </is>
      </c>
      <c r="C16" s="4" t="inlineStr">
        <is>
          <t>[1]</t>
        </is>
      </c>
    </row>
    <row r="17">
      <c r="A17" s="4" t="inlineStr">
        <is>
          <t>Elimination [Member]</t>
        </is>
      </c>
      <c r="B17" s="4" t="inlineStr">
        <is>
          <t xml:space="preserve"> </t>
        </is>
      </c>
    </row>
    <row r="18">
      <c r="A18" s="3" t="inlineStr">
        <is>
          <t>Condensed Income Statements, Captions [Line Items]</t>
        </is>
      </c>
      <c r="B18" s="4" t="inlineStr">
        <is>
          <t xml:space="preserve"> </t>
        </is>
      </c>
    </row>
    <row r="19">
      <c r="A19" s="4" t="inlineStr">
        <is>
          <t>Revenues</t>
        </is>
      </c>
      <c r="B19" s="4" t="inlineStr">
        <is>
          <t xml:space="preserve"> </t>
        </is>
      </c>
    </row>
    <row r="20">
      <c r="A20" s="4" t="inlineStr">
        <is>
          <t>Gross profit</t>
        </is>
      </c>
      <c r="B20" s="4" t="inlineStr">
        <is>
          <t xml:space="preserve"> </t>
        </is>
      </c>
    </row>
    <row r="21">
      <c r="A21" s="4" t="inlineStr">
        <is>
          <t>Loss from operations</t>
        </is>
      </c>
      <c r="B21" s="4" t="inlineStr">
        <is>
          <t xml:space="preserve"> </t>
        </is>
      </c>
    </row>
    <row r="22">
      <c r="A22" s="4" t="inlineStr">
        <is>
          <t>Loss before income taxes</t>
        </is>
      </c>
      <c r="B22" s="4" t="inlineStr">
        <is>
          <t xml:space="preserve"> </t>
        </is>
      </c>
    </row>
    <row r="23">
      <c r="A23" s="4" t="inlineStr">
        <is>
          <t>Net loss</t>
        </is>
      </c>
      <c r="B23" s="4" t="inlineStr">
        <is>
          <t xml:space="preserve"> </t>
        </is>
      </c>
    </row>
    <row r="24">
      <c r="A24" s="4" t="inlineStr">
        <is>
          <t>Consolidated [Member]</t>
        </is>
      </c>
      <c r="B24" s="4" t="inlineStr">
        <is>
          <t xml:space="preserve"> </t>
        </is>
      </c>
    </row>
    <row r="25">
      <c r="A25" s="3" t="inlineStr">
        <is>
          <t>Condensed Income Statements, Captions [Line Items]</t>
        </is>
      </c>
      <c r="B25" s="4" t="inlineStr">
        <is>
          <t xml:space="preserve"> </t>
        </is>
      </c>
    </row>
    <row r="26">
      <c r="A26" s="4" t="inlineStr">
        <is>
          <t>Revenues</t>
        </is>
      </c>
      <c r="B26" s="5" t="n">
        <v>117813049</v>
      </c>
    </row>
    <row r="27">
      <c r="A27" s="4" t="inlineStr">
        <is>
          <t>Gross profit</t>
        </is>
      </c>
      <c r="B27" s="5" t="n">
        <v>19517726</v>
      </c>
    </row>
    <row r="28">
      <c r="A28" s="4" t="inlineStr">
        <is>
          <t>Loss from operations</t>
        </is>
      </c>
      <c r="B28" s="5" t="n">
        <v>-27679432</v>
      </c>
    </row>
    <row r="29">
      <c r="A29" s="4" t="inlineStr">
        <is>
          <t>Loss before income taxes</t>
        </is>
      </c>
      <c r="B29" s="5" t="n">
        <v>-13338534</v>
      </c>
    </row>
    <row r="30">
      <c r="A30" s="4" t="inlineStr">
        <is>
          <t>Net loss</t>
        </is>
      </c>
      <c r="B30" s="6" t="n">
        <v>-12851024</v>
      </c>
    </row>
    <row r="31"/>
    <row r="32">
      <c r="A32" s="4" t="inlineStr">
        <is>
          <t>[1] Effective March 14, 2022, the Company has completed the conversion of Kandi New Energy to a wholly-owned subsidiary of Zhejiang Kandi Technologies and the VIE agreements were terminated. The Company no longer has any VIE as of the date of this report.</t>
        </is>
      </c>
    </row>
  </sheetData>
  <mergeCells count="5">
    <mergeCell ref="B2:C2"/>
    <mergeCell ref="A32:C32"/>
    <mergeCell ref="A31:C31"/>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 Schedule of Consolidated Balance Sheets Information (Details)</t>
        </is>
      </c>
      <c r="B1" s="2" t="inlineStr">
        <is>
          <t>Dec. 31, 2022 USD ($)</t>
        </is>
      </c>
    </row>
    <row r="2">
      <c r="A2" s="4" t="inlineStr">
        <is>
          <t>Parent including non-VIE subsidiaries [Member]</t>
        </is>
      </c>
      <c r="B2" s="4" t="inlineStr">
        <is>
          <t xml:space="preserve"> </t>
        </is>
      </c>
    </row>
    <row r="3">
      <c r="A3" s="3" t="inlineStr">
        <is>
          <t>Condensed Financial Statements, Captions [Line Items]</t>
        </is>
      </c>
      <c r="B3" s="4" t="inlineStr">
        <is>
          <t xml:space="preserve"> </t>
        </is>
      </c>
    </row>
    <row r="4">
      <c r="A4" s="4" t="inlineStr">
        <is>
          <t>Cash and cash equivalents</t>
        </is>
      </c>
      <c r="B4" s="6" t="n">
        <v>84063717</v>
      </c>
    </row>
    <row r="5">
      <c r="A5" s="4" t="inlineStr">
        <is>
          <t>Total current assets</t>
        </is>
      </c>
      <c r="B5" s="5" t="n">
        <v>329322973</v>
      </c>
    </row>
    <row r="6">
      <c r="A6" s="4" t="inlineStr">
        <is>
          <t>Total non-current assets</t>
        </is>
      </c>
      <c r="B6" s="5" t="n">
        <v>153659303</v>
      </c>
    </row>
    <row r="7">
      <c r="A7" s="4" t="inlineStr">
        <is>
          <t>Total current liabilities</t>
        </is>
      </c>
      <c r="B7" s="5" t="n">
        <v>81505848</v>
      </c>
    </row>
    <row r="8">
      <c r="A8" s="4" t="inlineStr">
        <is>
          <t>Total non-current liabilities</t>
        </is>
      </c>
      <c r="B8" s="5" t="n">
        <v>3783457</v>
      </c>
    </row>
    <row r="9">
      <c r="A9" s="4" t="inlineStr">
        <is>
          <t>Total stockholders’ equity</t>
        </is>
      </c>
      <c r="B9" s="5" t="n">
        <v>397692971</v>
      </c>
    </row>
    <row r="10">
      <c r="A10" s="4" t="inlineStr">
        <is>
          <t>Parent including non-VIE subsidiaries [Member] | Zhejiang Kandi Technologies [Member]</t>
        </is>
      </c>
      <c r="B10" s="4" t="inlineStr">
        <is>
          <t xml:space="preserve"> </t>
        </is>
      </c>
    </row>
    <row r="11">
      <c r="A11" s="3" t="inlineStr">
        <is>
          <t>Condensed Financial Statements, Captions [Line Items]</t>
        </is>
      </c>
      <c r="B11" s="4" t="inlineStr">
        <is>
          <t xml:space="preserve"> </t>
        </is>
      </c>
    </row>
    <row r="12">
      <c r="A12" s="4" t="inlineStr">
        <is>
          <t>Cash and cash equivalents</t>
        </is>
      </c>
      <c r="B12" s="5" t="n">
        <v>84063717</v>
      </c>
    </row>
    <row r="13">
      <c r="A13" s="4" t="inlineStr">
        <is>
          <t>Total current assets</t>
        </is>
      </c>
      <c r="B13" s="5" t="n">
        <v>329322973</v>
      </c>
    </row>
    <row r="14">
      <c r="A14" s="4" t="inlineStr">
        <is>
          <t>Total non-current assets</t>
        </is>
      </c>
      <c r="B14" s="5" t="n">
        <v>153659303</v>
      </c>
    </row>
    <row r="15">
      <c r="A15" s="4" t="inlineStr">
        <is>
          <t>Total current liabilities</t>
        </is>
      </c>
      <c r="B15" s="5" t="n">
        <v>81505848</v>
      </c>
    </row>
    <row r="16">
      <c r="A16" s="4" t="inlineStr">
        <is>
          <t>Total non-current liabilities</t>
        </is>
      </c>
      <c r="B16" s="5" t="n">
        <v>3783457</v>
      </c>
    </row>
    <row r="17">
      <c r="A17" s="4" t="inlineStr">
        <is>
          <t>Total stockholders’ equity</t>
        </is>
      </c>
      <c r="B17" s="5" t="n">
        <v>397692971</v>
      </c>
    </row>
    <row r="18">
      <c r="A18" s="4" t="inlineStr">
        <is>
          <t>VIE [Member] | Zhejiang Kandi Technologies [Member]</t>
        </is>
      </c>
      <c r="B18" s="4" t="inlineStr">
        <is>
          <t xml:space="preserve"> </t>
        </is>
      </c>
    </row>
    <row r="19">
      <c r="A19" s="3" t="inlineStr">
        <is>
          <t>Condensed Financial Statements, Captions [Line Items]</t>
        </is>
      </c>
      <c r="B19" s="4" t="inlineStr">
        <is>
          <t xml:space="preserve"> </t>
        </is>
      </c>
    </row>
    <row r="20">
      <c r="A20" s="4" t="inlineStr">
        <is>
          <t>Cash and cash equivalents</t>
        </is>
      </c>
      <c r="B20" s="4" t="inlineStr">
        <is>
          <t xml:space="preserve"> </t>
        </is>
      </c>
      <c r="C20" s="4" t="inlineStr">
        <is>
          <t>[1]</t>
        </is>
      </c>
    </row>
    <row r="21">
      <c r="A21" s="4" t="inlineStr">
        <is>
          <t>Total current assets</t>
        </is>
      </c>
      <c r="B21" s="4" t="inlineStr">
        <is>
          <t xml:space="preserve"> </t>
        </is>
      </c>
      <c r="C21" s="4" t="inlineStr">
        <is>
          <t>[1]</t>
        </is>
      </c>
    </row>
    <row r="22">
      <c r="A22" s="4" t="inlineStr">
        <is>
          <t>Total non-current assets</t>
        </is>
      </c>
      <c r="B22" s="4" t="inlineStr">
        <is>
          <t xml:space="preserve"> </t>
        </is>
      </c>
      <c r="C22" s="4" t="inlineStr">
        <is>
          <t>[1]</t>
        </is>
      </c>
    </row>
    <row r="23">
      <c r="A23" s="4" t="inlineStr">
        <is>
          <t>Total current liabilities</t>
        </is>
      </c>
      <c r="B23" s="4" t="inlineStr">
        <is>
          <t xml:space="preserve"> </t>
        </is>
      </c>
      <c r="C23" s="4" t="inlineStr">
        <is>
          <t>[1]</t>
        </is>
      </c>
    </row>
    <row r="24">
      <c r="A24" s="4" t="inlineStr">
        <is>
          <t>Total non-current liabilities</t>
        </is>
      </c>
      <c r="B24" s="4" t="inlineStr">
        <is>
          <t xml:space="preserve"> </t>
        </is>
      </c>
      <c r="C24" s="4" t="inlineStr">
        <is>
          <t>[1]</t>
        </is>
      </c>
    </row>
    <row r="25">
      <c r="A25" s="4" t="inlineStr">
        <is>
          <t>Total stockholders’ equity</t>
        </is>
      </c>
      <c r="B25" s="4" t="inlineStr">
        <is>
          <t xml:space="preserve"> </t>
        </is>
      </c>
      <c r="C25" s="4" t="inlineStr">
        <is>
          <t>[1]</t>
        </is>
      </c>
    </row>
    <row r="26">
      <c r="A26" s="4" t="inlineStr">
        <is>
          <t>Elimination [Member] | Zhejiang Kandi Technologies [Member]</t>
        </is>
      </c>
      <c r="B26" s="4" t="inlineStr">
        <is>
          <t xml:space="preserve"> </t>
        </is>
      </c>
    </row>
    <row r="27">
      <c r="A27" s="3" t="inlineStr">
        <is>
          <t>Condensed Financial Statements, Captions [Line Items]</t>
        </is>
      </c>
      <c r="B27" s="4" t="inlineStr">
        <is>
          <t xml:space="preserve"> </t>
        </is>
      </c>
    </row>
    <row r="28">
      <c r="A28" s="4" t="inlineStr">
        <is>
          <t>Cash and cash equivalents</t>
        </is>
      </c>
      <c r="B28" s="4" t="inlineStr">
        <is>
          <t xml:space="preserve"> </t>
        </is>
      </c>
    </row>
    <row r="29">
      <c r="A29" s="4" t="inlineStr">
        <is>
          <t>Total current assets</t>
        </is>
      </c>
      <c r="B29" s="4" t="inlineStr">
        <is>
          <t xml:space="preserve"> </t>
        </is>
      </c>
    </row>
    <row r="30">
      <c r="A30" s="4" t="inlineStr">
        <is>
          <t>Total non-current assets</t>
        </is>
      </c>
      <c r="B30" s="4" t="inlineStr">
        <is>
          <t xml:space="preserve"> </t>
        </is>
      </c>
    </row>
    <row r="31">
      <c r="A31" s="4" t="inlineStr">
        <is>
          <t>Total current liabilities</t>
        </is>
      </c>
      <c r="B31" s="4" t="inlineStr">
        <is>
          <t xml:space="preserve"> </t>
        </is>
      </c>
    </row>
    <row r="32">
      <c r="A32" s="4" t="inlineStr">
        <is>
          <t>Total non-current liabilities</t>
        </is>
      </c>
      <c r="B32" s="4" t="inlineStr">
        <is>
          <t xml:space="preserve"> </t>
        </is>
      </c>
    </row>
    <row r="33">
      <c r="A33" s="4" t="inlineStr">
        <is>
          <t>Total stockholders’ equity</t>
        </is>
      </c>
      <c r="B33" s="4" t="inlineStr">
        <is>
          <t xml:space="preserve"> </t>
        </is>
      </c>
    </row>
    <row r="34">
      <c r="A34" s="4" t="inlineStr">
        <is>
          <t>Consolidated [Member]</t>
        </is>
      </c>
      <c r="B34" s="4" t="inlineStr">
        <is>
          <t xml:space="preserve"> </t>
        </is>
      </c>
    </row>
    <row r="35">
      <c r="A35" s="3" t="inlineStr">
        <is>
          <t>Condensed Financial Statements, Captions [Line Items]</t>
        </is>
      </c>
      <c r="B35" s="4" t="inlineStr">
        <is>
          <t xml:space="preserve"> </t>
        </is>
      </c>
    </row>
    <row r="36">
      <c r="A36" s="4" t="inlineStr">
        <is>
          <t>Cash and cash equivalents</t>
        </is>
      </c>
      <c r="B36" s="5" t="n">
        <v>84063717</v>
      </c>
    </row>
    <row r="37">
      <c r="A37" s="4" t="inlineStr">
        <is>
          <t>Total current assets</t>
        </is>
      </c>
      <c r="B37" s="5" t="n">
        <v>329322973</v>
      </c>
    </row>
    <row r="38">
      <c r="A38" s="4" t="inlineStr">
        <is>
          <t>Total non-current assets</t>
        </is>
      </c>
      <c r="B38" s="5" t="n">
        <v>153659303</v>
      </c>
    </row>
    <row r="39">
      <c r="A39" s="4" t="inlineStr">
        <is>
          <t>Total current liabilities</t>
        </is>
      </c>
      <c r="B39" s="5" t="n">
        <v>81505848</v>
      </c>
    </row>
    <row r="40">
      <c r="A40" s="4" t="inlineStr">
        <is>
          <t>Total non-current liabilities</t>
        </is>
      </c>
      <c r="B40" s="5" t="n">
        <v>3783457</v>
      </c>
    </row>
    <row r="41">
      <c r="A41" s="4" t="inlineStr">
        <is>
          <t>Total stockholders’ equity</t>
        </is>
      </c>
      <c r="B41" s="5" t="n">
        <v>397692971</v>
      </c>
    </row>
    <row r="42">
      <c r="A42" s="4" t="inlineStr">
        <is>
          <t>Consolidated [Member] | Zhejiang Kandi Technologies [Member]</t>
        </is>
      </c>
      <c r="B42" s="4" t="inlineStr">
        <is>
          <t xml:space="preserve"> </t>
        </is>
      </c>
    </row>
    <row r="43">
      <c r="A43" s="3" t="inlineStr">
        <is>
          <t>Condensed Financial Statements, Captions [Line Items]</t>
        </is>
      </c>
      <c r="B43" s="4" t="inlineStr">
        <is>
          <t xml:space="preserve"> </t>
        </is>
      </c>
    </row>
    <row r="44">
      <c r="A44" s="4" t="inlineStr">
        <is>
          <t>Cash and cash equivalents</t>
        </is>
      </c>
      <c r="B44" s="5" t="n">
        <v>84063717</v>
      </c>
    </row>
    <row r="45">
      <c r="A45" s="4" t="inlineStr">
        <is>
          <t>Total current assets</t>
        </is>
      </c>
      <c r="B45" s="5" t="n">
        <v>329322973</v>
      </c>
    </row>
    <row r="46">
      <c r="A46" s="4" t="inlineStr">
        <is>
          <t>Total non-current assets</t>
        </is>
      </c>
      <c r="B46" s="5" t="n">
        <v>153659303</v>
      </c>
    </row>
    <row r="47">
      <c r="A47" s="4" t="inlineStr">
        <is>
          <t>Total current liabilities</t>
        </is>
      </c>
      <c r="B47" s="5" t="n">
        <v>81505848</v>
      </c>
    </row>
    <row r="48">
      <c r="A48" s="4" t="inlineStr">
        <is>
          <t>Total non-current liabilities</t>
        </is>
      </c>
      <c r="B48" s="5" t="n">
        <v>3783457</v>
      </c>
    </row>
    <row r="49">
      <c r="A49" s="4" t="inlineStr">
        <is>
          <t>Total stockholders’ equity</t>
        </is>
      </c>
      <c r="B49" s="5" t="n">
        <v>397692971</v>
      </c>
    </row>
    <row r="50">
      <c r="A50" s="4" t="inlineStr">
        <is>
          <t>VIE’s assets and liabilities in consolidated assets and liabilities [Member]</t>
        </is>
      </c>
      <c r="B50" s="4" t="inlineStr">
        <is>
          <t xml:space="preserve"> </t>
        </is>
      </c>
    </row>
    <row r="51">
      <c r="A51" s="3" t="inlineStr">
        <is>
          <t>Condensed Financial Statements, Captions [Line Items]</t>
        </is>
      </c>
      <c r="B51" s="4" t="inlineStr">
        <is>
          <t xml:space="preserve"> </t>
        </is>
      </c>
    </row>
    <row r="52">
      <c r="A52" s="4" t="inlineStr">
        <is>
          <t>Cash and cash equivalents</t>
        </is>
      </c>
      <c r="B52" s="4" t="inlineStr">
        <is>
          <t xml:space="preserve"> </t>
        </is>
      </c>
    </row>
    <row r="53">
      <c r="A53" s="4" t="inlineStr">
        <is>
          <t>Total current assets</t>
        </is>
      </c>
      <c r="B53" s="4" t="inlineStr">
        <is>
          <t xml:space="preserve"> </t>
        </is>
      </c>
    </row>
    <row r="54">
      <c r="A54" s="4" t="inlineStr">
        <is>
          <t>Total non-current assets</t>
        </is>
      </c>
      <c r="B54" s="4" t="inlineStr">
        <is>
          <t xml:space="preserve"> </t>
        </is>
      </c>
    </row>
    <row r="55">
      <c r="A55" s="4" t="inlineStr">
        <is>
          <t>Total current liabilities</t>
        </is>
      </c>
      <c r="B55" s="4" t="inlineStr">
        <is>
          <t xml:space="preserve"> </t>
        </is>
      </c>
    </row>
    <row r="56">
      <c r="A56" s="4" t="inlineStr">
        <is>
          <t>Total non-current liabilities</t>
        </is>
      </c>
      <c r="B56" s="4" t="inlineStr">
        <is>
          <t xml:space="preserve"> </t>
        </is>
      </c>
    </row>
    <row r="57">
      <c r="A57" s="4" t="inlineStr">
        <is>
          <t>Total stockholders’ equity</t>
        </is>
      </c>
      <c r="B57" s="4" t="inlineStr">
        <is>
          <t xml:space="preserve"> </t>
        </is>
      </c>
    </row>
    <row r="58"/>
    <row r="59">
      <c r="A59" s="4" t="inlineStr">
        <is>
          <t>[1] Effective March 14, 2022, the Company has completed the conversion of Kandi New Energy to a wholly-owned subsidiary of Zhejiang Kandi Technologies and the VIE agreements were terminated. The Company no longer has any VIE as of the date of this report.</t>
        </is>
      </c>
    </row>
  </sheetData>
  <mergeCells count="3">
    <mergeCell ref="A59:C59"/>
    <mergeCell ref="B1:C1"/>
    <mergeCell ref="A58:C5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 Schedule of Consolidated Cash Flows Information (Details)</t>
        </is>
      </c>
      <c r="B1" s="2" t="inlineStr">
        <is>
          <t>12 Months Ended</t>
        </is>
      </c>
    </row>
    <row r="2">
      <c r="B2" s="2" t="inlineStr">
        <is>
          <t>Dec. 31, 2022 USD ($)</t>
        </is>
      </c>
    </row>
    <row r="3">
      <c r="A3" s="4" t="inlineStr">
        <is>
          <t>Parent including non-VIE subsidiaries [Member]</t>
        </is>
      </c>
      <c r="B3" s="4" t="inlineStr">
        <is>
          <t xml:space="preserve"> </t>
        </is>
      </c>
    </row>
    <row r="4">
      <c r="A4" s="3" t="inlineStr">
        <is>
          <t>Condensed Cash Flow Statements, Captions [Line Items]</t>
        </is>
      </c>
      <c r="B4" s="4" t="inlineStr">
        <is>
          <t xml:space="preserve"> </t>
        </is>
      </c>
    </row>
    <row r="5">
      <c r="A5" s="4" t="inlineStr">
        <is>
          <t>Net cash provided by operating activities</t>
        </is>
      </c>
      <c r="B5" s="6" t="n">
        <v>31478911</v>
      </c>
    </row>
    <row r="6">
      <c r="A6" s="4" t="inlineStr">
        <is>
          <t>Net cash used in investing activities</t>
        </is>
      </c>
      <c r="B6" s="5" t="n">
        <v>-35031115</v>
      </c>
    </row>
    <row r="7">
      <c r="A7" s="4" t="inlineStr">
        <is>
          <t>Net cash used in financing activities</t>
        </is>
      </c>
      <c r="B7" s="5" t="n">
        <v>-4333088</v>
      </c>
    </row>
    <row r="8">
      <c r="A8" s="4" t="inlineStr">
        <is>
          <t>VIE [Member]</t>
        </is>
      </c>
      <c r="B8" s="4" t="inlineStr">
        <is>
          <t xml:space="preserve"> </t>
        </is>
      </c>
    </row>
    <row r="9">
      <c r="A9" s="3" t="inlineStr">
        <is>
          <t>Condensed Cash Flow Statements, Captions [Line Items]</t>
        </is>
      </c>
      <c r="B9" s="4" t="inlineStr">
        <is>
          <t xml:space="preserve"> </t>
        </is>
      </c>
    </row>
    <row r="10">
      <c r="A10" s="4" t="inlineStr">
        <is>
          <t>Net cash provided by operating activities</t>
        </is>
      </c>
      <c r="B10" s="4" t="inlineStr">
        <is>
          <t xml:space="preserve"> </t>
        </is>
      </c>
      <c r="C10" s="4" t="inlineStr">
        <is>
          <t>[1]</t>
        </is>
      </c>
    </row>
    <row r="11">
      <c r="A11" s="4" t="inlineStr">
        <is>
          <t>Net cash used in investing activities</t>
        </is>
      </c>
      <c r="B11" s="4" t="inlineStr">
        <is>
          <t xml:space="preserve"> </t>
        </is>
      </c>
      <c r="C11" s="4" t="inlineStr">
        <is>
          <t>[1]</t>
        </is>
      </c>
    </row>
    <row r="12">
      <c r="A12" s="4" t="inlineStr">
        <is>
          <t>Net cash used in financing activities</t>
        </is>
      </c>
      <c r="B12" s="4" t="inlineStr">
        <is>
          <t xml:space="preserve"> </t>
        </is>
      </c>
      <c r="C12" s="4" t="inlineStr">
        <is>
          <t>[1]</t>
        </is>
      </c>
    </row>
    <row r="13">
      <c r="A13" s="4" t="inlineStr">
        <is>
          <t>Elimination [Member]</t>
        </is>
      </c>
      <c r="B13" s="4" t="inlineStr">
        <is>
          <t xml:space="preserve"> </t>
        </is>
      </c>
    </row>
    <row r="14">
      <c r="A14" s="3" t="inlineStr">
        <is>
          <t>Condensed Cash Flow Statements, Captions [Line Items]</t>
        </is>
      </c>
      <c r="B14" s="4" t="inlineStr">
        <is>
          <t xml:space="preserve"> </t>
        </is>
      </c>
    </row>
    <row r="15">
      <c r="A15" s="4" t="inlineStr">
        <is>
          <t>Net cash provided by operating activities</t>
        </is>
      </c>
      <c r="B15" s="4" t="inlineStr">
        <is>
          <t xml:space="preserve"> </t>
        </is>
      </c>
    </row>
    <row r="16">
      <c r="A16" s="4" t="inlineStr">
        <is>
          <t>Net cash used in investing activities</t>
        </is>
      </c>
      <c r="B16" s="4" t="inlineStr">
        <is>
          <t xml:space="preserve"> </t>
        </is>
      </c>
    </row>
    <row r="17">
      <c r="A17" s="4" t="inlineStr">
        <is>
          <t>Net cash used in financing activities</t>
        </is>
      </c>
      <c r="B17" s="4" t="inlineStr">
        <is>
          <t xml:space="preserve"> </t>
        </is>
      </c>
    </row>
    <row r="18">
      <c r="A18" s="4" t="inlineStr">
        <is>
          <t>Consolidated [Member]</t>
        </is>
      </c>
      <c r="B18" s="4" t="inlineStr">
        <is>
          <t xml:space="preserve"> </t>
        </is>
      </c>
    </row>
    <row r="19">
      <c r="A19" s="3" t="inlineStr">
        <is>
          <t>Condensed Cash Flow Statements, Captions [Line Items]</t>
        </is>
      </c>
      <c r="B19" s="4" t="inlineStr">
        <is>
          <t xml:space="preserve"> </t>
        </is>
      </c>
    </row>
    <row r="20">
      <c r="A20" s="4" t="inlineStr">
        <is>
          <t>Net cash provided by operating activities</t>
        </is>
      </c>
      <c r="B20" s="5" t="n">
        <v>31478911</v>
      </c>
    </row>
    <row r="21">
      <c r="A21" s="4" t="inlineStr">
        <is>
          <t>Net cash used in investing activities</t>
        </is>
      </c>
      <c r="B21" s="5" t="n">
        <v>-35031115</v>
      </c>
    </row>
    <row r="22">
      <c r="A22" s="4" t="inlineStr">
        <is>
          <t>Net cash used in financing activities</t>
        </is>
      </c>
      <c r="B22" s="6" t="n">
        <v>-4333088</v>
      </c>
    </row>
    <row r="23"/>
    <row r="24">
      <c r="A24" s="4" t="inlineStr">
        <is>
          <t>[1] Effective March 14, 2022, the Company has completed the conversion of Kandi New Energy to a wholly-owned subsidiary of Zhejiang Kandi Technologies and the VIE agreements were terminated. The Company no longer has any VIE as of the date of this report.</t>
        </is>
      </c>
    </row>
  </sheetData>
  <mergeCells count="5">
    <mergeCell ref="B2:C2"/>
    <mergeCell ref="A23:C23"/>
    <mergeCell ref="B1:C1"/>
    <mergeCell ref="A24:C24"/>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20" customWidth="1" min="5" max="5"/>
    <col width="46" customWidth="1" min="6" max="6"/>
    <col width="26" customWidth="1" min="7" max="7"/>
    <col width="14" customWidth="1" min="8" max="8"/>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Accumulated Deficit</t>
        </is>
      </c>
      <c r="F1" s="2" t="inlineStr">
        <is>
          <t>Accumulated Other Comprehensive Income (Loss)</t>
        </is>
      </c>
      <c r="G1" s="2" t="inlineStr">
        <is>
          <t>Non-controlling interests</t>
        </is>
      </c>
      <c r="H1" s="2" t="inlineStr">
        <is>
          <t>Total</t>
        </is>
      </c>
    </row>
    <row r="2">
      <c r="A2" s="4" t="inlineStr">
        <is>
          <t>Balance at Dec. 31, 2021</t>
        </is>
      </c>
      <c r="B2" s="6" t="n">
        <v>77385</v>
      </c>
      <c r="C2" s="6" t="n">
        <v>-2392203</v>
      </c>
      <c r="D2" s="6" t="n">
        <v>449479461</v>
      </c>
      <c r="E2" s="6" t="n">
        <v>-4216102</v>
      </c>
      <c r="F2" s="6" t="n">
        <v>251786</v>
      </c>
      <c r="G2" s="4" t="inlineStr">
        <is>
          <t xml:space="preserve"> </t>
        </is>
      </c>
      <c r="H2" s="6" t="n">
        <v>443200327</v>
      </c>
    </row>
    <row r="3">
      <c r="A3" s="4" t="inlineStr">
        <is>
          <t>Balance (in Shares) at Dec. 31, 2021</t>
        </is>
      </c>
      <c r="B3" s="5" t="n">
        <v>773851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ance and award</t>
        </is>
      </c>
      <c r="B4" s="6" t="n">
        <v>284</v>
      </c>
      <c r="C4" s="4" t="inlineStr">
        <is>
          <t xml:space="preserve"> </t>
        </is>
      </c>
      <c r="D4" s="5" t="n">
        <v>746636</v>
      </c>
      <c r="E4" s="4" t="inlineStr">
        <is>
          <t xml:space="preserve"> </t>
        </is>
      </c>
      <c r="F4" s="4" t="inlineStr">
        <is>
          <t xml:space="preserve"> </t>
        </is>
      </c>
      <c r="G4" s="4" t="inlineStr">
        <is>
          <t xml:space="preserve"> </t>
        </is>
      </c>
      <c r="H4" s="5" t="n">
        <v>746920</v>
      </c>
    </row>
    <row r="5">
      <c r="A5" s="4" t="inlineStr">
        <is>
          <t>Stock issuance and award (in Shares)</t>
        </is>
      </c>
      <c r="B5" s="5" t="n">
        <v>283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4" t="inlineStr">
        <is>
          <t xml:space="preserve"> </t>
        </is>
      </c>
      <c r="C6" s="4" t="inlineStr">
        <is>
          <t xml:space="preserve"> </t>
        </is>
      </c>
      <c r="D6" s="5" t="n">
        <v>1231566</v>
      </c>
      <c r="E6" s="4" t="inlineStr">
        <is>
          <t xml:space="preserve"> </t>
        </is>
      </c>
      <c r="F6" s="4" t="inlineStr">
        <is>
          <t xml:space="preserve"> </t>
        </is>
      </c>
      <c r="G6" s="4" t="inlineStr">
        <is>
          <t xml:space="preserve"> </t>
        </is>
      </c>
      <c r="H6" s="5" t="n">
        <v>1231566</v>
      </c>
    </row>
    <row r="7">
      <c r="A7" s="4" t="inlineStr">
        <is>
          <t>Stock buyback</t>
        </is>
      </c>
      <c r="B7" s="4" t="inlineStr">
        <is>
          <t xml:space="preserve"> </t>
        </is>
      </c>
      <c r="C7" s="5" t="n">
        <v>-7415617</v>
      </c>
      <c r="D7" s="5" t="n">
        <v>-84018</v>
      </c>
      <c r="E7" s="4" t="inlineStr">
        <is>
          <t xml:space="preserve"> </t>
        </is>
      </c>
      <c r="F7" s="4" t="inlineStr">
        <is>
          <t xml:space="preserve"> </t>
        </is>
      </c>
      <c r="G7" s="4" t="inlineStr">
        <is>
          <t xml:space="preserve"> </t>
        </is>
      </c>
      <c r="H7" s="5" t="n">
        <v>-7499635</v>
      </c>
    </row>
    <row r="8">
      <c r="A8" s="4" t="inlineStr">
        <is>
          <t>Capital contribution from shareholder</t>
        </is>
      </c>
      <c r="B8" s="4" t="inlineStr">
        <is>
          <t xml:space="preserve"> </t>
        </is>
      </c>
      <c r="C8" s="4" t="inlineStr">
        <is>
          <t xml:space="preserve"> </t>
        </is>
      </c>
      <c r="D8" s="4" t="inlineStr">
        <is>
          <t xml:space="preserve"> </t>
        </is>
      </c>
      <c r="E8" s="4" t="inlineStr">
        <is>
          <t xml:space="preserve"> </t>
        </is>
      </c>
      <c r="F8" s="4" t="inlineStr">
        <is>
          <t xml:space="preserve"> </t>
        </is>
      </c>
      <c r="G8" s="5" t="n">
        <v>1449842</v>
      </c>
      <c r="H8" s="5" t="n">
        <v>1449842</v>
      </c>
    </row>
    <row r="9">
      <c r="A9" s="4" t="inlineStr">
        <is>
          <t>Net income (loss)</t>
        </is>
      </c>
      <c r="B9" s="4" t="inlineStr">
        <is>
          <t xml:space="preserve"> </t>
        </is>
      </c>
      <c r="C9" s="4" t="inlineStr">
        <is>
          <t xml:space="preserve"> </t>
        </is>
      </c>
      <c r="D9" s="4" t="inlineStr">
        <is>
          <t xml:space="preserve"> </t>
        </is>
      </c>
      <c r="E9" s="5" t="n">
        <v>-12123663</v>
      </c>
      <c r="F9" s="4" t="inlineStr">
        <is>
          <t xml:space="preserve"> </t>
        </is>
      </c>
      <c r="G9" s="5" t="n">
        <v>-727361</v>
      </c>
      <c r="H9" s="5" t="n">
        <v>-12851024</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5" t="n">
        <v>-28585025</v>
      </c>
      <c r="G10" s="4" t="inlineStr">
        <is>
          <t xml:space="preserve"> </t>
        </is>
      </c>
      <c r="H10" s="5" t="n">
        <v>-28585025</v>
      </c>
    </row>
    <row r="11">
      <c r="A11" s="4" t="inlineStr">
        <is>
          <t>Balance at Dec. 31, 2022</t>
        </is>
      </c>
      <c r="B11" s="6" t="n">
        <v>77669</v>
      </c>
      <c r="C11" s="5" t="n">
        <v>-9807820</v>
      </c>
      <c r="D11" s="5" t="n">
        <v>451373645</v>
      </c>
      <c r="E11" s="5" t="n">
        <v>-16339765</v>
      </c>
      <c r="F11" s="5" t="n">
        <v>-28333239</v>
      </c>
      <c r="G11" s="5" t="n">
        <v>722481</v>
      </c>
      <c r="H11" s="5" t="n">
        <v>397692971</v>
      </c>
    </row>
    <row r="12">
      <c r="A12" s="4" t="inlineStr">
        <is>
          <t>Balance (in Shares) at Dec. 31, 2022</t>
        </is>
      </c>
      <c r="B12" s="5" t="n">
        <v>776687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ance and award</t>
        </is>
      </c>
      <c r="B13" s="6" t="n">
        <v>11686</v>
      </c>
      <c r="C13" s="4" t="inlineStr">
        <is>
          <t xml:space="preserve"> </t>
        </is>
      </c>
      <c r="D13" s="5" t="n">
        <v>9357192</v>
      </c>
      <c r="E13" s="4" t="inlineStr">
        <is>
          <t xml:space="preserve"> </t>
        </is>
      </c>
      <c r="F13" s="4" t="inlineStr">
        <is>
          <t xml:space="preserve"> </t>
        </is>
      </c>
      <c r="G13" s="4" t="inlineStr">
        <is>
          <t xml:space="preserve"> </t>
        </is>
      </c>
      <c r="H13" s="5" t="n">
        <v>9368878</v>
      </c>
    </row>
    <row r="14">
      <c r="A14" s="4" t="inlineStr">
        <is>
          <t>Stock issuance and award (in Shares)</t>
        </is>
      </c>
      <c r="B14" s="5" t="n">
        <v>116859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t>
        </is>
      </c>
      <c r="B15" s="4" t="inlineStr">
        <is>
          <t xml:space="preserve"> </t>
        </is>
      </c>
      <c r="C15" s="4" t="inlineStr">
        <is>
          <t xml:space="preserve"> </t>
        </is>
      </c>
      <c r="D15" s="5" t="n">
        <v>3476058</v>
      </c>
      <c r="E15" s="4" t="inlineStr">
        <is>
          <t xml:space="preserve"> </t>
        </is>
      </c>
      <c r="F15" s="4" t="inlineStr">
        <is>
          <t xml:space="preserve"> </t>
        </is>
      </c>
      <c r="G15" s="4" t="inlineStr">
        <is>
          <t xml:space="preserve"> </t>
        </is>
      </c>
      <c r="H15" s="5" t="n">
        <v>3476058</v>
      </c>
    </row>
    <row r="16">
      <c r="A16" s="4" t="inlineStr">
        <is>
          <t>Stock buyback</t>
        </is>
      </c>
      <c r="B16" s="4" t="inlineStr">
        <is>
          <t xml:space="preserve"> </t>
        </is>
      </c>
      <c r="C16" s="5" t="n">
        <v>-507013</v>
      </c>
      <c r="D16" s="5" t="n">
        <v>-3731</v>
      </c>
      <c r="E16" s="4" t="inlineStr">
        <is>
          <t xml:space="preserve"> </t>
        </is>
      </c>
      <c r="F16" s="4" t="inlineStr">
        <is>
          <t xml:space="preserve"> </t>
        </is>
      </c>
      <c r="G16" s="4" t="inlineStr">
        <is>
          <t xml:space="preserve"> </t>
        </is>
      </c>
      <c r="H16" s="5" t="n">
        <v>-510744</v>
      </c>
    </row>
    <row r="17">
      <c r="A17" s="4" t="inlineStr">
        <is>
          <t>Cancellation of the Treasury Stock</t>
        </is>
      </c>
      <c r="B17" s="6" t="n">
        <v>-3489</v>
      </c>
      <c r="C17" s="5" t="n">
        <v>9807820</v>
      </c>
      <c r="D17" s="5" t="n">
        <v>-9804331</v>
      </c>
      <c r="E17" s="4" t="inlineStr">
        <is>
          <t xml:space="preserve"> </t>
        </is>
      </c>
      <c r="F17" s="4" t="inlineStr">
        <is>
          <t xml:space="preserve"> </t>
        </is>
      </c>
      <c r="G17" s="4" t="inlineStr">
        <is>
          <t xml:space="preserve"> </t>
        </is>
      </c>
      <c r="H17" s="4" t="inlineStr">
        <is>
          <t xml:space="preserve"> </t>
        </is>
      </c>
    </row>
    <row r="18">
      <c r="A18" s="4" t="inlineStr">
        <is>
          <t>Cancellation of the Treasury Stock (in Shares)</t>
        </is>
      </c>
      <c r="B18" s="5" t="n">
        <v>-34885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 exercise</t>
        </is>
      </c>
      <c r="B19" s="6" t="n">
        <v>1667</v>
      </c>
      <c r="C19" s="4" t="inlineStr">
        <is>
          <t xml:space="preserve"> </t>
        </is>
      </c>
      <c r="D19" s="5" t="n">
        <v>3448322</v>
      </c>
      <c r="E19" s="4" t="inlineStr">
        <is>
          <t xml:space="preserve"> </t>
        </is>
      </c>
      <c r="F19" s="4" t="inlineStr">
        <is>
          <t xml:space="preserve"> </t>
        </is>
      </c>
      <c r="G19" s="4" t="inlineStr">
        <is>
          <t xml:space="preserve"> </t>
        </is>
      </c>
      <c r="H19" s="5" t="n">
        <v>3449989</v>
      </c>
    </row>
    <row r="20">
      <c r="A20" s="4" t="inlineStr">
        <is>
          <t>Stock option exercise (in Shares)</t>
        </is>
      </c>
      <c r="B20" s="5" t="n">
        <v>16666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C21" s="4" t="inlineStr">
        <is>
          <t xml:space="preserve"> </t>
        </is>
      </c>
      <c r="D21" s="4" t="inlineStr">
        <is>
          <t xml:space="preserve"> </t>
        </is>
      </c>
      <c r="E21" s="5" t="n">
        <v>7132</v>
      </c>
      <c r="F21" s="4" t="inlineStr">
        <is>
          <t xml:space="preserve"> </t>
        </is>
      </c>
      <c r="G21" s="5" t="n">
        <v>1662635</v>
      </c>
      <c r="H21" s="5" t="n">
        <v>1669767</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5" t="n">
        <v>-8636827</v>
      </c>
      <c r="G22" s="4" t="inlineStr">
        <is>
          <t xml:space="preserve"> </t>
        </is>
      </c>
      <c r="H22" s="5" t="n">
        <v>-8636827</v>
      </c>
    </row>
    <row r="23">
      <c r="A23" s="4" t="inlineStr">
        <is>
          <t>Balance at Dec. 31, 2023</t>
        </is>
      </c>
      <c r="B23" s="6" t="n">
        <v>87533</v>
      </c>
      <c r="C23" s="5" t="n">
        <v>-507013</v>
      </c>
      <c r="D23" s="5" t="n">
        <v>457847155</v>
      </c>
      <c r="E23" s="5" t="n">
        <v>-16332633</v>
      </c>
      <c r="F23" s="5" t="n">
        <v>-36970066</v>
      </c>
      <c r="G23" s="5" t="n">
        <v>2385116</v>
      </c>
      <c r="H23" s="6" t="n">
        <v>406510092</v>
      </c>
    </row>
    <row r="24">
      <c r="A24" s="4" t="inlineStr">
        <is>
          <t>Balance (in Shares) at Dec. 31, 2023</t>
        </is>
      </c>
      <c r="B24" s="5" t="n">
        <v>87532800</v>
      </c>
      <c r="C24" s="4" t="inlineStr">
        <is>
          <t xml:space="preserve"> </t>
        </is>
      </c>
      <c r="D24" s="4" t="inlineStr">
        <is>
          <t xml:space="preserve"> </t>
        </is>
      </c>
      <c r="E24" s="4" t="inlineStr">
        <is>
          <t xml:space="preserve"> </t>
        </is>
      </c>
      <c r="F24" s="4" t="inlineStr">
        <is>
          <t xml:space="preserve"> </t>
        </is>
      </c>
      <c r="G24" s="4" t="inlineStr">
        <is>
          <t xml:space="preserve"> </t>
        </is>
      </c>
      <c r="H24" s="5" t="n">
        <v>87348234</v>
      </c>
    </row>
    <row r="25">
      <c r="A25" s="4" t="inlineStr">
        <is>
          <t>Stock issuance and award</t>
        </is>
      </c>
      <c r="B25" s="6" t="n">
        <v>20</v>
      </c>
      <c r="C25" s="4" t="inlineStr">
        <is>
          <t xml:space="preserve"> </t>
        </is>
      </c>
      <c r="D25" s="5" t="n">
        <v>4532762</v>
      </c>
      <c r="E25" s="4" t="inlineStr">
        <is>
          <t xml:space="preserve"> </t>
        </is>
      </c>
      <c r="F25" s="4" t="inlineStr">
        <is>
          <t xml:space="preserve"> </t>
        </is>
      </c>
      <c r="G25" s="4" t="inlineStr">
        <is>
          <t xml:space="preserve"> </t>
        </is>
      </c>
      <c r="H25" s="6" t="n">
        <v>4532782</v>
      </c>
    </row>
    <row r="26">
      <c r="A26" s="4" t="inlineStr">
        <is>
          <t>Stock issuance and award (in Shares)</t>
        </is>
      </c>
      <c r="B26" s="5"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based compensation</t>
        </is>
      </c>
      <c r="B27" s="4" t="inlineStr">
        <is>
          <t xml:space="preserve"> </t>
        </is>
      </c>
      <c r="C27" s="4" t="inlineStr">
        <is>
          <t xml:space="preserve"> </t>
        </is>
      </c>
      <c r="D27" s="5" t="n">
        <v>1584443</v>
      </c>
      <c r="E27" s="4" t="inlineStr">
        <is>
          <t xml:space="preserve"> </t>
        </is>
      </c>
      <c r="F27" s="4" t="inlineStr">
        <is>
          <t xml:space="preserve"> </t>
        </is>
      </c>
      <c r="G27" s="4" t="inlineStr">
        <is>
          <t xml:space="preserve"> </t>
        </is>
      </c>
      <c r="H27" s="5" t="n">
        <v>1584443</v>
      </c>
    </row>
    <row r="28">
      <c r="A28" s="4" t="inlineStr">
        <is>
          <t>Stock buyback</t>
        </is>
      </c>
      <c r="B28" s="4" t="inlineStr">
        <is>
          <t xml:space="preserve"> </t>
        </is>
      </c>
      <c r="C28" s="5" t="n">
        <v>-3878869</v>
      </c>
      <c r="D28" s="5" t="n">
        <v>-41487</v>
      </c>
      <c r="E28" s="4" t="inlineStr">
        <is>
          <t xml:space="preserve"> </t>
        </is>
      </c>
      <c r="F28" s="4" t="inlineStr">
        <is>
          <t xml:space="preserve"> </t>
        </is>
      </c>
      <c r="G28" s="4" t="inlineStr">
        <is>
          <t xml:space="preserve"> </t>
        </is>
      </c>
      <c r="H28" s="5" t="n">
        <v>-3920356</v>
      </c>
    </row>
    <row r="29">
      <c r="A29" s="4" t="inlineStr">
        <is>
          <t>Net income (loss)</t>
        </is>
      </c>
      <c r="B29" s="4" t="inlineStr">
        <is>
          <t xml:space="preserve"> </t>
        </is>
      </c>
      <c r="C29" s="4" t="inlineStr">
        <is>
          <t xml:space="preserve"> </t>
        </is>
      </c>
      <c r="D29" s="4" t="inlineStr">
        <is>
          <t xml:space="preserve"> </t>
        </is>
      </c>
      <c r="E29" s="5" t="n">
        <v>-50495663</v>
      </c>
      <c r="F29" s="4" t="inlineStr">
        <is>
          <t xml:space="preserve"> </t>
        </is>
      </c>
      <c r="G29" s="5" t="n">
        <v>-454683</v>
      </c>
      <c r="H29" s="5" t="n">
        <v>-50950346</v>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5" t="n">
        <v>-11127149</v>
      </c>
      <c r="G30" s="4" t="inlineStr">
        <is>
          <t xml:space="preserve"> </t>
        </is>
      </c>
      <c r="H30" s="5" t="n">
        <v>-11127149</v>
      </c>
    </row>
    <row r="31">
      <c r="A31" s="4" t="inlineStr">
        <is>
          <t>Balance at Dec. 31, 2024</t>
        </is>
      </c>
      <c r="B31" s="6" t="n">
        <v>87553</v>
      </c>
      <c r="C31" s="6" t="n">
        <v>-4385882</v>
      </c>
      <c r="D31" s="6" t="n">
        <v>463922873</v>
      </c>
      <c r="E31" s="6" t="n">
        <v>-66828296</v>
      </c>
      <c r="F31" s="6" t="n">
        <v>-48097215</v>
      </c>
      <c r="G31" s="6" t="n">
        <v>1930433</v>
      </c>
      <c r="H31" s="6" t="n">
        <v>346629466</v>
      </c>
    </row>
    <row r="32">
      <c r="A32" s="4" t="inlineStr">
        <is>
          <t>Balance (in Shares) at Dec. 31, 2024</t>
        </is>
      </c>
      <c r="B32" s="5" t="n">
        <v>87552800</v>
      </c>
      <c r="C32" s="4" t="inlineStr">
        <is>
          <t xml:space="preserve"> </t>
        </is>
      </c>
      <c r="D32" s="4" t="inlineStr">
        <is>
          <t xml:space="preserve"> </t>
        </is>
      </c>
      <c r="E32" s="4" t="inlineStr">
        <is>
          <t xml:space="preserve"> </t>
        </is>
      </c>
      <c r="F32" s="4" t="inlineStr">
        <is>
          <t xml:space="preserve"> </t>
        </is>
      </c>
      <c r="G32" s="4" t="inlineStr">
        <is>
          <t xml:space="preserve"> </t>
        </is>
      </c>
      <c r="H32" s="5" t="n">
        <v>854756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chedule of Concentrations (Details)</t>
        </is>
      </c>
      <c r="B1" s="2" t="inlineStr">
        <is>
          <t>12 Months Ended</t>
        </is>
      </c>
    </row>
    <row r="2">
      <c r="B2" s="2" t="inlineStr">
        <is>
          <t>Dec. 31, 2024</t>
        </is>
      </c>
      <c r="C2" s="2" t="inlineStr">
        <is>
          <t>Dec. 31, 2023</t>
        </is>
      </c>
      <c r="D2" s="2" t="inlineStr">
        <is>
          <t>Dec. 31, 2022</t>
        </is>
      </c>
    </row>
    <row r="3">
      <c r="A3" s="4" t="inlineStr">
        <is>
          <t>Customer Concentration Risk [Member] | Customer A [Member] | Sal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1</v>
      </c>
      <c r="C5" s="10" t="n">
        <v>0.19</v>
      </c>
      <c r="D5" s="4" t="inlineStr">
        <is>
          <t xml:space="preserve"> </t>
        </is>
      </c>
    </row>
    <row r="6">
      <c r="A6" s="4" t="inlineStr">
        <is>
          <t>Customer Concentration Risk [Member] | Customer A [Member] | Trade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03</v>
      </c>
      <c r="C8" s="10" t="n">
        <v>0.04</v>
      </c>
      <c r="D8" s="4" t="inlineStr">
        <is>
          <t xml:space="preserve"> </t>
        </is>
      </c>
    </row>
    <row r="9">
      <c r="A9" s="4" t="inlineStr">
        <is>
          <t>Customer Concentration Risk [Member] | Customer B [Member] | Sale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2</v>
      </c>
      <c r="C11" s="4" t="inlineStr">
        <is>
          <t xml:space="preserve"> </t>
        </is>
      </c>
      <c r="D11" s="4" t="inlineStr">
        <is>
          <t xml:space="preserve"> </t>
        </is>
      </c>
    </row>
    <row r="12">
      <c r="A12" s="4" t="inlineStr">
        <is>
          <t>Customer Concentration Risk [Member] | Customer B [Member] | Trade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8100000000000001</v>
      </c>
      <c r="C14" s="4" t="inlineStr">
        <is>
          <t xml:space="preserve"> </t>
        </is>
      </c>
      <c r="D14" s="4" t="inlineStr">
        <is>
          <t xml:space="preserve"> </t>
        </is>
      </c>
    </row>
    <row r="15">
      <c r="A15" s="4" t="inlineStr">
        <is>
          <t>Customer Concentration Risk [Member] | Customer C [Member] | Sale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26</v>
      </c>
      <c r="D17" s="10" t="n">
        <v>0.26</v>
      </c>
    </row>
    <row r="18">
      <c r="A18" s="4" t="inlineStr">
        <is>
          <t>Customer Concentration Risk [Member] | Customer C [Member] | Trade Accounts Receivabl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01</v>
      </c>
      <c r="D20" s="4" t="inlineStr">
        <is>
          <t xml:space="preserve"> </t>
        </is>
      </c>
    </row>
    <row r="21">
      <c r="A21" s="4" t="inlineStr">
        <is>
          <t>Customer Concentration Risk [Member] | Customer D [Member] | Sale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1</v>
      </c>
      <c r="D23" s="4" t="inlineStr">
        <is>
          <t xml:space="preserve"> </t>
        </is>
      </c>
    </row>
    <row r="24">
      <c r="A24" s="4" t="inlineStr">
        <is>
          <t>Customer Concentration Risk [Member] | Customer D [Member] | Trade Accounts Receivabl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0" t="n">
        <v>0.04</v>
      </c>
      <c r="D26" s="4" t="inlineStr">
        <is>
          <t xml:space="preserve"> </t>
        </is>
      </c>
    </row>
    <row r="27">
      <c r="A27" s="4" t="inlineStr">
        <is>
          <t>Supplier Concentration Risk [Member] | Purchases [Member] | Zhejiang Kandi Supply Chain Management Co., Ltd.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51</v>
      </c>
      <c r="C29" s="10" t="n">
        <v>0.2</v>
      </c>
      <c r="D29" s="10" t="n">
        <v>0.22</v>
      </c>
    </row>
    <row r="30">
      <c r="A30" s="4" t="inlineStr">
        <is>
          <t>Supplier Concentration Risk [Member] | Accounts Payable [Member] | Zhejiang Kandi Supply Chain Management Co., Ltd.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0" t="n">
        <v>0.28</v>
      </c>
      <c r="C32" s="10" t="n">
        <v>0.26</v>
      </c>
      <c r="D32"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Earnings (Loss) Per Share (Details) - $ / shares</t>
        </is>
      </c>
      <c r="C1" s="2" t="inlineStr">
        <is>
          <t>12 Months Ended</t>
        </is>
      </c>
    </row>
    <row r="2">
      <c r="B2" s="2" t="inlineStr">
        <is>
          <t>Sep. 07, 2022</t>
        </is>
      </c>
      <c r="C2" s="2" t="inlineStr">
        <is>
          <t>Dec. 31, 2024</t>
        </is>
      </c>
      <c r="D2" s="2" t="inlineStr">
        <is>
          <t>Dec. 31, 2023</t>
        </is>
      </c>
      <c r="E2" s="2" t="inlineStr">
        <is>
          <t>Dec. 31, 2022</t>
        </is>
      </c>
    </row>
    <row r="3">
      <c r="A3" s="3" t="inlineStr">
        <is>
          <t>Earnings (Los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1121797</v>
      </c>
      <c r="C4" s="5" t="n">
        <v>4301358</v>
      </c>
      <c r="D4" s="4" t="inlineStr">
        <is>
          <t xml:space="preserve"> </t>
        </is>
      </c>
      <c r="E4" s="4" t="inlineStr">
        <is>
          <t xml:space="preserve"> </t>
        </is>
      </c>
    </row>
    <row r="5">
      <c r="A5" s="4" t="inlineStr">
        <is>
          <t>Expiration period</t>
        </is>
      </c>
      <c r="B5" s="4" t="inlineStr">
        <is>
          <t xml:space="preserve"> </t>
        </is>
      </c>
      <c r="C5" s="4" t="inlineStr">
        <is>
          <t xml:space="preserve"> </t>
        </is>
      </c>
      <c r="D5" s="4" t="inlineStr">
        <is>
          <t>May 2023</t>
        </is>
      </c>
      <c r="E5" s="4" t="inlineStr">
        <is>
          <t xml:space="preserve"> </t>
        </is>
      </c>
    </row>
    <row r="6">
      <c r="A6" s="4" t="inlineStr">
        <is>
          <t>Exercise price per share (in Dollars per share)</t>
        </is>
      </c>
      <c r="B6" s="4" t="inlineStr">
        <is>
          <t xml:space="preserve"> </t>
        </is>
      </c>
      <c r="C6" s="4" t="inlineStr">
        <is>
          <t xml:space="preserve"> </t>
        </is>
      </c>
      <c r="D6" s="8" t="n">
        <v>2.07</v>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Earnings (Loss) Per Share [Line Items]</t>
        </is>
      </c>
      <c r="B8" s="4" t="inlineStr">
        <is>
          <t xml:space="preserve"> </t>
        </is>
      </c>
      <c r="C8" s="4" t="inlineStr">
        <is>
          <t xml:space="preserve"> </t>
        </is>
      </c>
      <c r="D8" s="4" t="inlineStr">
        <is>
          <t xml:space="preserve"> </t>
        </is>
      </c>
      <c r="E8" s="4" t="inlineStr">
        <is>
          <t xml:space="preserve"> </t>
        </is>
      </c>
    </row>
    <row r="9">
      <c r="A9" s="4" t="inlineStr">
        <is>
          <t>Antidilutive shares</t>
        </is>
      </c>
      <c r="B9" s="4" t="inlineStr">
        <is>
          <t xml:space="preserve"> </t>
        </is>
      </c>
      <c r="C9" s="4" t="inlineStr">
        <is>
          <t xml:space="preserve"> </t>
        </is>
      </c>
      <c r="D9" s="5" t="n">
        <v>8131332</v>
      </c>
      <c r="E9" s="5" t="n">
        <v>8131332</v>
      </c>
    </row>
    <row r="10">
      <c r="A10" s="4" t="inlineStr">
        <is>
          <t>Option [Member]</t>
        </is>
      </c>
      <c r="B10" s="4" t="inlineStr">
        <is>
          <t xml:space="preserve"> </t>
        </is>
      </c>
      <c r="C10" s="4" t="inlineStr">
        <is>
          <t xml:space="preserve"> </t>
        </is>
      </c>
      <c r="D10" s="4" t="inlineStr">
        <is>
          <t xml:space="preserve"> </t>
        </is>
      </c>
      <c r="E10" s="4" t="inlineStr">
        <is>
          <t xml:space="preserve"> </t>
        </is>
      </c>
    </row>
    <row r="11">
      <c r="A11" s="3" t="inlineStr">
        <is>
          <t>Earnings (Los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hares</t>
        </is>
      </c>
      <c r="B12" s="4" t="inlineStr">
        <is>
          <t xml:space="preserve"> </t>
        </is>
      </c>
      <c r="C12" s="4" t="inlineStr">
        <is>
          <t xml:space="preserve"> </t>
        </is>
      </c>
      <c r="D12" s="5" t="n">
        <v>968019</v>
      </c>
      <c r="E12" s="5" t="n">
        <v>5900000</v>
      </c>
    </row>
    <row r="13">
      <c r="A13" s="4" t="inlineStr">
        <is>
          <t>Option [Member]</t>
        </is>
      </c>
      <c r="B13" s="4" t="inlineStr">
        <is>
          <t xml:space="preserve"> </t>
        </is>
      </c>
      <c r="C13" s="4" t="inlineStr">
        <is>
          <t xml:space="preserve"> </t>
        </is>
      </c>
      <c r="D13" s="4" t="inlineStr">
        <is>
          <t xml:space="preserve"> </t>
        </is>
      </c>
      <c r="E13" s="4" t="inlineStr">
        <is>
          <t xml:space="preserve"> </t>
        </is>
      </c>
    </row>
    <row r="14">
      <c r="A14" s="3" t="inlineStr">
        <is>
          <t>Earnings (Los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hares</t>
        </is>
      </c>
      <c r="B15" s="5" t="n">
        <v>3333339</v>
      </c>
      <c r="C15" s="4" t="inlineStr">
        <is>
          <t xml:space="preserve"> </t>
        </is>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30143687</v>
      </c>
      <c r="C3" s="6" t="n">
        <v>21837968</v>
      </c>
    </row>
    <row r="4">
      <c r="A4" s="4" t="inlineStr">
        <is>
          <t>Less: allowance for doubtful accounts</t>
        </is>
      </c>
      <c r="B4" s="5" t="n">
        <v>-3680803</v>
      </c>
      <c r="C4" s="5" t="n">
        <v>-2886223</v>
      </c>
    </row>
    <row r="5">
      <c r="A5" s="4" t="inlineStr">
        <is>
          <t>Accounts receivable, net</t>
        </is>
      </c>
      <c r="B5" s="6" t="n">
        <v>26462884</v>
      </c>
      <c r="C5" s="6" t="n">
        <v>189517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Provision for Doubtful Accounts (Details) - Accounts Receivable [Member] - USD ($)</t>
        </is>
      </c>
      <c r="B1" s="2" t="inlineStr">
        <is>
          <t>12 Months Ended</t>
        </is>
      </c>
    </row>
    <row r="2">
      <c r="B2" s="2" t="inlineStr">
        <is>
          <t>Dec. 31, 2024</t>
        </is>
      </c>
      <c r="C2" s="2" t="inlineStr">
        <is>
          <t>Dec. 31, 2023</t>
        </is>
      </c>
    </row>
    <row r="3">
      <c r="A3" s="3" t="inlineStr">
        <is>
          <t>Schedule of Provision for Doubtful Accounts [Line Items]</t>
        </is>
      </c>
      <c r="B3" s="4" t="inlineStr">
        <is>
          <t xml:space="preserve"> </t>
        </is>
      </c>
      <c r="C3" s="4" t="inlineStr">
        <is>
          <t xml:space="preserve"> </t>
        </is>
      </c>
    </row>
    <row r="4">
      <c r="A4" s="4" t="inlineStr">
        <is>
          <t>Balance, beginning</t>
        </is>
      </c>
      <c r="B4" s="6" t="n">
        <v>2886223</v>
      </c>
      <c r="C4" s="6" t="n">
        <v>2285386</v>
      </c>
    </row>
    <row r="5">
      <c r="A5" s="4" t="inlineStr">
        <is>
          <t>Provision</t>
        </is>
      </c>
      <c r="B5" s="5" t="n">
        <v>934252</v>
      </c>
      <c r="C5" s="5" t="n">
        <v>690236</v>
      </c>
    </row>
    <row r="6">
      <c r="A6" s="4" t="inlineStr">
        <is>
          <t>Recovery</t>
        </is>
      </c>
      <c r="B6" s="5" t="n">
        <v>-50118</v>
      </c>
      <c r="C6" s="5" t="n">
        <v>-33906</v>
      </c>
    </row>
    <row r="7">
      <c r="A7" s="4" t="inlineStr">
        <is>
          <t>Exchange rate difference</t>
        </is>
      </c>
      <c r="B7" s="5" t="n">
        <v>-89554</v>
      </c>
      <c r="C7" s="5" t="n">
        <v>-55493</v>
      </c>
    </row>
    <row r="8">
      <c r="A8" s="4" t="inlineStr">
        <is>
          <t>Balance, ending</t>
        </is>
      </c>
      <c r="B8" s="6" t="n">
        <v>3680803</v>
      </c>
      <c r="C8" s="6" t="n">
        <v>288622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t>
        </is>
      </c>
      <c r="B3" s="6" t="n">
        <v>3283377</v>
      </c>
      <c r="C3" s="6" t="n">
        <v>6248888</v>
      </c>
    </row>
    <row r="4">
      <c r="A4" s="4" t="inlineStr">
        <is>
          <t>Work-in-progress</t>
        </is>
      </c>
      <c r="B4" s="5" t="n">
        <v>2380635</v>
      </c>
      <c r="C4" s="5" t="n">
        <v>4061146</v>
      </c>
    </row>
    <row r="5">
      <c r="A5" s="4" t="inlineStr">
        <is>
          <t>Finished goods finished goods on consignment</t>
        </is>
      </c>
      <c r="B5" s="5" t="n">
        <v>45604063</v>
      </c>
      <c r="C5" s="5" t="n">
        <v>51241234</v>
      </c>
    </row>
    <row r="6">
      <c r="A6" s="4" t="inlineStr">
        <is>
          <t>Inventories</t>
        </is>
      </c>
      <c r="B6" s="6" t="n">
        <v>51268075</v>
      </c>
      <c r="C6" s="6" t="n">
        <v>615512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s>
  <sheetData>
    <row r="1">
      <c r="A1" s="1" t="inlineStr">
        <is>
          <t>Notes Receivable (Details) - USD ($)</t>
        </is>
      </c>
      <c r="B1" s="2" t="inlineStr">
        <is>
          <t>Dec. 31, 2024</t>
        </is>
      </c>
      <c r="C1" s="2" t="inlineStr">
        <is>
          <t>Jan. 30, 2024</t>
        </is>
      </c>
      <c r="D1" s="2" t="inlineStr">
        <is>
          <t>Jan. 05, 2024</t>
        </is>
      </c>
      <c r="E1" s="2" t="inlineStr">
        <is>
          <t>Jan. 03, 2024</t>
        </is>
      </c>
      <c r="F1" s="2" t="inlineStr">
        <is>
          <t>Dec. 31, 2023</t>
        </is>
      </c>
    </row>
    <row r="2">
      <c r="A2" s="3" t="inlineStr">
        <is>
          <t>Note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receivable from unrelated parties</t>
        </is>
      </c>
      <c r="B3" s="6" t="n">
        <v>346202</v>
      </c>
      <c r="C3" s="4" t="inlineStr">
        <is>
          <t xml:space="preserve"> </t>
        </is>
      </c>
      <c r="D3" s="4" t="inlineStr">
        <is>
          <t xml:space="preserve"> </t>
        </is>
      </c>
      <c r="E3" s="4" t="inlineStr">
        <is>
          <t xml:space="preserve"> </t>
        </is>
      </c>
      <c r="F3" s="6" t="n">
        <v>124473111</v>
      </c>
    </row>
    <row r="4">
      <c r="A4" s="4" t="inlineStr">
        <is>
          <t>Notes receivable</t>
        </is>
      </c>
      <c r="B4" s="6" t="n">
        <v>346202</v>
      </c>
      <c r="C4" s="4" t="inlineStr">
        <is>
          <t xml:space="preserve"> </t>
        </is>
      </c>
      <c r="D4" s="6" t="n">
        <v>63700000</v>
      </c>
      <c r="E4" s="6" t="n">
        <v>60800000</v>
      </c>
      <c r="F4" s="5" t="n">
        <v>124473111</v>
      </c>
    </row>
    <row r="5">
      <c r="A5" s="4" t="inlineStr">
        <is>
          <t>Note receivable cash collection</t>
        </is>
      </c>
      <c r="B5" s="4" t="inlineStr">
        <is>
          <t xml:space="preserve"> </t>
        </is>
      </c>
      <c r="C5" s="6" t="n">
        <v>124473111</v>
      </c>
      <c r="D5" s="4" t="inlineStr">
        <is>
          <t xml:space="preserve"> </t>
        </is>
      </c>
      <c r="E5" s="4" t="inlineStr">
        <is>
          <t xml:space="preserve"> </t>
        </is>
      </c>
      <c r="F5" s="4" t="inlineStr">
        <is>
          <t xml:space="preserve"> </t>
        </is>
      </c>
    </row>
    <row r="6">
      <c r="A6" s="4" t="inlineStr">
        <is>
          <t>Non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receivable from unrelated parties</t>
        </is>
      </c>
      <c r="B8" s="4" t="inlineStr">
        <is>
          <t xml:space="preserve"> </t>
        </is>
      </c>
      <c r="C8" s="4" t="inlineStr">
        <is>
          <t xml:space="preserve"> </t>
        </is>
      </c>
      <c r="D8" s="4" t="inlineStr">
        <is>
          <t xml:space="preserve"> </t>
        </is>
      </c>
      <c r="E8" s="4" t="inlineStr">
        <is>
          <t xml:space="preserve"> </t>
        </is>
      </c>
      <c r="F8" s="6" t="n">
        <v>1244731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s Receivable - Schedule of Notes Receivable (Details) - USD ($)</t>
        </is>
      </c>
      <c r="B1" s="2" t="inlineStr">
        <is>
          <t>Dec. 31, 2024</t>
        </is>
      </c>
      <c r="C1" s="2" t="inlineStr">
        <is>
          <t>Dec. 31, 2023</t>
        </is>
      </c>
    </row>
    <row r="2">
      <c r="A2" s="3" t="inlineStr">
        <is>
          <t>Notes receivable as below:</t>
        </is>
      </c>
      <c r="B2" s="4" t="inlineStr">
        <is>
          <t xml:space="preserve"> </t>
        </is>
      </c>
      <c r="C2" s="4" t="inlineStr">
        <is>
          <t xml:space="preserve"> </t>
        </is>
      </c>
    </row>
    <row r="3">
      <c r="A3" s="4" t="inlineStr">
        <is>
          <t>Bank acceptance notes</t>
        </is>
      </c>
      <c r="B3" s="6" t="n">
        <v>346202</v>
      </c>
      <c r="C3" s="4" t="inlineStr">
        <is>
          <t xml:space="preserve"> </t>
        </is>
      </c>
    </row>
    <row r="4">
      <c r="A4" s="4" t="inlineStr">
        <is>
          <t>Commercial acceptance notes</t>
        </is>
      </c>
      <c r="B4" s="4" t="inlineStr">
        <is>
          <t xml:space="preserve"> </t>
        </is>
      </c>
      <c r="C4" s="5" t="n">
        <v>124473111</v>
      </c>
      <c r="D4" s="4" t="inlineStr">
        <is>
          <t>[1]</t>
        </is>
      </c>
    </row>
    <row r="5">
      <c r="A5" s="4" t="inlineStr">
        <is>
          <t>Notes receivable</t>
        </is>
      </c>
      <c r="B5" s="6" t="n">
        <v>346202</v>
      </c>
      <c r="C5" s="6" t="n">
        <v>124473111</v>
      </c>
    </row>
    <row r="6"/>
    <row r="7">
      <c r="A7" s="4" t="inlineStr">
        <is>
          <t>[1] As of December 31, 2023, there was $124,473,111 notes receivable from unrelated parties, among which $60.8 million was due on January 3, 2024 and $63.7 million was due on January 5, 2024. By end of January 2024, $124,473,111 notes receivable was wholly settled with cash collection subsequently.</t>
        </is>
      </c>
    </row>
  </sheetData>
  <mergeCells count="3">
    <mergeCell ref="C1:D1"/>
    <mergeCell ref="A7:D7"/>
    <mergeCell ref="A6:D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2" customWidth="1" min="2" max="2"/>
    <col width="22" customWidth="1" min="3" max="3"/>
    <col width="22" customWidth="1" min="4" max="4"/>
  </cols>
  <sheetData>
    <row r="1">
      <c r="A1" s="1" t="inlineStr">
        <is>
          <t>Property, Plant and Equipment (Details)</t>
        </is>
      </c>
      <c r="B1" s="2" t="inlineStr">
        <is>
          <t>12 Months Ended</t>
        </is>
      </c>
    </row>
    <row r="2">
      <c r="B2" s="2" t="inlineStr">
        <is>
          <t>Dec. 31, 2024 USD ($) m² shares</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Production capacity with an annual output (in Shares) | shares</t>
        </is>
      </c>
      <c r="B4" s="5" t="n">
        <v>100000</v>
      </c>
      <c r="C4" s="4" t="inlineStr">
        <is>
          <t xml:space="preserve"> </t>
        </is>
      </c>
      <c r="D4" s="4" t="inlineStr">
        <is>
          <t xml:space="preserve"> </t>
        </is>
      </c>
    </row>
    <row r="5">
      <c r="A5" s="4" t="inlineStr">
        <is>
          <t>Depreciation expenses</t>
        </is>
      </c>
      <c r="B5" s="6" t="n">
        <v>10102868</v>
      </c>
      <c r="C5" s="6" t="n">
        <v>10141120</v>
      </c>
      <c r="D5" s="6" t="n">
        <v>10165138</v>
      </c>
    </row>
    <row r="6">
      <c r="A6" s="4" t="inlineStr">
        <is>
          <t>Long-term loan</t>
        </is>
      </c>
      <c r="B6" s="5" t="n">
        <v>6100000</v>
      </c>
      <c r="C6" s="4" t="inlineStr">
        <is>
          <t xml:space="preserve"> </t>
        </is>
      </c>
      <c r="D6" s="4" t="inlineStr">
        <is>
          <t xml:space="preserve"> </t>
        </is>
      </c>
    </row>
    <row r="7">
      <c r="A7" s="4" t="inlineStr">
        <is>
          <t>Zhejiang Kandi Technology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uildings, gross</t>
        </is>
      </c>
      <c r="B9" s="5" t="n">
        <v>16100000</v>
      </c>
      <c r="C9" s="4" t="inlineStr">
        <is>
          <t xml:space="preserve"> </t>
        </is>
      </c>
      <c r="D9" s="4" t="inlineStr">
        <is>
          <t xml:space="preserve"> </t>
        </is>
      </c>
    </row>
    <row r="10">
      <c r="A10" s="4" t="inlineStr">
        <is>
          <t>Building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Buildings, gross</t>
        </is>
      </c>
      <c r="B12" s="5" t="n">
        <v>10600000</v>
      </c>
      <c r="C12" s="4" t="inlineStr">
        <is>
          <t xml:space="preserve"> </t>
        </is>
      </c>
      <c r="D12" s="4" t="inlineStr">
        <is>
          <t xml:space="preserve"> </t>
        </is>
      </c>
    </row>
    <row r="13">
      <c r="A13" s="4" t="inlineStr">
        <is>
          <t>Machinery and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Machinery and equipment</t>
        </is>
      </c>
      <c r="B15" s="6" t="n">
        <v>180000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rea square meters (in Square Meters) | m²</t>
        </is>
      </c>
      <c r="B18" s="5" t="n">
        <v>58000</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rea square meters (in Square Meters) | m²</t>
        </is>
      </c>
      <c r="B21" s="5" t="n">
        <v>960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138061877</v>
      </c>
      <c r="C3" s="6" t="n">
        <v>151666180</v>
      </c>
    </row>
    <row r="4">
      <c r="A4" s="4" t="inlineStr">
        <is>
          <t>Less: Accumulated depreciation</t>
        </is>
      </c>
      <c r="B4" s="5" t="n">
        <v>-50791146</v>
      </c>
      <c r="C4" s="5" t="n">
        <v>-52862408</v>
      </c>
    </row>
    <row r="5">
      <c r="A5" s="4" t="inlineStr">
        <is>
          <t>Less: provision for impairment for fixed assets</t>
        </is>
      </c>
      <c r="B5" s="5" t="n">
        <v>-23767121</v>
      </c>
      <c r="C5" s="4" t="inlineStr">
        <is>
          <t xml:space="preserve"> </t>
        </is>
      </c>
    </row>
    <row r="6">
      <c r="A6" s="4" t="inlineStr">
        <is>
          <t>Property, plant and equipment, net</t>
        </is>
      </c>
      <c r="B6" s="5" t="n">
        <v>63503610</v>
      </c>
      <c r="C6" s="5" t="n">
        <v>98803772</v>
      </c>
    </row>
    <row r="7">
      <c r="A7" s="4" t="inlineStr">
        <is>
          <t>Buildings [Member]</t>
        </is>
      </c>
      <c r="B7" s="4" t="inlineStr">
        <is>
          <t xml:space="preserve"> </t>
        </is>
      </c>
      <c r="C7" s="4" t="inlineStr">
        <is>
          <t xml:space="preserve"> </t>
        </is>
      </c>
    </row>
    <row r="8">
      <c r="A8" s="3" t="inlineStr">
        <is>
          <t>Schedule of Property, Plant and Equipment [Line Items]</t>
        </is>
      </c>
      <c r="B8" s="4" t="inlineStr">
        <is>
          <t xml:space="preserve"> </t>
        </is>
      </c>
      <c r="C8" s="4" t="inlineStr">
        <is>
          <t xml:space="preserve"> </t>
        </is>
      </c>
    </row>
    <row r="9">
      <c r="A9" s="4" t="inlineStr">
        <is>
          <t>Property, plant and equipment, gross</t>
        </is>
      </c>
      <c r="B9" s="5" t="n">
        <v>60987458</v>
      </c>
      <c r="C9" s="5" t="n">
        <v>61964058</v>
      </c>
    </row>
    <row r="10">
      <c r="A10" s="4" t="inlineStr">
        <is>
          <t>Machinery and Equipment [Member]</t>
        </is>
      </c>
      <c r="B10" s="4" t="inlineStr">
        <is>
          <t xml:space="preserve"> </t>
        </is>
      </c>
      <c r="C10" s="4" t="inlineStr">
        <is>
          <t xml:space="preserve"> </t>
        </is>
      </c>
    </row>
    <row r="11">
      <c r="A11" s="3" t="inlineStr">
        <is>
          <t>Schedule of Property, Plant and Equipment [Line Items]</t>
        </is>
      </c>
      <c r="B11" s="4" t="inlineStr">
        <is>
          <t xml:space="preserve"> </t>
        </is>
      </c>
      <c r="C11" s="4" t="inlineStr">
        <is>
          <t xml:space="preserve"> </t>
        </is>
      </c>
    </row>
    <row r="12">
      <c r="A12" s="4" t="inlineStr">
        <is>
          <t>Property, plant and equipment, gross</t>
        </is>
      </c>
      <c r="B12" s="5" t="n">
        <v>72611558</v>
      </c>
      <c r="C12" s="5" t="n">
        <v>74520599</v>
      </c>
    </row>
    <row r="13">
      <c r="A13" s="4" t="inlineStr">
        <is>
          <t>Office Equipment [Member]</t>
        </is>
      </c>
      <c r="B13" s="4" t="inlineStr">
        <is>
          <t xml:space="preserve"> </t>
        </is>
      </c>
      <c r="C13" s="4" t="inlineStr">
        <is>
          <t xml:space="preserve"> </t>
        </is>
      </c>
    </row>
    <row r="14">
      <c r="A14" s="3" t="inlineStr">
        <is>
          <t>Schedule of Property, Plant and Equipment [Line Items]</t>
        </is>
      </c>
      <c r="B14" s="4" t="inlineStr">
        <is>
          <t xml:space="preserve"> </t>
        </is>
      </c>
      <c r="C14" s="4" t="inlineStr">
        <is>
          <t xml:space="preserve"> </t>
        </is>
      </c>
    </row>
    <row r="15">
      <c r="A15" s="4" t="inlineStr">
        <is>
          <t>Property, plant and equipment, gross</t>
        </is>
      </c>
      <c r="B15" s="5" t="n">
        <v>1385389</v>
      </c>
      <c r="C15" s="5" t="n">
        <v>1474944</v>
      </c>
    </row>
    <row r="16">
      <c r="A16" s="4" t="inlineStr">
        <is>
          <t>Motor Vehicles and Other Transport Equipment [Member]</t>
        </is>
      </c>
      <c r="B16" s="4" t="inlineStr">
        <is>
          <t xml:space="preserve"> </t>
        </is>
      </c>
      <c r="C16" s="4" t="inlineStr">
        <is>
          <t xml:space="preserve"> </t>
        </is>
      </c>
    </row>
    <row r="17">
      <c r="A17" s="3" t="inlineStr">
        <is>
          <t>Schedule of Property, Plant and Equipment [Line Items]</t>
        </is>
      </c>
      <c r="B17" s="4" t="inlineStr">
        <is>
          <t xml:space="preserve"> </t>
        </is>
      </c>
      <c r="C17" s="4" t="inlineStr">
        <is>
          <t xml:space="preserve"> </t>
        </is>
      </c>
    </row>
    <row r="18">
      <c r="A18" s="4" t="inlineStr">
        <is>
          <t>Property, plant and equipment, gross</t>
        </is>
      </c>
      <c r="B18" s="5" t="n">
        <v>608610</v>
      </c>
      <c r="C18" s="5" t="n">
        <v>695383</v>
      </c>
    </row>
    <row r="19">
      <c r="A19" s="4" t="inlineStr">
        <is>
          <t>Molds and Others [Member]</t>
        </is>
      </c>
      <c r="B19" s="4" t="inlineStr">
        <is>
          <t xml:space="preserve"> </t>
        </is>
      </c>
      <c r="C19" s="4" t="inlineStr">
        <is>
          <t xml:space="preserve"> </t>
        </is>
      </c>
    </row>
    <row r="20">
      <c r="A20" s="3" t="inlineStr">
        <is>
          <t>Schedule of Property, Plant and Equipment [Line Items]</t>
        </is>
      </c>
      <c r="B20" s="4" t="inlineStr">
        <is>
          <t xml:space="preserve"> </t>
        </is>
      </c>
      <c r="C20" s="4" t="inlineStr">
        <is>
          <t xml:space="preserve"> </t>
        </is>
      </c>
    </row>
    <row r="21">
      <c r="A21" s="4" t="inlineStr">
        <is>
          <t>Property, plant and equipment, gross</t>
        </is>
      </c>
      <c r="B21" s="6" t="n">
        <v>2468862</v>
      </c>
      <c r="C21" s="6" t="n">
        <v>130111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4</t>
        </is>
      </c>
      <c r="C2" s="2" t="inlineStr">
        <is>
          <t>Dec. 31, 2023</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Amortization of intangible assets</t>
        </is>
      </c>
      <c r="B4" s="6" t="n">
        <v>1639744</v>
      </c>
      <c r="C4" s="6" t="n">
        <v>1489657</v>
      </c>
      <c r="D4" s="6" t="n">
        <v>196549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0950346</v>
      </c>
      <c r="C4" s="6" t="n">
        <v>1669767</v>
      </c>
      <c r="D4" s="6" t="n">
        <v>-1285102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2021015</v>
      </c>
      <c r="C6" s="5" t="n">
        <v>11913647</v>
      </c>
      <c r="D6" s="5" t="n">
        <v>12427973</v>
      </c>
    </row>
    <row r="7">
      <c r="A7" s="4" t="inlineStr">
        <is>
          <t>Impairments</t>
        </is>
      </c>
      <c r="B7" s="5" t="n">
        <v>45499258</v>
      </c>
      <c r="C7" s="5" t="n">
        <v>1439573</v>
      </c>
      <c r="D7" s="5" t="n">
        <v>3340186</v>
      </c>
    </row>
    <row r="8">
      <c r="A8" s="4" t="inlineStr">
        <is>
          <t>Provision of allowance for doubtful accounts</t>
        </is>
      </c>
      <c r="B8" s="5" t="n">
        <v>884134</v>
      </c>
      <c r="C8" s="5" t="n">
        <v>656330</v>
      </c>
      <c r="D8" s="5" t="n">
        <v>-542801</v>
      </c>
    </row>
    <row r="9">
      <c r="A9" s="4" t="inlineStr">
        <is>
          <t>Deferred taxes</t>
        </is>
      </c>
      <c r="B9" s="5" t="n">
        <v>-6140342</v>
      </c>
      <c r="C9" s="5" t="n">
        <v>203236</v>
      </c>
      <c r="D9" s="5" t="n">
        <v>-461045</v>
      </c>
    </row>
    <row r="10">
      <c r="A10" s="4" t="inlineStr">
        <is>
          <t>(Gain) Loss from long-term Investment</t>
        </is>
      </c>
      <c r="B10" s="5" t="n">
        <v>-419114</v>
      </c>
      <c r="C10" s="5" t="n">
        <v>141389</v>
      </c>
      <c r="D10" s="4" t="inlineStr">
        <is>
          <t xml:space="preserve"> </t>
        </is>
      </c>
    </row>
    <row r="11">
      <c r="A11" s="4" t="inlineStr">
        <is>
          <t>Loss from disposal of a subsidiary</t>
        </is>
      </c>
      <c r="B11" s="5" t="n">
        <v>2826213</v>
      </c>
      <c r="C11" s="4" t="inlineStr">
        <is>
          <t xml:space="preserve"> </t>
        </is>
      </c>
      <c r="D11" s="4" t="inlineStr">
        <is>
          <t xml:space="preserve"> </t>
        </is>
      </c>
    </row>
    <row r="12">
      <c r="A12" s="4" t="inlineStr">
        <is>
          <t>Change in fair value of contingent consideration</t>
        </is>
      </c>
      <c r="B12" s="5" t="n">
        <v>-2693000</v>
      </c>
      <c r="C12" s="5" t="n">
        <v>-1803000</v>
      </c>
      <c r="D12" s="5" t="n">
        <v>-4196995</v>
      </c>
    </row>
    <row r="13">
      <c r="A13" s="4" t="inlineStr">
        <is>
          <t>Stock award and stock based compensation expense</t>
        </is>
      </c>
      <c r="B13" s="5" t="n">
        <v>7114524</v>
      </c>
      <c r="C13" s="5" t="n">
        <v>11059801</v>
      </c>
      <c r="D13" s="5" t="n">
        <v>192637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29770703</v>
      </c>
      <c r="C15" s="5" t="n">
        <v>10560521</v>
      </c>
      <c r="D15" s="5" t="n">
        <v>-20965140</v>
      </c>
    </row>
    <row r="16">
      <c r="A16" s="4" t="inlineStr">
        <is>
          <t>Notes receivable</t>
        </is>
      </c>
      <c r="B16" s="5" t="n">
        <v>131350242</v>
      </c>
      <c r="C16" s="5" t="n">
        <v>-123992862</v>
      </c>
      <c r="D16" s="5" t="n">
        <v>4726570</v>
      </c>
    </row>
    <row r="17">
      <c r="A17" s="4" t="inlineStr">
        <is>
          <t>Inventories</t>
        </is>
      </c>
      <c r="B17" s="5" t="n">
        <v>-11581779</v>
      </c>
      <c r="C17" s="5" t="n">
        <v>-21531323</v>
      </c>
      <c r="D17" s="5" t="n">
        <v>-9145298</v>
      </c>
    </row>
    <row r="18">
      <c r="A18" s="4" t="inlineStr">
        <is>
          <t>Other receivables and other assets</t>
        </is>
      </c>
      <c r="B18" s="5" t="n">
        <v>-141311335</v>
      </c>
      <c r="C18" s="5" t="n">
        <v>5165337</v>
      </c>
      <c r="D18" s="5" t="n">
        <v>-4932463</v>
      </c>
    </row>
    <row r="19">
      <c r="A19" s="4" t="inlineStr">
        <is>
          <t>Advances to supplier and prepayments and prepaid expenses</t>
        </is>
      </c>
      <c r="B19" s="5" t="n">
        <v>-1095052</v>
      </c>
      <c r="C19" s="5" t="n">
        <v>1491762</v>
      </c>
      <c r="D19" s="5" t="n">
        <v>16275678</v>
      </c>
    </row>
    <row r="20">
      <c r="A20" s="3" t="inlineStr">
        <is>
          <t>Increase (Decrease) In:</t>
        </is>
      </c>
      <c r="B20" s="4" t="inlineStr">
        <is>
          <t xml:space="preserve"> </t>
        </is>
      </c>
      <c r="C20" s="4" t="inlineStr">
        <is>
          <t xml:space="preserve"> </t>
        </is>
      </c>
      <c r="D20" s="4" t="inlineStr">
        <is>
          <t xml:space="preserve"> </t>
        </is>
      </c>
    </row>
    <row r="21">
      <c r="A21" s="4" t="inlineStr">
        <is>
          <t>Accounts payable</t>
        </is>
      </c>
      <c r="B21" s="5" t="n">
        <v>79040317</v>
      </c>
      <c r="C21" s="5" t="n">
        <v>38603301</v>
      </c>
      <c r="D21" s="5" t="n">
        <v>62592477</v>
      </c>
    </row>
    <row r="22">
      <c r="A22" s="4" t="inlineStr">
        <is>
          <t>Other payables and accrued liabilities</t>
        </is>
      </c>
      <c r="B22" s="5" t="n">
        <v>3315701</v>
      </c>
      <c r="C22" s="5" t="n">
        <v>-5062494</v>
      </c>
      <c r="D22" s="5" t="n">
        <v>7842715</v>
      </c>
    </row>
    <row r="23">
      <c r="A23" s="4" t="inlineStr">
        <is>
          <t>Notes payable</t>
        </is>
      </c>
      <c r="B23" s="5" t="n">
        <v>-55334895</v>
      </c>
      <c r="C23" s="5" t="n">
        <v>-32629627</v>
      </c>
      <c r="D23" s="5" t="n">
        <v>-24533127</v>
      </c>
    </row>
    <row r="24">
      <c r="A24" s="4" t="inlineStr">
        <is>
          <t>Income tax payable</t>
        </is>
      </c>
      <c r="B24" s="5" t="n">
        <v>-575250</v>
      </c>
      <c r="C24" s="5" t="n">
        <v>954006</v>
      </c>
      <c r="D24" s="5" t="n">
        <v>-25171</v>
      </c>
    </row>
    <row r="25">
      <c r="A25" s="4" t="inlineStr">
        <is>
          <t>Net cash (used in) provided by operating activities</t>
        </is>
      </c>
      <c r="B25" s="5" t="n">
        <v>-17820412</v>
      </c>
      <c r="C25" s="5" t="n">
        <v>-101160636</v>
      </c>
      <c r="D25" s="5" t="n">
        <v>3147891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 net</t>
        </is>
      </c>
      <c r="B27" s="5" t="n">
        <v>-934985</v>
      </c>
      <c r="C27" s="5" t="n">
        <v>-13172512</v>
      </c>
      <c r="D27" s="5" t="n">
        <v>-3690235</v>
      </c>
    </row>
    <row r="28">
      <c r="A28" s="4" t="inlineStr">
        <is>
          <t>Payment for construction in progress</t>
        </is>
      </c>
      <c r="B28" s="4" t="inlineStr">
        <is>
          <t xml:space="preserve"> </t>
        </is>
      </c>
      <c r="C28" s="5" t="n">
        <v>-75185</v>
      </c>
      <c r="D28" s="5" t="n">
        <v>-129894</v>
      </c>
    </row>
    <row r="29">
      <c r="A29" s="4" t="inlineStr">
        <is>
          <t>Certificate of deposit</t>
        </is>
      </c>
      <c r="B29" s="5" t="n">
        <v>27831121</v>
      </c>
      <c r="C29" s="5" t="n">
        <v>45244390</v>
      </c>
      <c r="D29" s="5" t="n">
        <v>-31210986</v>
      </c>
    </row>
    <row r="30">
      <c r="A30" s="4" t="inlineStr">
        <is>
          <t>Acquisition (Disposal) of NGI</t>
        </is>
      </c>
      <c r="B30" s="5" t="n">
        <v>-157211</v>
      </c>
      <c r="C30" s="5" t="n">
        <v>282135</v>
      </c>
      <c r="D30" s="4" t="inlineStr">
        <is>
          <t xml:space="preserve"> </t>
        </is>
      </c>
    </row>
    <row r="31">
      <c r="A31" s="4" t="inlineStr">
        <is>
          <t>Long-term Investment</t>
        </is>
      </c>
      <c r="B31" s="5" t="n">
        <v>-1015836</v>
      </c>
      <c r="C31" s="4" t="inlineStr">
        <is>
          <t xml:space="preserve"> </t>
        </is>
      </c>
      <c r="D31" s="4" t="inlineStr">
        <is>
          <t xml:space="preserve"> </t>
        </is>
      </c>
    </row>
    <row r="32">
      <c r="A32" s="4" t="inlineStr">
        <is>
          <t>Net cash provided by (used in) investing activities</t>
        </is>
      </c>
      <c r="B32" s="5" t="n">
        <v>25723089</v>
      </c>
      <c r="C32" s="5" t="n">
        <v>32278828</v>
      </c>
      <c r="D32" s="5" t="n">
        <v>-35031115</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ort-term loans</t>
        </is>
      </c>
      <c r="B34" s="5" t="n">
        <v>66203360</v>
      </c>
      <c r="C34" s="5" t="n">
        <v>23420534</v>
      </c>
      <c r="D34" s="5" t="n">
        <v>30765776</v>
      </c>
    </row>
    <row r="35">
      <c r="A35" s="4" t="inlineStr">
        <is>
          <t>Repayments of short-term loans</t>
        </is>
      </c>
      <c r="B35" s="5" t="n">
        <v>-37489677</v>
      </c>
      <c r="C35" s="5" t="n">
        <v>-19709663</v>
      </c>
      <c r="D35" s="5" t="n">
        <v>-28357211</v>
      </c>
    </row>
    <row r="36">
      <c r="A36" s="4" t="inlineStr">
        <is>
          <t>Repayments of long-term loans</t>
        </is>
      </c>
      <c r="B36" s="5" t="n">
        <v>-2284081</v>
      </c>
      <c r="C36" s="5" t="n">
        <v>-46426</v>
      </c>
      <c r="D36" s="4" t="inlineStr">
        <is>
          <t xml:space="preserve"> </t>
        </is>
      </c>
    </row>
    <row r="37">
      <c r="A37" s="4" t="inlineStr">
        <is>
          <t>Proceeds from long-term loans</t>
        </is>
      </c>
      <c r="B37" s="4" t="inlineStr">
        <is>
          <t xml:space="preserve"> </t>
        </is>
      </c>
      <c r="C37" s="5" t="n">
        <v>8225000</v>
      </c>
      <c r="D37" s="4" t="inlineStr">
        <is>
          <t xml:space="preserve"> </t>
        </is>
      </c>
    </row>
    <row r="38">
      <c r="A38" s="4" t="inlineStr">
        <is>
          <t>Contribution from non-controlling shareholder</t>
        </is>
      </c>
      <c r="B38" s="4" t="inlineStr">
        <is>
          <t xml:space="preserve"> </t>
        </is>
      </c>
      <c r="C38" s="4" t="inlineStr">
        <is>
          <t xml:space="preserve"> </t>
        </is>
      </c>
      <c r="D38" s="5" t="n">
        <v>757981</v>
      </c>
    </row>
    <row r="39">
      <c r="A39" s="4" t="inlineStr">
        <is>
          <t>Purchase of treasury stock</t>
        </is>
      </c>
      <c r="B39" s="5" t="n">
        <v>-3920356</v>
      </c>
      <c r="C39" s="5" t="n">
        <v>-510745</v>
      </c>
      <c r="D39" s="5" t="n">
        <v>-7499634</v>
      </c>
    </row>
    <row r="40">
      <c r="A40" s="4" t="inlineStr">
        <is>
          <t>Proceeds from exercises stock options, stock awards and other financing</t>
        </is>
      </c>
      <c r="B40" s="4" t="inlineStr">
        <is>
          <t xml:space="preserve"> </t>
        </is>
      </c>
      <c r="C40" s="5" t="n">
        <v>3449988</v>
      </c>
      <c r="D40" s="4" t="inlineStr">
        <is>
          <t xml:space="preserve"> </t>
        </is>
      </c>
    </row>
    <row r="41">
      <c r="A41" s="4" t="inlineStr">
        <is>
          <t>Net cash provided by (used in) financing activities</t>
        </is>
      </c>
      <c r="B41" s="5" t="n">
        <v>22509246</v>
      </c>
      <c r="C41" s="5" t="n">
        <v>14828688</v>
      </c>
      <c r="D41" s="5" t="n">
        <v>-4333088</v>
      </c>
    </row>
    <row r="42">
      <c r="A42" s="4" t="inlineStr">
        <is>
          <t>NET DECREASE IN CASH AND CASH EQUIVALENTS AND RESTRICTED CASH</t>
        </is>
      </c>
      <c r="B42" s="5" t="n">
        <v>30411923</v>
      </c>
      <c r="C42" s="5" t="n">
        <v>-54053120</v>
      </c>
      <c r="D42" s="5" t="n">
        <v>-7885292</v>
      </c>
    </row>
    <row r="43">
      <c r="A43" s="4" t="inlineStr">
        <is>
          <t>Effect of exchange rate changes</t>
        </is>
      </c>
      <c r="B43" s="5" t="n">
        <v>-3203681</v>
      </c>
      <c r="C43" s="5" t="n">
        <v>-3357083</v>
      </c>
      <c r="D43" s="5" t="n">
        <v>-9750444</v>
      </c>
    </row>
    <row r="44">
      <c r="A44" s="4" t="inlineStr">
        <is>
          <t>CASH AND CASH EQUIVALENTS AND RESTRICTED CASH AT BEGINNING OF YEAR</t>
        </is>
      </c>
      <c r="B44" s="5" t="n">
        <v>93630068</v>
      </c>
      <c r="C44" s="5" t="n">
        <v>151040271</v>
      </c>
      <c r="D44" s="5" t="n">
        <v>168676007</v>
      </c>
    </row>
    <row r="45">
      <c r="A45" s="4" t="inlineStr">
        <is>
          <t>CASH AND CASH EQUIVALENTS AND RESTRICTED CASH AT END OF PERIOD</t>
        </is>
      </c>
      <c r="B45" s="5" t="n">
        <v>120838310</v>
      </c>
      <c r="C45" s="5" t="n">
        <v>93630068</v>
      </c>
      <c r="D45" s="5" t="n">
        <v>151040271</v>
      </c>
    </row>
    <row r="46">
      <c r="A46" s="4" t="inlineStr">
        <is>
          <t>-CASH AND CASH EQUIVALENTS AT END OF PERIOD</t>
        </is>
      </c>
      <c r="B46" s="5" t="n">
        <v>37307867</v>
      </c>
      <c r="C46" s="5" t="n">
        <v>33756941</v>
      </c>
      <c r="D46" s="5" t="n">
        <v>84063717</v>
      </c>
    </row>
    <row r="47">
      <c r="A47" s="4" t="inlineStr">
        <is>
          <t>-RESTRICTED CASH AT END OF PERIOD</t>
        </is>
      </c>
      <c r="B47" s="5" t="n">
        <v>83530443</v>
      </c>
      <c r="C47" s="5" t="n">
        <v>59873127</v>
      </c>
      <c r="D47" s="5" t="n">
        <v>66976554</v>
      </c>
    </row>
    <row r="48">
      <c r="A48" s="3" t="inlineStr">
        <is>
          <t>SUPPLEMENTARY CASH FLOW INFORMATION</t>
        </is>
      </c>
      <c r="B48" s="4" t="inlineStr">
        <is>
          <t xml:space="preserve"> </t>
        </is>
      </c>
      <c r="C48" s="4" t="inlineStr">
        <is>
          <t xml:space="preserve"> </t>
        </is>
      </c>
      <c r="D48" s="4" t="inlineStr">
        <is>
          <t xml:space="preserve"> </t>
        </is>
      </c>
    </row>
    <row r="49">
      <c r="A49" s="4" t="inlineStr">
        <is>
          <t>Income taxes paid</t>
        </is>
      </c>
      <c r="B49" s="5" t="n">
        <v>859673</v>
      </c>
      <c r="C49" s="5" t="n">
        <v>311504</v>
      </c>
      <c r="D49" s="5" t="n">
        <v>350002</v>
      </c>
    </row>
    <row r="50">
      <c r="A50" s="4" t="inlineStr">
        <is>
          <t>Interest paid</t>
        </is>
      </c>
      <c r="B50" s="5" t="n">
        <v>1737738</v>
      </c>
      <c r="C50" s="5" t="n">
        <v>965025</v>
      </c>
      <c r="D50" s="5" t="n">
        <v>345451</v>
      </c>
    </row>
    <row r="51">
      <c r="A51" s="3" t="inlineStr">
        <is>
          <t>SUPPLEMENTAL NON-CASH DISCLOSURES:</t>
        </is>
      </c>
      <c r="B51" s="4" t="inlineStr">
        <is>
          <t xml:space="preserve"> </t>
        </is>
      </c>
      <c r="C51" s="4" t="inlineStr">
        <is>
          <t xml:space="preserve"> </t>
        </is>
      </c>
      <c r="D51" s="4" t="inlineStr">
        <is>
          <t xml:space="preserve"> </t>
        </is>
      </c>
    </row>
    <row r="52">
      <c r="A52" s="4" t="inlineStr">
        <is>
          <t>Contribution from non-controlling shareholder by inventories, fixed assets and intangible assets</t>
        </is>
      </c>
      <c r="B52" s="4" t="inlineStr">
        <is>
          <t xml:space="preserve"> </t>
        </is>
      </c>
      <c r="C52" s="4" t="inlineStr">
        <is>
          <t xml:space="preserve"> </t>
        </is>
      </c>
      <c r="D52" s="5" t="n">
        <v>393986</v>
      </c>
    </row>
    <row r="53">
      <c r="A53" s="4" t="inlineStr">
        <is>
          <t>Ordinary Shares issued for settlement of payables related to acquisitions (see Note 19)</t>
        </is>
      </c>
      <c r="B53" s="4" t="inlineStr">
        <is>
          <t xml:space="preserve"> </t>
        </is>
      </c>
      <c r="C53" s="6" t="n">
        <v>1812005</v>
      </c>
      <c r="D53"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 Schedule of Major Class of Our Intangible Assets, Other than Goodwill (Details) - USD ($)</t>
        </is>
      </c>
      <c r="B1" s="2" t="inlineStr">
        <is>
          <t>Dec. 31, 2024</t>
        </is>
      </c>
      <c r="C1" s="2" t="inlineStr">
        <is>
          <t>Dec. 31, 2023</t>
        </is>
      </c>
    </row>
    <row r="2">
      <c r="A2" s="3" t="inlineStr">
        <is>
          <t>Schedule of Major Class of Our Intangible Assets, Other than Goodwill [Line Items]</t>
        </is>
      </c>
      <c r="B2" s="4" t="inlineStr">
        <is>
          <t xml:space="preserve"> </t>
        </is>
      </c>
      <c r="C2" s="4" t="inlineStr">
        <is>
          <t xml:space="preserve"> </t>
        </is>
      </c>
    </row>
    <row r="3">
      <c r="A3" s="4" t="inlineStr">
        <is>
          <t>Gross carrying amount</t>
        </is>
      </c>
      <c r="B3" s="6" t="n">
        <v>13962115</v>
      </c>
      <c r="C3" s="6" t="n">
        <v>15608085</v>
      </c>
    </row>
    <row r="4">
      <c r="A4" s="4" t="inlineStr">
        <is>
          <t>Less : Accumulated amortization</t>
        </is>
      </c>
      <c r="B4" s="5" t="n">
        <v>-6668278</v>
      </c>
      <c r="C4" s="5" t="n">
        <v>-5702024</v>
      </c>
    </row>
    <row r="5">
      <c r="A5" s="4" t="inlineStr">
        <is>
          <t>Less : Accumulated impairment for intangible assets</t>
        </is>
      </c>
      <c r="B5" s="5" t="n">
        <v>-3400709</v>
      </c>
      <c r="C5" s="5" t="n">
        <v>-3510236</v>
      </c>
    </row>
    <row r="6">
      <c r="A6" s="4" t="inlineStr">
        <is>
          <t>Intangible assets, net</t>
        </is>
      </c>
      <c r="B6" s="5" t="n">
        <v>3893128</v>
      </c>
      <c r="C6" s="5" t="n">
        <v>6395825</v>
      </c>
    </row>
    <row r="7">
      <c r="A7" s="4" t="inlineStr">
        <is>
          <t>Patent [Member]</t>
        </is>
      </c>
      <c r="B7" s="4" t="inlineStr">
        <is>
          <t xml:space="preserve"> </t>
        </is>
      </c>
      <c r="C7" s="4" t="inlineStr">
        <is>
          <t xml:space="preserve"> </t>
        </is>
      </c>
    </row>
    <row r="8">
      <c r="A8" s="3" t="inlineStr">
        <is>
          <t>Schedule of Major Class of Our Intangible Assets, Other than Goodwill [Line Items]</t>
        </is>
      </c>
      <c r="B8" s="4" t="inlineStr">
        <is>
          <t xml:space="preserve"> </t>
        </is>
      </c>
      <c r="C8" s="4" t="inlineStr">
        <is>
          <t xml:space="preserve"> </t>
        </is>
      </c>
    </row>
    <row r="9">
      <c r="A9" s="4" t="inlineStr">
        <is>
          <t>Gross carrying amount</t>
        </is>
      </c>
      <c r="B9" s="5" t="n">
        <v>4506822</v>
      </c>
      <c r="C9" s="5" t="n">
        <v>4818262</v>
      </c>
    </row>
    <row r="10">
      <c r="A10" s="4" t="inlineStr">
        <is>
          <t>Less : Accumulated amortization</t>
        </is>
      </c>
      <c r="B10" s="5" t="n">
        <v>-3603509</v>
      </c>
      <c r="C10" s="5" t="n">
        <v>-3281463</v>
      </c>
    </row>
    <row r="11">
      <c r="A11" s="4" t="inlineStr">
        <is>
          <t>Technology [Member]</t>
        </is>
      </c>
      <c r="B11" s="4" t="inlineStr">
        <is>
          <t xml:space="preserve"> </t>
        </is>
      </c>
      <c r="C11" s="4" t="inlineStr">
        <is>
          <t xml:space="preserve"> </t>
        </is>
      </c>
    </row>
    <row r="12">
      <c r="A12" s="3" t="inlineStr">
        <is>
          <t>Schedule of Major Class of Our Intangible Assets, Other than Goodwill [Line Items]</t>
        </is>
      </c>
      <c r="B12" s="4" t="inlineStr">
        <is>
          <t xml:space="preserve"> </t>
        </is>
      </c>
      <c r="C12" s="4" t="inlineStr">
        <is>
          <t xml:space="preserve"> </t>
        </is>
      </c>
    </row>
    <row r="13">
      <c r="A13" s="4" t="inlineStr">
        <is>
          <t>Gross carrying amount</t>
        </is>
      </c>
      <c r="B13" s="5" t="n">
        <v>9455293</v>
      </c>
      <c r="C13" s="5" t="n">
        <v>9759823</v>
      </c>
    </row>
    <row r="14">
      <c r="A14" s="4" t="inlineStr">
        <is>
          <t>Less : Accumulated amortization</t>
        </is>
      </c>
      <c r="B14" s="5" t="n">
        <v>-3064769</v>
      </c>
      <c r="C14" s="5" t="n">
        <v>-2391950</v>
      </c>
    </row>
    <row r="15">
      <c r="A15" s="4" t="inlineStr">
        <is>
          <t>Customer Relation [Member]</t>
        </is>
      </c>
      <c r="B15" s="4" t="inlineStr">
        <is>
          <t xml:space="preserve"> </t>
        </is>
      </c>
      <c r="C15" s="4" t="inlineStr">
        <is>
          <t xml:space="preserve"> </t>
        </is>
      </c>
    </row>
    <row r="16">
      <c r="A16" s="3" t="inlineStr">
        <is>
          <t>Schedule of Major Class of Our Intangible Assets, Other than Goodwill [Line Items]</t>
        </is>
      </c>
      <c r="B16" s="4" t="inlineStr">
        <is>
          <t xml:space="preserve"> </t>
        </is>
      </c>
      <c r="C16" s="4" t="inlineStr">
        <is>
          <t xml:space="preserve"> </t>
        </is>
      </c>
    </row>
    <row r="17">
      <c r="A17" s="4" t="inlineStr">
        <is>
          <t>Gross carrying amount</t>
        </is>
      </c>
      <c r="B17" s="4" t="inlineStr">
        <is>
          <t xml:space="preserve"> </t>
        </is>
      </c>
      <c r="C17" s="5" t="n">
        <v>1030000</v>
      </c>
    </row>
    <row r="18">
      <c r="A18" s="4" t="inlineStr">
        <is>
          <t>Less : Accumulated amortization</t>
        </is>
      </c>
      <c r="B18" s="4" t="inlineStr">
        <is>
          <t xml:space="preserve"> </t>
        </is>
      </c>
      <c r="C18" s="6" t="n">
        <v>-28611</v>
      </c>
    </row>
    <row r="19">
      <c r="A19" s="4" t="inlineStr">
        <is>
          <t>Minimum [Member] | Patent [Member]</t>
        </is>
      </c>
      <c r="B19" s="4" t="inlineStr">
        <is>
          <t xml:space="preserve"> </t>
        </is>
      </c>
      <c r="C19" s="4" t="inlineStr">
        <is>
          <t xml:space="preserve"> </t>
        </is>
      </c>
    </row>
    <row r="20">
      <c r="A20" s="3" t="inlineStr">
        <is>
          <t>Schedule of Major Class of Our Intangible Assets, Other than Goodwill [Line Items]</t>
        </is>
      </c>
      <c r="B20" s="4" t="inlineStr">
        <is>
          <t xml:space="preserve"> </t>
        </is>
      </c>
      <c r="C20" s="4" t="inlineStr">
        <is>
          <t xml:space="preserve"> </t>
        </is>
      </c>
    </row>
    <row r="21">
      <c r="A21" s="4" t="inlineStr">
        <is>
          <t>Remaining useful life</t>
        </is>
      </c>
      <c r="B21" s="4" t="inlineStr">
        <is>
          <t>6 months</t>
        </is>
      </c>
      <c r="C21" s="4" t="inlineStr">
        <is>
          <t xml:space="preserve"> </t>
        </is>
      </c>
    </row>
    <row r="22">
      <c r="A22" s="4" t="inlineStr">
        <is>
          <t>Minimum [Member] | Technology [Member]</t>
        </is>
      </c>
      <c r="B22" s="4" t="inlineStr">
        <is>
          <t xml:space="preserve"> </t>
        </is>
      </c>
      <c r="C22" s="4" t="inlineStr">
        <is>
          <t xml:space="preserve"> </t>
        </is>
      </c>
    </row>
    <row r="23">
      <c r="A23" s="3" t="inlineStr">
        <is>
          <t>Schedule of Major Class of Our Intangible Assets, Other than Goodwill [Line Items]</t>
        </is>
      </c>
      <c r="B23" s="4" t="inlineStr">
        <is>
          <t xml:space="preserve"> </t>
        </is>
      </c>
      <c r="C23" s="4" t="inlineStr">
        <is>
          <t xml:space="preserve"> </t>
        </is>
      </c>
    </row>
    <row r="24">
      <c r="A24" s="4" t="inlineStr">
        <is>
          <t>Remaining useful life</t>
        </is>
      </c>
      <c r="B24" s="4" t="inlineStr">
        <is>
          <t>2 years</t>
        </is>
      </c>
      <c r="C24" s="4" t="inlineStr">
        <is>
          <t xml:space="preserve"> </t>
        </is>
      </c>
    </row>
    <row r="25">
      <c r="A25" s="4" t="inlineStr">
        <is>
          <t>Maximum [Member] | Patent [Member]</t>
        </is>
      </c>
      <c r="B25" s="4" t="inlineStr">
        <is>
          <t xml:space="preserve"> </t>
        </is>
      </c>
      <c r="C25" s="4" t="inlineStr">
        <is>
          <t xml:space="preserve"> </t>
        </is>
      </c>
    </row>
    <row r="26">
      <c r="A26" s="3" t="inlineStr">
        <is>
          <t>Schedule of Major Class of Our Intangible Assets, Other than Goodwill [Line Items]</t>
        </is>
      </c>
      <c r="B26" s="4" t="inlineStr">
        <is>
          <t xml:space="preserve"> </t>
        </is>
      </c>
      <c r="C26" s="4" t="inlineStr">
        <is>
          <t xml:space="preserve"> </t>
        </is>
      </c>
    </row>
    <row r="27">
      <c r="A27" s="4" t="inlineStr">
        <is>
          <t>Remaining useful life</t>
        </is>
      </c>
      <c r="B27" s="4" t="inlineStr">
        <is>
          <t>2 years 2 months 1 day</t>
        </is>
      </c>
      <c r="C27" s="4" t="inlineStr">
        <is>
          <t xml:space="preserve"> </t>
        </is>
      </c>
    </row>
    <row r="28">
      <c r="A28" s="4" t="inlineStr">
        <is>
          <t>Maximum [Member] | Technology [Member]</t>
        </is>
      </c>
      <c r="B28" s="4" t="inlineStr">
        <is>
          <t xml:space="preserve"> </t>
        </is>
      </c>
      <c r="C28" s="4" t="inlineStr">
        <is>
          <t xml:space="preserve"> </t>
        </is>
      </c>
    </row>
    <row r="29">
      <c r="A29" s="3" t="inlineStr">
        <is>
          <t>Schedule of Major Class of Our Intangible Assets, Other than Goodwill [Line Items]</t>
        </is>
      </c>
      <c r="B29" s="4" t="inlineStr">
        <is>
          <t xml:space="preserve"> </t>
        </is>
      </c>
      <c r="C29" s="4" t="inlineStr">
        <is>
          <t xml:space="preserve"> </t>
        </is>
      </c>
    </row>
    <row r="30">
      <c r="A30" s="4" t="inlineStr">
        <is>
          <t>Remaining useful life</t>
        </is>
      </c>
      <c r="B30" s="4" t="inlineStr">
        <is>
          <t>4 years</t>
        </is>
      </c>
      <c r="C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Schedule of Amortization Expenses (Details) - USD ($)</t>
        </is>
      </c>
      <c r="B1" s="2" t="inlineStr">
        <is>
          <t>Dec. 31, 2024</t>
        </is>
      </c>
      <c r="C1" s="2" t="inlineStr">
        <is>
          <t>Dec. 31, 2023</t>
        </is>
      </c>
    </row>
    <row r="2">
      <c r="A2" s="3" t="inlineStr">
        <is>
          <t>Schedule of Amortization Expenses [Abstract]</t>
        </is>
      </c>
      <c r="B2" s="4" t="inlineStr">
        <is>
          <t xml:space="preserve"> </t>
        </is>
      </c>
      <c r="C2" s="4" t="inlineStr">
        <is>
          <t xml:space="preserve"> </t>
        </is>
      </c>
    </row>
    <row r="3">
      <c r="A3" s="4" t="inlineStr">
        <is>
          <t>2025</t>
        </is>
      </c>
      <c r="B3" s="6" t="n">
        <v>1293834</v>
      </c>
      <c r="C3" s="4" t="inlineStr">
        <is>
          <t xml:space="preserve"> </t>
        </is>
      </c>
    </row>
    <row r="4">
      <c r="A4" s="4" t="inlineStr">
        <is>
          <t>2026</t>
        </is>
      </c>
      <c r="B4" s="5" t="n">
        <v>1093749</v>
      </c>
      <c r="C4" s="4" t="inlineStr">
        <is>
          <t xml:space="preserve"> </t>
        </is>
      </c>
    </row>
    <row r="5">
      <c r="A5" s="4" t="inlineStr">
        <is>
          <t>2027</t>
        </is>
      </c>
      <c r="B5" s="5" t="n">
        <v>792823</v>
      </c>
      <c r="C5" s="4" t="inlineStr">
        <is>
          <t xml:space="preserve"> </t>
        </is>
      </c>
    </row>
    <row r="6">
      <c r="A6" s="4" t="inlineStr">
        <is>
          <t>2028</t>
        </is>
      </c>
      <c r="B6" s="5" t="n">
        <v>712722</v>
      </c>
      <c r="C6" s="4" t="inlineStr">
        <is>
          <t xml:space="preserve"> </t>
        </is>
      </c>
    </row>
    <row r="7">
      <c r="A7" s="4" t="inlineStr">
        <is>
          <t>2029</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6" t="n">
        <v>3893128</v>
      </c>
      <c r="C9" s="6" t="n">
        <v>63958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and Use Rights (Details) - USD ($)</t>
        </is>
      </c>
      <c r="B1" s="2" t="inlineStr">
        <is>
          <t>12 Months Ended</t>
        </is>
      </c>
    </row>
    <row r="2">
      <c r="B2" s="2" t="inlineStr">
        <is>
          <t>Dec. 31, 2024</t>
        </is>
      </c>
      <c r="C2" s="2" t="inlineStr">
        <is>
          <t>Dec. 31, 2023</t>
        </is>
      </c>
      <c r="D2" s="2" t="inlineStr">
        <is>
          <t>Dec. 31, 2022</t>
        </is>
      </c>
    </row>
    <row r="3">
      <c r="A3" s="3" t="inlineStr">
        <is>
          <t>Land Use Rights, Net [Abstract]</t>
        </is>
      </c>
      <c r="B3" s="4" t="inlineStr">
        <is>
          <t xml:space="preserve"> </t>
        </is>
      </c>
      <c r="C3" s="4" t="inlineStr">
        <is>
          <t xml:space="preserve"> </t>
        </is>
      </c>
      <c r="D3" s="4" t="inlineStr">
        <is>
          <t xml:space="preserve"> </t>
        </is>
      </c>
    </row>
    <row r="4">
      <c r="A4" s="4" t="inlineStr">
        <is>
          <t>Amortization expenses</t>
        </is>
      </c>
      <c r="B4" s="6" t="n">
        <v>83137</v>
      </c>
      <c r="C4" s="6" t="n">
        <v>84471</v>
      </c>
      <c r="D4" s="6" t="n">
        <v>88794</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 Schedule of Land Use Rights (Details) - Land Use Rights [Member] - USD ($)</t>
        </is>
      </c>
      <c r="B1" s="2" t="inlineStr">
        <is>
          <t>Dec. 31, 2024</t>
        </is>
      </c>
      <c r="C1" s="2" t="inlineStr">
        <is>
          <t>Dec. 31, 2023</t>
        </is>
      </c>
    </row>
    <row r="2">
      <c r="A2" s="3" t="inlineStr">
        <is>
          <t>Schedule of Land Use Rights [Line Items]</t>
        </is>
      </c>
      <c r="B2" s="4" t="inlineStr">
        <is>
          <t xml:space="preserve"> </t>
        </is>
      </c>
      <c r="C2" s="4" t="inlineStr">
        <is>
          <t xml:space="preserve"> </t>
        </is>
      </c>
    </row>
    <row r="3">
      <c r="A3" s="4" t="inlineStr">
        <is>
          <t>Cost of land use rights</t>
        </is>
      </c>
      <c r="B3" s="6" t="n">
        <v>3600311</v>
      </c>
      <c r="C3" s="6" t="n">
        <v>3716267</v>
      </c>
    </row>
    <row r="4">
      <c r="A4" s="4" t="inlineStr">
        <is>
          <t>Less: Accumulated amortization</t>
        </is>
      </c>
      <c r="B4" s="5" t="n">
        <v>-1013683</v>
      </c>
      <c r="C4" s="5" t="n">
        <v>-961825</v>
      </c>
    </row>
    <row r="5">
      <c r="A5" s="4" t="inlineStr">
        <is>
          <t>Land use rights, net</t>
        </is>
      </c>
      <c r="B5" s="6" t="n">
        <v>2586628</v>
      </c>
      <c r="C5" s="6" t="n">
        <v>27544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 Schedule of Amortization Expense (Details) - Land Use Rights [Member]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6" t="n">
        <v>83137</v>
      </c>
      <c r="C3" s="4" t="inlineStr">
        <is>
          <t xml:space="preserve"> </t>
        </is>
      </c>
    </row>
    <row r="4">
      <c r="A4" s="4" t="inlineStr">
        <is>
          <t>2026</t>
        </is>
      </c>
      <c r="B4" s="5" t="n">
        <v>83137</v>
      </c>
      <c r="C4" s="4" t="inlineStr">
        <is>
          <t xml:space="preserve"> </t>
        </is>
      </c>
    </row>
    <row r="5">
      <c r="A5" s="4" t="inlineStr">
        <is>
          <t>2027</t>
        </is>
      </c>
      <c r="B5" s="5" t="n">
        <v>83137</v>
      </c>
      <c r="C5" s="4" t="inlineStr">
        <is>
          <t xml:space="preserve"> </t>
        </is>
      </c>
    </row>
    <row r="6">
      <c r="A6" s="4" t="inlineStr">
        <is>
          <t>2028</t>
        </is>
      </c>
      <c r="B6" s="5" t="n">
        <v>83137</v>
      </c>
      <c r="C6" s="4" t="inlineStr">
        <is>
          <t xml:space="preserve"> </t>
        </is>
      </c>
    </row>
    <row r="7">
      <c r="A7" s="4" t="inlineStr">
        <is>
          <t>2029</t>
        </is>
      </c>
      <c r="B7" s="5" t="n">
        <v>83137</v>
      </c>
      <c r="C7" s="4" t="inlineStr">
        <is>
          <t xml:space="preserve"> </t>
        </is>
      </c>
    </row>
    <row r="8">
      <c r="A8" s="4" t="inlineStr">
        <is>
          <t>Thereafter</t>
        </is>
      </c>
      <c r="B8" s="5" t="n">
        <v>2170943</v>
      </c>
      <c r="C8" s="4" t="inlineStr">
        <is>
          <t xml:space="preserve"> </t>
        </is>
      </c>
    </row>
    <row r="9">
      <c r="A9" s="4" t="inlineStr">
        <is>
          <t>Total</t>
        </is>
      </c>
      <c r="B9" s="6" t="n">
        <v>2586628</v>
      </c>
      <c r="C9" s="6" t="n">
        <v>27544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ther Long-Term Assets (Details) - USD ($)</t>
        </is>
      </c>
      <c r="B1" s="2" t="inlineStr">
        <is>
          <t>12 Months Ended</t>
        </is>
      </c>
    </row>
    <row r="2">
      <c r="B2" s="2" t="inlineStr">
        <is>
          <t>Dec. 31, 2024</t>
        </is>
      </c>
      <c r="C2" s="2" t="inlineStr">
        <is>
          <t>Dec. 31, 2023</t>
        </is>
      </c>
      <c r="D2" s="2" t="inlineStr">
        <is>
          <t>Dec. 31, 2022</t>
        </is>
      </c>
    </row>
    <row r="3">
      <c r="A3" s="3" t="inlineStr">
        <is>
          <t>Other Long Term Assets [Line Items]</t>
        </is>
      </c>
      <c r="B3" s="4" t="inlineStr">
        <is>
          <t xml:space="preserve"> </t>
        </is>
      </c>
      <c r="C3" s="4" t="inlineStr">
        <is>
          <t xml:space="preserve"> </t>
        </is>
      </c>
      <c r="D3" s="4" t="inlineStr">
        <is>
          <t xml:space="preserve"> </t>
        </is>
      </c>
    </row>
    <row r="4">
      <c r="A4" s="4" t="inlineStr">
        <is>
          <t>Amortization expense</t>
        </is>
      </c>
      <c r="B4" s="6" t="n">
        <v>83137</v>
      </c>
      <c r="C4" s="6" t="n">
        <v>84471</v>
      </c>
      <c r="D4" s="6" t="n">
        <v>88794</v>
      </c>
    </row>
    <row r="5">
      <c r="A5" s="4" t="inlineStr">
        <is>
          <t>Net value of land use right</t>
        </is>
      </c>
      <c r="B5" s="5" t="n">
        <v>5161944</v>
      </c>
      <c r="C5" s="5" t="n">
        <v>5443448</v>
      </c>
      <c r="D5" s="4" t="inlineStr">
        <is>
          <t xml:space="preserve"> </t>
        </is>
      </c>
    </row>
    <row r="6">
      <c r="A6" s="4" t="inlineStr">
        <is>
          <t>Lease, amount</t>
        </is>
      </c>
      <c r="B6" s="5" t="n">
        <v>216159</v>
      </c>
      <c r="C6" s="5" t="n">
        <v>446242</v>
      </c>
      <c r="D6" s="4" t="inlineStr">
        <is>
          <t xml:space="preserve"> </t>
        </is>
      </c>
    </row>
    <row r="7">
      <c r="A7" s="4" t="inlineStr">
        <is>
          <t>Hainan [Member]</t>
        </is>
      </c>
      <c r="B7" s="4" t="inlineStr">
        <is>
          <t xml:space="preserve"> </t>
        </is>
      </c>
      <c r="C7" s="4" t="inlineStr">
        <is>
          <t xml:space="preserve"> </t>
        </is>
      </c>
      <c r="D7" s="4" t="inlineStr">
        <is>
          <t xml:space="preserve"> </t>
        </is>
      </c>
    </row>
    <row r="8">
      <c r="A8" s="3" t="inlineStr">
        <is>
          <t>Other Long Term Assets [Line Items]</t>
        </is>
      </c>
      <c r="B8" s="4" t="inlineStr">
        <is>
          <t xml:space="preserve"> </t>
        </is>
      </c>
      <c r="C8" s="4" t="inlineStr">
        <is>
          <t xml:space="preserve"> </t>
        </is>
      </c>
      <c r="D8" s="4" t="inlineStr">
        <is>
          <t xml:space="preserve"> </t>
        </is>
      </c>
    </row>
    <row r="9">
      <c r="A9" s="4" t="inlineStr">
        <is>
          <t>Prepayments for land use right</t>
        </is>
      </c>
      <c r="B9" s="5" t="n">
        <v>3541137</v>
      </c>
      <c r="C9" s="5" t="n">
        <v>3738418</v>
      </c>
      <c r="D9" s="4" t="inlineStr">
        <is>
          <t xml:space="preserve"> </t>
        </is>
      </c>
    </row>
    <row r="10">
      <c r="A10" s="4" t="inlineStr">
        <is>
          <t>Amortization expense</t>
        </is>
      </c>
      <c r="B10" s="5" t="n">
        <v>81882</v>
      </c>
      <c r="C10" s="5" t="n">
        <v>83196</v>
      </c>
      <c r="D10" s="5" t="n">
        <v>87453</v>
      </c>
    </row>
    <row r="11">
      <c r="A11" s="4" t="inlineStr">
        <is>
          <t>Hangzhou [Member]</t>
        </is>
      </c>
      <c r="B11" s="4" t="inlineStr">
        <is>
          <t xml:space="preserve"> </t>
        </is>
      </c>
      <c r="C11" s="4" t="inlineStr">
        <is>
          <t xml:space="preserve"> </t>
        </is>
      </c>
      <c r="D11" s="4" t="inlineStr">
        <is>
          <t xml:space="preserve"> </t>
        </is>
      </c>
    </row>
    <row r="12">
      <c r="A12" s="3" t="inlineStr">
        <is>
          <t>Other Long Term Assets [Line Items]</t>
        </is>
      </c>
      <c r="B12" s="4" t="inlineStr">
        <is>
          <t xml:space="preserve"> </t>
        </is>
      </c>
      <c r="C12" s="4" t="inlineStr">
        <is>
          <t xml:space="preserve"> </t>
        </is>
      </c>
      <c r="D12" s="4" t="inlineStr">
        <is>
          <t xml:space="preserve"> </t>
        </is>
      </c>
    </row>
    <row r="13">
      <c r="A13" s="4" t="inlineStr">
        <is>
          <t>Lease, amount</t>
        </is>
      </c>
      <c r="B13" s="5" t="n">
        <v>1141293</v>
      </c>
      <c r="C13" s="5" t="n">
        <v>0</v>
      </c>
      <c r="D13" s="4" t="inlineStr">
        <is>
          <t xml:space="preserve"> </t>
        </is>
      </c>
    </row>
    <row r="14">
      <c r="A14" s="4" t="inlineStr">
        <is>
          <t>Jinhua Facility [Member]</t>
        </is>
      </c>
      <c r="B14" s="4" t="inlineStr">
        <is>
          <t xml:space="preserve"> </t>
        </is>
      </c>
      <c r="C14" s="4" t="inlineStr">
        <is>
          <t xml:space="preserve"> </t>
        </is>
      </c>
      <c r="D14" s="4" t="inlineStr">
        <is>
          <t xml:space="preserve"> </t>
        </is>
      </c>
    </row>
    <row r="15">
      <c r="A15" s="3" t="inlineStr">
        <is>
          <t>Other Long Term Assets [Line Items]</t>
        </is>
      </c>
      <c r="B15" s="4" t="inlineStr">
        <is>
          <t xml:space="preserve"> </t>
        </is>
      </c>
      <c r="C15" s="4" t="inlineStr">
        <is>
          <t xml:space="preserve"> </t>
        </is>
      </c>
      <c r="D15" s="4" t="inlineStr">
        <is>
          <t xml:space="preserve"> </t>
        </is>
      </c>
    </row>
    <row r="16">
      <c r="A16" s="4" t="inlineStr">
        <is>
          <t>Amortization expense</t>
        </is>
      </c>
      <c r="B16" s="6" t="n">
        <v>113384</v>
      </c>
      <c r="C16" s="6" t="n">
        <v>115204</v>
      </c>
      <c r="D16" s="6" t="n">
        <v>12109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Assets - Schedule of Other Long-Term Assets (Details) - USD ($)</t>
        </is>
      </c>
      <c r="C1" s="2" t="inlineStr">
        <is>
          <t>Dec. 31, 2024</t>
        </is>
      </c>
      <c r="D1" s="2" t="inlineStr">
        <is>
          <t>Dec. 31, 2023</t>
        </is>
      </c>
    </row>
    <row r="2">
      <c r="A2" s="3" t="inlineStr">
        <is>
          <t>Other Long-Term Assets [Abstract]</t>
        </is>
      </c>
      <c r="C2" s="4" t="inlineStr">
        <is>
          <t xml:space="preserve"> </t>
        </is>
      </c>
      <c r="D2" s="4" t="inlineStr">
        <is>
          <t xml:space="preserve"> </t>
        </is>
      </c>
    </row>
    <row r="3">
      <c r="A3" s="4" t="inlineStr">
        <is>
          <t>Prepayments for land use right</t>
        </is>
      </c>
      <c r="B3" s="4" t="inlineStr">
        <is>
          <t>[1]</t>
        </is>
      </c>
      <c r="C3" s="6" t="n">
        <v>3541137</v>
      </c>
      <c r="D3" s="6" t="n">
        <v>3738418</v>
      </c>
    </row>
    <row r="4">
      <c r="A4" s="4" t="inlineStr">
        <is>
          <t>Right - of - use asset</t>
        </is>
      </c>
      <c r="B4" s="4" t="inlineStr">
        <is>
          <t>[2]</t>
        </is>
      </c>
      <c r="C4" s="5" t="n">
        <v>6519396</v>
      </c>
      <c r="D4" s="5" t="n">
        <v>5889690</v>
      </c>
    </row>
    <row r="5">
      <c r="A5" s="4" t="inlineStr">
        <is>
          <t>Others</t>
        </is>
      </c>
      <c r="C5" s="5" t="n">
        <v>112650</v>
      </c>
      <c r="D5" s="5" t="n">
        <v>365022</v>
      </c>
    </row>
    <row r="6">
      <c r="A6" s="4" t="inlineStr">
        <is>
          <t>Total other long-term asset</t>
        </is>
      </c>
      <c r="C6" s="6" t="n">
        <v>10173183</v>
      </c>
      <c r="D6" s="6" t="n">
        <v>9993130</v>
      </c>
    </row>
    <row r="7"/>
    <row r="8">
      <c r="A8" s="4" t="inlineStr">
        <is>
          <t>[1] As of December 31, 2024 and December 31, 2023, the Company’s other long term assets included net value of prepayments for land use right of Hainan facility of $3,541,137 and $3,738,418, respectively. As of December 31, 2024, the land use right of Hainan was not recognized since the land certificate is still in process. The amortization expense for the year ended December 31, 2024, 2023 and 2022 were $81,882, $83,196 and $87,453, respectively. As of December 31, 2024 and December 31, 2023, the Company’s operating lease right-of-use assets in other long term assets included net value of land use right of Jinhua facility acquired in October 2020 and Jiangxi facility acquired in October 2021 of $5,161,944 and $5,443,448, respectively, as well as the amount of $216,159 and $446,242 related to the lease of Hangzhou office starting January 1, 2022, and the amount of $1,141,293 and $0 related to the lease of Texas warehouse starting June 20, 2024. The amortization expense of land use right of Jinhua facility and Jiangxi facility for the year ended December 31, 2024, 2023 and 2022 were $113,384, $115,204 and $121,099, respectively.</t>
        </is>
      </c>
    </row>
  </sheetData>
  <mergeCells count="3">
    <mergeCell ref="A7:C7"/>
    <mergeCell ref="A8:C8"/>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4</t>
        </is>
      </c>
      <c r="C2" s="2" t="inlineStr">
        <is>
          <t>Dec. 31, 2023</t>
        </is>
      </c>
      <c r="D2" s="2" t="inlineStr">
        <is>
          <t>Dec. 31, 2022</t>
        </is>
      </c>
    </row>
    <row r="3">
      <c r="A3" s="3" t="inlineStr">
        <is>
          <t>Taxes [Line Items]</t>
        </is>
      </c>
      <c r="B3" s="4" t="inlineStr">
        <is>
          <t xml:space="preserve"> </t>
        </is>
      </c>
      <c r="C3" s="4" t="inlineStr">
        <is>
          <t xml:space="preserve"> </t>
        </is>
      </c>
      <c r="D3" s="4" t="inlineStr">
        <is>
          <t xml:space="preserve"> </t>
        </is>
      </c>
    </row>
    <row r="4">
      <c r="A4" s="4" t="inlineStr">
        <is>
          <t>Tax benefit rate</t>
        </is>
      </c>
      <c r="B4" s="13" t="n">
        <v>0.0915</v>
      </c>
      <c r="C4" s="13" t="n">
        <v>0.5192</v>
      </c>
      <c r="D4" s="13" t="n">
        <v>0.0365</v>
      </c>
    </row>
    <row r="5">
      <c r="A5" s="4" t="inlineStr">
        <is>
          <t>Reduced income tax rate</t>
        </is>
      </c>
      <c r="B5" s="10" t="n">
        <v>0.15</v>
      </c>
      <c r="C5" s="4" t="inlineStr">
        <is>
          <t xml:space="preserve"> </t>
        </is>
      </c>
      <c r="D5" s="4" t="inlineStr">
        <is>
          <t xml:space="preserve"> </t>
        </is>
      </c>
    </row>
    <row r="6">
      <c r="A6" s="4" t="inlineStr">
        <is>
          <t>Income (loss) before taxes (in Dollars)</t>
        </is>
      </c>
      <c r="B6" s="6" t="n">
        <v>-56079737</v>
      </c>
      <c r="C6" s="6" t="n">
        <v>3472671</v>
      </c>
      <c r="D6" s="6" t="n">
        <v>-13338534</v>
      </c>
    </row>
    <row r="7">
      <c r="A7" s="4" t="inlineStr">
        <is>
          <t>Net operating loss (in Dollars)</t>
        </is>
      </c>
      <c r="B7" s="5" t="n">
        <v>800000</v>
      </c>
      <c r="C7" s="4" t="inlineStr">
        <is>
          <t xml:space="preserve"> </t>
        </is>
      </c>
      <c r="D7" s="4" t="inlineStr">
        <is>
          <t xml:space="preserve"> </t>
        </is>
      </c>
    </row>
    <row r="8">
      <c r="A8" s="4" t="inlineStr">
        <is>
          <t>Valuation allowances (in Dollars)</t>
        </is>
      </c>
      <c r="B8" s="6" t="n">
        <v>16875904</v>
      </c>
      <c r="C8" s="6" t="n">
        <v>13400638</v>
      </c>
      <c r="D8" s="4" t="inlineStr">
        <is>
          <t xml:space="preserve"> </t>
        </is>
      </c>
    </row>
    <row r="9">
      <c r="A9" s="4" t="inlineStr">
        <is>
          <t>Corporate income tax percentage</t>
        </is>
      </c>
      <c r="B9" s="10" t="n">
        <v>0.25</v>
      </c>
      <c r="C9" s="10" t="n">
        <v>0.25</v>
      </c>
      <c r="D9" s="10" t="n">
        <v>0.25</v>
      </c>
    </row>
    <row r="10">
      <c r="A10" s="4" t="inlineStr">
        <is>
          <t>Corporation Income Tax [Member]</t>
        </is>
      </c>
      <c r="B10" s="4" t="inlineStr">
        <is>
          <t xml:space="preserve"> </t>
        </is>
      </c>
      <c r="C10" s="4" t="inlineStr">
        <is>
          <t xml:space="preserve"> </t>
        </is>
      </c>
      <c r="D10" s="4" t="inlineStr">
        <is>
          <t xml:space="preserve"> </t>
        </is>
      </c>
    </row>
    <row r="11">
      <c r="A11" s="3" t="inlineStr">
        <is>
          <t>Taxes [Line Items]</t>
        </is>
      </c>
      <c r="B11" s="4" t="inlineStr">
        <is>
          <t xml:space="preserve"> </t>
        </is>
      </c>
      <c r="C11" s="4" t="inlineStr">
        <is>
          <t xml:space="preserve"> </t>
        </is>
      </c>
      <c r="D11" s="4" t="inlineStr">
        <is>
          <t xml:space="preserve"> </t>
        </is>
      </c>
    </row>
    <row r="12">
      <c r="A12" s="4" t="inlineStr">
        <is>
          <t>Tax benefit rate</t>
        </is>
      </c>
      <c r="B12" s="10" t="n">
        <v>0.25</v>
      </c>
      <c r="C12" s="4" t="inlineStr">
        <is>
          <t xml:space="preserve"> </t>
        </is>
      </c>
      <c r="D12" s="4" t="inlineStr">
        <is>
          <t xml:space="preserve"> </t>
        </is>
      </c>
    </row>
    <row r="13">
      <c r="A13" s="4" t="inlineStr">
        <is>
          <t>Income tax rate</t>
        </is>
      </c>
      <c r="B13" s="10" t="n">
        <v>0.12</v>
      </c>
      <c r="C13" s="4" t="inlineStr">
        <is>
          <t xml:space="preserve"> </t>
        </is>
      </c>
      <c r="D13" s="4" t="inlineStr">
        <is>
          <t xml:space="preserve"> </t>
        </is>
      </c>
    </row>
    <row r="14">
      <c r="A14" s="4" t="inlineStr">
        <is>
          <t>PRC [Member]</t>
        </is>
      </c>
      <c r="B14" s="4" t="inlineStr">
        <is>
          <t xml:space="preserve"> </t>
        </is>
      </c>
      <c r="C14" s="4" t="inlineStr">
        <is>
          <t xml:space="preserve"> </t>
        </is>
      </c>
      <c r="D14" s="4" t="inlineStr">
        <is>
          <t xml:space="preserve"> </t>
        </is>
      </c>
    </row>
    <row r="15">
      <c r="A15" s="3" t="inlineStr">
        <is>
          <t>Taxes [Line Items]</t>
        </is>
      </c>
      <c r="B15" s="4" t="inlineStr">
        <is>
          <t xml:space="preserve"> </t>
        </is>
      </c>
      <c r="C15" s="4" t="inlineStr">
        <is>
          <t xml:space="preserve"> </t>
        </is>
      </c>
      <c r="D15" s="4" t="inlineStr">
        <is>
          <t xml:space="preserve"> </t>
        </is>
      </c>
    </row>
    <row r="16">
      <c r="A16" s="4" t="inlineStr">
        <is>
          <t>Income tax rate</t>
        </is>
      </c>
      <c r="B16" s="10" t="n">
        <v>0.25</v>
      </c>
      <c r="C16" s="10" t="n">
        <v>0.25</v>
      </c>
      <c r="D16" s="10" t="n">
        <v>0.25</v>
      </c>
    </row>
    <row r="17">
      <c r="A17" s="4" t="inlineStr">
        <is>
          <t>Canada [Member]</t>
        </is>
      </c>
      <c r="B17" s="4" t="inlineStr">
        <is>
          <t xml:space="preserve"> </t>
        </is>
      </c>
      <c r="C17" s="4" t="inlineStr">
        <is>
          <t xml:space="preserve"> </t>
        </is>
      </c>
      <c r="D17" s="4" t="inlineStr">
        <is>
          <t xml:space="preserve"> </t>
        </is>
      </c>
    </row>
    <row r="18">
      <c r="A18" s="3" t="inlineStr">
        <is>
          <t>Taxes [Line Items]</t>
        </is>
      </c>
      <c r="B18" s="4" t="inlineStr">
        <is>
          <t xml:space="preserve"> </t>
        </is>
      </c>
      <c r="C18" s="4" t="inlineStr">
        <is>
          <t xml:space="preserve"> </t>
        </is>
      </c>
      <c r="D18" s="4" t="inlineStr">
        <is>
          <t xml:space="preserve"> </t>
        </is>
      </c>
    </row>
    <row r="19">
      <c r="A19" s="4" t="inlineStr">
        <is>
          <t>Net operating loss (in Dollars)</t>
        </is>
      </c>
      <c r="B19" s="6" t="n">
        <v>10200000</v>
      </c>
      <c r="C19" s="4" t="inlineStr">
        <is>
          <t xml:space="preserve"> </t>
        </is>
      </c>
      <c r="D19" s="4" t="inlineStr">
        <is>
          <t xml:space="preserve"> </t>
        </is>
      </c>
    </row>
    <row r="20">
      <c r="A20" s="4" t="inlineStr">
        <is>
          <t>PRC [Member]</t>
        </is>
      </c>
      <c r="B20" s="4" t="inlineStr">
        <is>
          <t xml:space="preserve"> </t>
        </is>
      </c>
      <c r="C20" s="4" t="inlineStr">
        <is>
          <t xml:space="preserve"> </t>
        </is>
      </c>
      <c r="D20" s="4" t="inlineStr">
        <is>
          <t xml:space="preserve"> </t>
        </is>
      </c>
    </row>
    <row r="21">
      <c r="A21" s="3" t="inlineStr">
        <is>
          <t>Taxes [Line Items]</t>
        </is>
      </c>
      <c r="B21" s="4" t="inlineStr">
        <is>
          <t xml:space="preserve"> </t>
        </is>
      </c>
      <c r="C21" s="4" t="inlineStr">
        <is>
          <t xml:space="preserve"> </t>
        </is>
      </c>
      <c r="D21" s="4" t="inlineStr">
        <is>
          <t xml:space="preserve"> </t>
        </is>
      </c>
    </row>
    <row r="22">
      <c r="A22" s="4" t="inlineStr">
        <is>
          <t>Net operating loss (in Dollars)</t>
        </is>
      </c>
      <c r="B22" s="4" t="inlineStr">
        <is>
          <t xml:space="preserve"> </t>
        </is>
      </c>
      <c r="C22" s="6" t="n">
        <v>9400000</v>
      </c>
      <c r="D22" s="4" t="inlineStr">
        <is>
          <t xml:space="preserve"> </t>
        </is>
      </c>
    </row>
    <row r="23">
      <c r="A23" s="4" t="inlineStr">
        <is>
          <t>Hong Kong [Member]</t>
        </is>
      </c>
      <c r="B23" s="4" t="inlineStr">
        <is>
          <t xml:space="preserve"> </t>
        </is>
      </c>
      <c r="C23" s="4" t="inlineStr">
        <is>
          <t xml:space="preserve"> </t>
        </is>
      </c>
      <c r="D23" s="4" t="inlineStr">
        <is>
          <t xml:space="preserve"> </t>
        </is>
      </c>
    </row>
    <row r="24">
      <c r="A24" s="3" t="inlineStr">
        <is>
          <t>Taxes [Line Items]</t>
        </is>
      </c>
      <c r="B24" s="4" t="inlineStr">
        <is>
          <t xml:space="preserve"> </t>
        </is>
      </c>
      <c r="C24" s="4" t="inlineStr">
        <is>
          <t xml:space="preserve"> </t>
        </is>
      </c>
      <c r="D24" s="4" t="inlineStr">
        <is>
          <t xml:space="preserve"> </t>
        </is>
      </c>
    </row>
    <row r="25">
      <c r="A25" s="4" t="inlineStr">
        <is>
          <t>Net operating loss (in Dollars)</t>
        </is>
      </c>
      <c r="B25" s="4" t="inlineStr">
        <is>
          <t xml:space="preserve"> </t>
        </is>
      </c>
      <c r="C25" s="4" t="inlineStr">
        <is>
          <t xml:space="preserve"> </t>
        </is>
      </c>
      <c r="D25" s="6" t="n">
        <v>8500000</v>
      </c>
    </row>
    <row r="26">
      <c r="A26" s="4" t="inlineStr">
        <is>
          <t>Kandi BVI [Member]</t>
        </is>
      </c>
      <c r="B26" s="4" t="inlineStr">
        <is>
          <t xml:space="preserve"> </t>
        </is>
      </c>
      <c r="C26" s="4" t="inlineStr">
        <is>
          <t xml:space="preserve"> </t>
        </is>
      </c>
      <c r="D26" s="4" t="inlineStr">
        <is>
          <t xml:space="preserve"> </t>
        </is>
      </c>
    </row>
    <row r="27">
      <c r="A27" s="3" t="inlineStr">
        <is>
          <t>Taxes [Line Items]</t>
        </is>
      </c>
      <c r="B27" s="4" t="inlineStr">
        <is>
          <t xml:space="preserve"> </t>
        </is>
      </c>
      <c r="C27" s="4" t="inlineStr">
        <is>
          <t xml:space="preserve"> </t>
        </is>
      </c>
      <c r="D27" s="4" t="inlineStr">
        <is>
          <t xml:space="preserve"> </t>
        </is>
      </c>
    </row>
    <row r="28">
      <c r="A28" s="4" t="inlineStr">
        <is>
          <t>U.S. federal income tax</t>
        </is>
      </c>
      <c r="B28" s="10" t="n">
        <v>0.8</v>
      </c>
      <c r="C28" s="4" t="inlineStr">
        <is>
          <t xml:space="preserve"> </t>
        </is>
      </c>
      <c r="D28" s="4" t="inlineStr">
        <is>
          <t xml:space="preserve"> </t>
        </is>
      </c>
    </row>
    <row r="29">
      <c r="A29" s="4" t="inlineStr">
        <is>
          <t>High and New Technology Enterprise [Member]</t>
        </is>
      </c>
      <c r="B29" s="4" t="inlineStr">
        <is>
          <t xml:space="preserve"> </t>
        </is>
      </c>
      <c r="C29" s="4" t="inlineStr">
        <is>
          <t xml:space="preserve"> </t>
        </is>
      </c>
      <c r="D29" s="4" t="inlineStr">
        <is>
          <t xml:space="preserve"> </t>
        </is>
      </c>
    </row>
    <row r="30">
      <c r="A30" s="3" t="inlineStr">
        <is>
          <t>Taxes [Line Items]</t>
        </is>
      </c>
      <c r="B30" s="4" t="inlineStr">
        <is>
          <t xml:space="preserve"> </t>
        </is>
      </c>
      <c r="C30" s="4" t="inlineStr">
        <is>
          <t xml:space="preserve"> </t>
        </is>
      </c>
      <c r="D30" s="4" t="inlineStr">
        <is>
          <t xml:space="preserve"> </t>
        </is>
      </c>
    </row>
    <row r="31">
      <c r="A31" s="4" t="inlineStr">
        <is>
          <t>Net operating loss (in Dollars)</t>
        </is>
      </c>
      <c r="B31" s="6" t="n">
        <v>9400000</v>
      </c>
      <c r="C31" s="4" t="inlineStr">
        <is>
          <t xml:space="preserve"> </t>
        </is>
      </c>
      <c r="D31" s="4" t="inlineStr">
        <is>
          <t xml:space="preserve"> </t>
        </is>
      </c>
    </row>
    <row r="32">
      <c r="A32" s="4" t="inlineStr">
        <is>
          <t>Kandi Canada [Member]</t>
        </is>
      </c>
      <c r="B32" s="4" t="inlineStr">
        <is>
          <t xml:space="preserve"> </t>
        </is>
      </c>
      <c r="C32" s="4" t="inlineStr">
        <is>
          <t xml:space="preserve"> </t>
        </is>
      </c>
      <c r="D32" s="4" t="inlineStr">
        <is>
          <t xml:space="preserve"> </t>
        </is>
      </c>
    </row>
    <row r="33">
      <c r="A33" s="3" t="inlineStr">
        <is>
          <t>Taxes [Line Items]</t>
        </is>
      </c>
      <c r="B33" s="4" t="inlineStr">
        <is>
          <t xml:space="preserve"> </t>
        </is>
      </c>
      <c r="C33" s="4" t="inlineStr">
        <is>
          <t xml:space="preserve"> </t>
        </is>
      </c>
      <c r="D33" s="4" t="inlineStr">
        <is>
          <t xml:space="preserve"> </t>
        </is>
      </c>
    </row>
    <row r="34">
      <c r="A34" s="4" t="inlineStr">
        <is>
          <t>Income tax rate</t>
        </is>
      </c>
      <c r="B34" s="10" t="n">
        <v>0.15</v>
      </c>
      <c r="C34" s="4" t="inlineStr">
        <is>
          <t xml:space="preserve"> </t>
        </is>
      </c>
      <c r="D34" s="4" t="inlineStr">
        <is>
          <t xml:space="preserve"> </t>
        </is>
      </c>
    </row>
    <row r="35">
      <c r="A35" s="4" t="inlineStr">
        <is>
          <t>Research and Development Expense [Member]</t>
        </is>
      </c>
      <c r="B35" s="4" t="inlineStr">
        <is>
          <t xml:space="preserve"> </t>
        </is>
      </c>
      <c r="C35" s="4" t="inlineStr">
        <is>
          <t xml:space="preserve"> </t>
        </is>
      </c>
      <c r="D35" s="4" t="inlineStr">
        <is>
          <t xml:space="preserve"> </t>
        </is>
      </c>
    </row>
    <row r="36">
      <c r="A36" s="3" t="inlineStr">
        <is>
          <t>Taxes [Line Items]</t>
        </is>
      </c>
      <c r="B36" s="4" t="inlineStr">
        <is>
          <t xml:space="preserve"> </t>
        </is>
      </c>
      <c r="C36" s="4" t="inlineStr">
        <is>
          <t xml:space="preserve"> </t>
        </is>
      </c>
      <c r="D36" s="4" t="inlineStr">
        <is>
          <t xml:space="preserve"> </t>
        </is>
      </c>
    </row>
    <row r="37">
      <c r="A37" s="4" t="inlineStr">
        <is>
          <t>Research and development tax credits</t>
        </is>
      </c>
      <c r="B37" s="10" t="n">
        <v>0.25</v>
      </c>
      <c r="C37" s="4" t="inlineStr">
        <is>
          <t xml:space="preserve"> </t>
        </is>
      </c>
      <c r="D37" s="4" t="inlineStr">
        <is>
          <t xml:space="preserve"> </t>
        </is>
      </c>
    </row>
    <row r="38">
      <c r="A38" s="4" t="inlineStr">
        <is>
          <t>Hainan Kandi Holding [Member]</t>
        </is>
      </c>
      <c r="B38" s="4" t="inlineStr">
        <is>
          <t xml:space="preserve"> </t>
        </is>
      </c>
      <c r="C38" s="4" t="inlineStr">
        <is>
          <t xml:space="preserve"> </t>
        </is>
      </c>
      <c r="D38" s="4" t="inlineStr">
        <is>
          <t xml:space="preserve"> </t>
        </is>
      </c>
    </row>
    <row r="39">
      <c r="A39" s="3" t="inlineStr">
        <is>
          <t>Taxes [Line Items]</t>
        </is>
      </c>
      <c r="B39" s="4" t="inlineStr">
        <is>
          <t xml:space="preserve"> </t>
        </is>
      </c>
      <c r="C39" s="4" t="inlineStr">
        <is>
          <t xml:space="preserve"> </t>
        </is>
      </c>
      <c r="D39" s="4" t="inlineStr">
        <is>
          <t xml:space="preserve"> </t>
        </is>
      </c>
    </row>
    <row r="40">
      <c r="A40" s="4" t="inlineStr">
        <is>
          <t>Reduced income tax rate</t>
        </is>
      </c>
      <c r="B40" s="10" t="n">
        <v>0.15</v>
      </c>
      <c r="C40" s="4" t="inlineStr">
        <is>
          <t xml:space="preserve"> </t>
        </is>
      </c>
      <c r="D40" s="4" t="inlineStr">
        <is>
          <t xml:space="preserve"> </t>
        </is>
      </c>
    </row>
    <row r="41">
      <c r="A41" s="4" t="inlineStr">
        <is>
          <t>Subsidiaries [Member]</t>
        </is>
      </c>
      <c r="B41" s="4" t="inlineStr">
        <is>
          <t xml:space="preserve"> </t>
        </is>
      </c>
      <c r="C41" s="4" t="inlineStr">
        <is>
          <t xml:space="preserve"> </t>
        </is>
      </c>
      <c r="D41" s="4" t="inlineStr">
        <is>
          <t xml:space="preserve"> </t>
        </is>
      </c>
    </row>
    <row r="42">
      <c r="A42" s="3" t="inlineStr">
        <is>
          <t>Taxes [Line Items]</t>
        </is>
      </c>
      <c r="B42" s="4" t="inlineStr">
        <is>
          <t xml:space="preserve"> </t>
        </is>
      </c>
      <c r="C42" s="4" t="inlineStr">
        <is>
          <t xml:space="preserve"> </t>
        </is>
      </c>
      <c r="D42" s="4" t="inlineStr">
        <is>
          <t xml:space="preserve"> </t>
        </is>
      </c>
    </row>
    <row r="43">
      <c r="A43" s="4" t="inlineStr">
        <is>
          <t>Applicable corporate income tax rate</t>
        </is>
      </c>
      <c r="B43" s="10" t="n">
        <v>0.25</v>
      </c>
      <c r="C43" s="4" t="inlineStr">
        <is>
          <t xml:space="preserve"> </t>
        </is>
      </c>
      <c r="D43" s="4" t="inlineStr">
        <is>
          <t xml:space="preserve"> </t>
        </is>
      </c>
    </row>
    <row r="44">
      <c r="A44" s="4" t="inlineStr">
        <is>
          <t>PRC [Member]</t>
        </is>
      </c>
      <c r="B44" s="4" t="inlineStr">
        <is>
          <t xml:space="preserve"> </t>
        </is>
      </c>
      <c r="C44" s="4" t="inlineStr">
        <is>
          <t xml:space="preserve"> </t>
        </is>
      </c>
      <c r="D44" s="4" t="inlineStr">
        <is>
          <t xml:space="preserve"> </t>
        </is>
      </c>
    </row>
    <row r="45">
      <c r="A45" s="3" t="inlineStr">
        <is>
          <t>Taxes [Line Items]</t>
        </is>
      </c>
      <c r="B45" s="4" t="inlineStr">
        <is>
          <t xml:space="preserve"> </t>
        </is>
      </c>
      <c r="C45" s="4" t="inlineStr">
        <is>
          <t xml:space="preserve"> </t>
        </is>
      </c>
      <c r="D45" s="4" t="inlineStr">
        <is>
          <t xml:space="preserve"> </t>
        </is>
      </c>
    </row>
    <row r="46">
      <c r="A46" s="4" t="inlineStr">
        <is>
          <t>Net operating loss carried forward term</t>
        </is>
      </c>
      <c r="B46" s="4" t="inlineStr">
        <is>
          <t>5 years</t>
        </is>
      </c>
      <c r="C46" s="4" t="inlineStr">
        <is>
          <t xml:space="preserve"> </t>
        </is>
      </c>
      <c r="D46" s="4" t="inlineStr">
        <is>
          <t xml:space="preserve"> </t>
        </is>
      </c>
    </row>
    <row r="47">
      <c r="A47" s="4" t="inlineStr">
        <is>
          <t>PRC [Member] | HNTE [Member]</t>
        </is>
      </c>
      <c r="B47" s="4" t="inlineStr">
        <is>
          <t xml:space="preserve"> </t>
        </is>
      </c>
      <c r="C47" s="4" t="inlineStr">
        <is>
          <t xml:space="preserve"> </t>
        </is>
      </c>
      <c r="D47" s="4" t="inlineStr">
        <is>
          <t xml:space="preserve"> </t>
        </is>
      </c>
    </row>
    <row r="48">
      <c r="A48" s="3" t="inlineStr">
        <is>
          <t>Taxes [Line Items]</t>
        </is>
      </c>
      <c r="B48" s="4" t="inlineStr">
        <is>
          <t xml:space="preserve"> </t>
        </is>
      </c>
      <c r="C48" s="4" t="inlineStr">
        <is>
          <t xml:space="preserve"> </t>
        </is>
      </c>
      <c r="D48" s="4" t="inlineStr">
        <is>
          <t xml:space="preserve"> </t>
        </is>
      </c>
    </row>
    <row r="49">
      <c r="A49" s="4" t="inlineStr">
        <is>
          <t>Net operating loss carried forward term</t>
        </is>
      </c>
      <c r="B49" s="4" t="inlineStr">
        <is>
          <t>10 years</t>
        </is>
      </c>
      <c r="C49" s="4" t="inlineStr">
        <is>
          <t xml:space="preserve"> </t>
        </is>
      </c>
      <c r="D49"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 Schedule of Income Tax Expenses (Details) - USD ($)</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Provision for CIT</t>
        </is>
      </c>
      <c r="B4" s="6" t="n">
        <v>1010951</v>
      </c>
      <c r="C4" s="6" t="n">
        <v>1599668</v>
      </c>
      <c r="D4" s="6" t="n">
        <v>-26465</v>
      </c>
    </row>
    <row r="5">
      <c r="A5" s="3" t="inlineStr">
        <is>
          <t>Deferred:</t>
        </is>
      </c>
      <c r="B5" s="4" t="inlineStr">
        <is>
          <t xml:space="preserve"> </t>
        </is>
      </c>
      <c r="C5" s="4" t="inlineStr">
        <is>
          <t xml:space="preserve"> </t>
        </is>
      </c>
      <c r="D5" s="4" t="inlineStr">
        <is>
          <t xml:space="preserve"> </t>
        </is>
      </c>
    </row>
    <row r="6">
      <c r="A6" s="4" t="inlineStr">
        <is>
          <t>Provision for CIT</t>
        </is>
      </c>
      <c r="B6" s="5" t="n">
        <v>-6140342</v>
      </c>
      <c r="C6" s="5" t="n">
        <v>203236</v>
      </c>
      <c r="D6" s="5" t="n">
        <v>-461045</v>
      </c>
    </row>
    <row r="7">
      <c r="A7" s="4" t="inlineStr">
        <is>
          <t>Income tax expense (benefit)</t>
        </is>
      </c>
      <c r="B7" s="6" t="n">
        <v>-5129391</v>
      </c>
      <c r="C7" s="6" t="n">
        <v>1802904</v>
      </c>
      <c r="D7" s="6" t="n">
        <v>-48751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Schedule of Provision for Income Taxes (Details) - USD ($)</t>
        </is>
      </c>
      <c r="B1" s="2" t="inlineStr">
        <is>
          <t>12 Months Ended</t>
        </is>
      </c>
    </row>
    <row r="2">
      <c r="B2" s="2" t="inlineStr">
        <is>
          <t>Dec. 31, 2024</t>
        </is>
      </c>
      <c r="C2" s="2" t="inlineStr">
        <is>
          <t>Dec. 31, 2023</t>
        </is>
      </c>
      <c r="D2" s="2" t="inlineStr">
        <is>
          <t>Dec. 31, 2022</t>
        </is>
      </c>
    </row>
    <row r="3">
      <c r="A3" s="3" t="inlineStr">
        <is>
          <t>Schedule of Provision for Income Taxes [Abstract]</t>
        </is>
      </c>
      <c r="B3" s="4" t="inlineStr">
        <is>
          <t xml:space="preserve"> </t>
        </is>
      </c>
      <c r="C3" s="4" t="inlineStr">
        <is>
          <t xml:space="preserve"> </t>
        </is>
      </c>
      <c r="D3" s="4" t="inlineStr">
        <is>
          <t xml:space="preserve"> </t>
        </is>
      </c>
    </row>
    <row r="4">
      <c r="A4" s="4" t="inlineStr">
        <is>
          <t>Expected taxation at PRC statutory tax rate</t>
        </is>
      </c>
      <c r="B4" s="6" t="n">
        <v>-14019992</v>
      </c>
      <c r="C4" s="6" t="n">
        <v>1885374</v>
      </c>
      <c r="D4" s="6" t="n">
        <v>-3334633</v>
      </c>
    </row>
    <row r="5">
      <c r="A5" s="4" t="inlineStr">
        <is>
          <t>Effect of differing tax rates in different jurisdictions</t>
        </is>
      </c>
      <c r="B5" s="5" t="n">
        <v>1747697</v>
      </c>
      <c r="C5" s="5" t="n">
        <v>650434</v>
      </c>
      <c r="D5" s="5" t="n">
        <v>-81257</v>
      </c>
    </row>
    <row r="6">
      <c r="A6" s="4" t="inlineStr">
        <is>
          <t>Effect of PRC preferential tax rates</t>
        </is>
      </c>
      <c r="B6" s="5" t="n">
        <v>824614</v>
      </c>
      <c r="C6" s="5" t="n">
        <v>-2471114</v>
      </c>
      <c r="D6" s="5" t="n">
        <v>790053</v>
      </c>
    </row>
    <row r="7">
      <c r="A7" s="4" t="inlineStr">
        <is>
          <t>Non-taxable income</t>
        </is>
      </c>
      <c r="B7" s="5" t="n">
        <v>-1099545</v>
      </c>
      <c r="C7" s="5" t="n">
        <v>-898290</v>
      </c>
      <c r="D7" s="5" t="n">
        <v>-1984855</v>
      </c>
    </row>
    <row r="8">
      <c r="A8" s="4" t="inlineStr">
        <is>
          <t>Non-deductible expenses</t>
        </is>
      </c>
      <c r="B8" s="5" t="n">
        <v>4276153</v>
      </c>
      <c r="C8" s="5" t="n">
        <v>3830387</v>
      </c>
      <c r="D8" s="5" t="n">
        <v>2315146</v>
      </c>
    </row>
    <row r="9">
      <c r="A9" s="4" t="inlineStr">
        <is>
          <t>Research and development super-deduction</t>
        </is>
      </c>
      <c r="B9" s="5" t="n">
        <v>-1607398</v>
      </c>
      <c r="C9" s="5" t="n">
        <v>-1516020</v>
      </c>
      <c r="D9" s="5" t="n">
        <v>-1672428</v>
      </c>
    </row>
    <row r="10">
      <c r="A10" s="4" t="inlineStr">
        <is>
          <t>(Over) Under-accrued EIT for previous years</t>
        </is>
      </c>
      <c r="B10" s="5" t="n">
        <v>62068</v>
      </c>
      <c r="C10" s="5" t="n">
        <v>-431</v>
      </c>
      <c r="D10" s="5" t="n">
        <v>-538545</v>
      </c>
    </row>
    <row r="11">
      <c r="A11" s="4" t="inlineStr">
        <is>
          <t>Addition to valuation allowance</t>
        </is>
      </c>
      <c r="B11" s="5" t="n">
        <v>3882744</v>
      </c>
      <c r="C11" s="5" t="n">
        <v>467366</v>
      </c>
      <c r="D11" s="5" t="n">
        <v>2800862</v>
      </c>
    </row>
    <row r="12">
      <c r="A12" s="4" t="inlineStr">
        <is>
          <t>Foreign tax credit</t>
        </is>
      </c>
      <c r="B12" s="4" t="inlineStr">
        <is>
          <t xml:space="preserve"> </t>
        </is>
      </c>
      <c r="C12" s="5" t="n">
        <v>-70708</v>
      </c>
      <c r="D12" s="5" t="n">
        <v>-84045</v>
      </c>
    </row>
    <row r="13">
      <c r="A13" s="4" t="inlineStr">
        <is>
          <t>Other (including intercompany transaction )</t>
        </is>
      </c>
      <c r="B13" s="5" t="n">
        <v>804268</v>
      </c>
      <c r="C13" s="5" t="n">
        <v>-74094</v>
      </c>
      <c r="D13" s="5" t="n">
        <v>1302192</v>
      </c>
    </row>
    <row r="14">
      <c r="A14" s="4" t="inlineStr">
        <is>
          <t>Income tax expense (benefit)</t>
        </is>
      </c>
      <c r="B14" s="6" t="n">
        <v>-5129391</v>
      </c>
      <c r="C14" s="6" t="n">
        <v>1802904</v>
      </c>
      <c r="D14" s="6" t="n">
        <v>-48751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 xml:space="preserve">NOTE 1 - ORGANIZATION AND PRINCIPAL ACTIVITIES Kandi Technologies Group, Inc. (“Kandi BVI”)
is a British Virgin Islands Company. Its predecessor, Kandi Technologies Group, Inc. (“Kandi Technologies”) was incorporated
under the laws of the State of Delaware on March 31, 2004. On April 16, 2024, Kandi Technologies merged with and into Kandi BVI, with
Kandi BVI being the surviving company. As used herein, the terms “Company” or “Kandi” refer to Kandi BVI and its
operating subsidiaries, as described below. Headquartered in Jinhua City, Zhejiang Province,
People’s Republic of China (“China” or “PRC”), the Company is one of China’s leading producers and
manufacturers of electric vehicle (“EV”) products, EV parts, and off-road vehicles for sale in the Chinese and the global
markets. The Company conducts its primary business operations through its wholly-owned subsidiaries, Zhejiang Kandi Vehicles Co., Ltd.
(“Kandi Vehicles”), Kandi Vehicles’ wholly and partially-owned subsidiaries, and SC Autosports, LLC (“SC Autosports”,
d/b/a Kandi America) and its wholly-owned subsidiary, Kandi America Investment, LLC (“Kandi Investment”). In March 2021, Zhejiang
Kandi Vehicles Co., Ltd. changed its name to Zhejiang Kandi Technologies Group Co., Ltd. (“Zhejiang Kandi Technologies”). The Company’s organizational chart as of
the date of this report is as follows: Operating Subsidiaries Pursuant to certain VIE agreements signed by Zhejiang
Kandi Technologies and Mr. Hu Xiaoming, from January 2011 to March 13, 2022, Zhejiang Kandi Technologies is entitled to 100% of the economic
benefits, voting rights and residual interests (100% of profits and losses) of Jinhua Kandi New Energy Vehicles Co., Ltd. (“Kandi
New Energy”). Specifically, on May 18, 2010, Zhejiang Kandi Technologies signed the Agreement of Establishment of Kandi New Energy
with Mr. Hu Xiaoming, pursuant to which both parties agreed to together contribute RMB 36 Million to establish Kandi New Energy, and each
party will contribute 50% of the total investment. Zhejiang Kandi Technologies will make its contribution in kind equivalent to its portion
and Mr. Hu will make his contribution in cash. In April 2012, pursuant to an agreement with the
shareholders of Yongkang Scrou Electric Co, Ltd. (“Yongkang Scrou”), the Company acquired 100% of Yongkang Scrou, a manufacturer
of automobile and EV parts. In September 2020, Zhejiang Kandi Technologies transferred all of its equity interest in Yongkang Scrou to
its wholly owned subsidiary, Zhejiang Kandi Smart Battery Swap Technology Co., Ltd. (“Kandi Smart Battery Swap”). In April 2013, Zhejiang Kandi Technologies and
Kandi New Energy formed Kandi Electric Vehicles (Wanning) Co., Ltd., which was renamed Kandi Electric Vehicles (Hainan) Co., Ltd. (“Kandi
Hainan”), when it was relocated from Wanning City to Haikou City in January 2016. Zhejiang Kandi Technologies has 45% ownership
interest in Kandi Hainan, and Kandi New Energy has the remaining 55% ownership interest. In December 2017, Zhejiang Kandi Technologies
and the sole shareholder of Jinhua An Kao Power Technology Co., Ltd. (“Jinhua An Kao”) entered into a Share Transfer Agreement
and a Supplementary Agreement, pursuant to which Zhejiang Kandi Technologies acquired 100% equity of Jinhua An Kao. In June 2020, Jinhua
An Kao changed its name to Kandi Smart Battery Swap. On May 31, 2018, the Company entered into a Membership
Interests Transfer Agreement (the “Transfer Agreement”) with the two members of SC Autosports LLC (“SC Autosports”)
(formerly known as: Sportsman Country, LLC) pursuant to which the Company acquired 100% of the ownership of SC Autosports. On March 4, 2019, in order to build a logistics
network composed of suppliers, manufacturers, warehouses, distribution centers and channel providers, meeting the needs of improving production
and operation efficiency, the Company participated in the formation of Zhejiang Kandi Supply Chain Management Co., Ltd. (“Supply
Chain Company”). Zhejiang Kandi Technologies has 10% ownership interest in Supply Chain Company, the remaining 90% is owned by unrelated
other parties. As of the date of this report, Zhejiang Kandi Technologies has not made any capital contribution to Supply Chain Company
since the contribution is not yet due as the relevant per PRC regulations, and is not involved in its operations. The Company deemed that
Supply Chain Company is not a related party with the analysis in accordance with ASC 850-10. In September 2020, in order to make full use of
its dozens of patents in the field of battery swap systems and attract strategic investors to participate across the whole sector value
chain, including battery swapping services and used battery recycling, the Company formed China Battery Exchange (Zhejiang) Technology
Co., Ltd. (“China Battery Exchange”) and its subsidiaries. Zhejiang Kandi Technologies has 100% ownership interest in
China Battery Exchange and its subsidiaries. In September 2020, intending to explore ridesharing
service business, the Company participated in the formation of Zhejiang Ruiheng Technology Co., Ltd (“Ruiheng”). Zhejiang
Kandi Technologies has 10% ownership interest in Ruiheng, the remaining 90% is owned by unrelated other parties. The Company deemed that
Ruiheng is not a related party with the analysis in accordance with ASC 850-10. Ruiheng was dissolved in November 2023; however, its subsidiary
Hainan Ruiheng Technology Co., Ltd (“Hainan Ruigeng”) still operates under different group of shareholders and managements. During January 2021, SC Autosports established
a wholly owned subsidiary, Kandi America Investment, LLC (“Kandi Investment”) in Dallas. On July 13, 2021, Zhejiang Kandi Technologies
entered into a Share Transfer Agreement and Supplementary Agreement with three individual shareholders of Jiangxi Province Huiyi New Energy
Co., Ltd. (“Jiangxi Huiyi”) to acquire 100% equity of Jiangxi Huiyi. The acquisition was consummated at October 31, 2021. On February 15, 2022, Kandi Hainan and Jiangsu
Xingchi Signed a joint venture agreement, the two parties jointly invested RMB 30,000,000 (approximately $4.6 million) in Haikou, Hainan
(of which Kandi Hainan owns 66.7% and Jiangsu Xingchi owns 33.3%) to establish Hainan Kandi Holding New Energy Technology Co., Ltd. (“Hainan
Kandi Holding”). On June 17, 2023, SC Autosports entered into an
equity transfer agreement with the owner of Northern Group, Inc. (“NGI”) to acquire 100% equity of NGI, and on March 12, 2024,
the parties entered into a supplementary agreement to revise certain profit targets. The acquisition was consummated on November 30, 2023.
The equity transfer agreement was subsequently terminated on October 31, 2024, and NGI was deconsolidated on October 31, 2024. During September 27, 2023, SC Autosports established
a wholly owned subsidiary, Kandi Technologies Canada Inc. (“Kandi Canada”) in Ontario, Canada. On December 27, 2023, the shareholders of the
Company approved the merger agreement and plan of merger, that the Company is to merge with and into Kandi BVI, with Kandi BVI as the
surviving company upon the merger becoming effective in the second quarter of 2024 (the “Reincorporation”). On January 1, 2024, the Company established a
wholly-owned subsidiary, Kandi Electric Innovation, Inc. (“Kandi Innovation”), incorporated under the laws of the state of
Nevada. Subsequently, SC Autosports became the wholly-owned subsidiary of Kandi Innovation, instead of being directly owned by the Compan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Net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6" t="n">
        <v>13782051</v>
      </c>
      <c r="C3" s="6" t="n">
        <v>6388121</v>
      </c>
    </row>
    <row r="4">
      <c r="A4" s="4" t="inlineStr">
        <is>
          <t>Loss carried forward</t>
        </is>
      </c>
      <c r="B4" s="5" t="n">
        <v>11297569</v>
      </c>
      <c r="C4" s="5" t="n">
        <v>9412846</v>
      </c>
    </row>
    <row r="5">
      <c r="A5" s="4" t="inlineStr">
        <is>
          <t>Total deferred tax assets</t>
        </is>
      </c>
      <c r="B5" s="5" t="n">
        <v>25079620</v>
      </c>
      <c r="C5" s="5" t="n">
        <v>15800967</v>
      </c>
    </row>
    <row r="6">
      <c r="A6" s="3" t="inlineStr">
        <is>
          <t>Deferred tax liabilities:</t>
        </is>
      </c>
      <c r="B6" s="4" t="inlineStr">
        <is>
          <t xml:space="preserve"> </t>
        </is>
      </c>
      <c r="C6" s="4" t="inlineStr">
        <is>
          <t xml:space="preserve"> </t>
        </is>
      </c>
    </row>
    <row r="7">
      <c r="A7" s="4" t="inlineStr">
        <is>
          <t>Expense</t>
        </is>
      </c>
      <c r="B7" s="5" t="n">
        <v>-71292</v>
      </c>
      <c r="C7" s="5" t="n">
        <v>-345033</v>
      </c>
    </row>
    <row r="8">
      <c r="A8" s="4" t="inlineStr">
        <is>
          <t>Tangible</t>
        </is>
      </c>
      <c r="B8" s="5" t="n">
        <v>-158057</v>
      </c>
      <c r="C8" s="5" t="n">
        <v>-218406</v>
      </c>
    </row>
    <row r="9">
      <c r="A9" s="4" t="inlineStr">
        <is>
          <t>Intangible</t>
        </is>
      </c>
      <c r="B9" s="5" t="n">
        <v>-559210</v>
      </c>
      <c r="C9" s="5" t="n">
        <v>-763627</v>
      </c>
    </row>
    <row r="10">
      <c r="A10" s="4" t="inlineStr">
        <is>
          <t>Revenue</t>
        </is>
      </c>
      <c r="B10" s="5" t="n">
        <v>-1443197</v>
      </c>
      <c r="C10" s="5" t="n">
        <v>-1222344</v>
      </c>
    </row>
    <row r="11">
      <c r="A11" s="4" t="inlineStr">
        <is>
          <t>Total deferred tax liability</t>
        </is>
      </c>
      <c r="B11" s="5" t="n">
        <v>-2231756</v>
      </c>
      <c r="C11" s="5" t="n">
        <v>-2549410</v>
      </c>
    </row>
    <row r="12">
      <c r="A12" s="4" t="inlineStr">
        <is>
          <t>Net deferred tax assets (liabilities)</t>
        </is>
      </c>
      <c r="B12" s="5" t="n">
        <v>22847864</v>
      </c>
      <c r="C12" s="5" t="n">
        <v>13251557</v>
      </c>
    </row>
    <row r="13">
      <c r="A13" s="4" t="inlineStr">
        <is>
          <t>less：valuation allowance</t>
        </is>
      </c>
      <c r="B13" s="5" t="n">
        <v>-16875904</v>
      </c>
      <c r="C13" s="5" t="n">
        <v>-13400638</v>
      </c>
    </row>
    <row r="14">
      <c r="A14" s="4" t="inlineStr">
        <is>
          <t>Net deferred tax assets(liabilities),net of valuation allowance</t>
        </is>
      </c>
      <c r="B14" s="6" t="n">
        <v>5971960</v>
      </c>
      <c r="C14" s="6" t="n">
        <v>-1490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Loss) Before Income Taxes from PRC and Non-PRC Sources (Details) - USD ($)</t>
        </is>
      </c>
      <c r="B1" s="2" t="inlineStr">
        <is>
          <t>12 Months Ended</t>
        </is>
      </c>
    </row>
    <row r="2">
      <c r="B2" s="2" t="inlineStr">
        <is>
          <t>Dec. 31, 2024</t>
        </is>
      </c>
      <c r="C2" s="2" t="inlineStr">
        <is>
          <t>Dec. 31, 2023</t>
        </is>
      </c>
      <c r="D2" s="2" t="inlineStr">
        <is>
          <t>Dec. 31, 2022</t>
        </is>
      </c>
    </row>
    <row r="3">
      <c r="A3" s="3" t="inlineStr">
        <is>
          <t>Income (loss) before income taxes consists of:</t>
        </is>
      </c>
      <c r="B3" s="4" t="inlineStr">
        <is>
          <t xml:space="preserve"> </t>
        </is>
      </c>
      <c r="C3" s="4" t="inlineStr">
        <is>
          <t xml:space="preserve"> </t>
        </is>
      </c>
      <c r="D3" s="4" t="inlineStr">
        <is>
          <t xml:space="preserve"> </t>
        </is>
      </c>
    </row>
    <row r="4">
      <c r="A4" s="4" t="inlineStr">
        <is>
          <t>PRC</t>
        </is>
      </c>
      <c r="B4" s="6" t="n">
        <v>-8358084</v>
      </c>
      <c r="C4" s="6" t="n">
        <v>23550796</v>
      </c>
      <c r="D4" s="6" t="n">
        <v>-10448802</v>
      </c>
    </row>
    <row r="5">
      <c r="A5" s="4" t="inlineStr">
        <is>
          <t>Non-PRC</t>
        </is>
      </c>
      <c r="B5" s="5" t="n">
        <v>-47721653</v>
      </c>
      <c r="C5" s="5" t="n">
        <v>-20078125</v>
      </c>
      <c r="D5" s="5" t="n">
        <v>-2889732</v>
      </c>
    </row>
    <row r="6">
      <c r="A6" s="4" t="inlineStr">
        <is>
          <t>Total</t>
        </is>
      </c>
      <c r="B6" s="6" t="n">
        <v>-56079737</v>
      </c>
      <c r="C6" s="6" t="n">
        <v>3472671</v>
      </c>
      <c r="D6" s="6" t="n">
        <v>-1333853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axes - Schedule of Net Change in the Valuation Allowance of Deferred Tax Assets (Details)</t>
        </is>
      </c>
      <c r="B1" s="2" t="inlineStr">
        <is>
          <t>12 Months Ended</t>
        </is>
      </c>
    </row>
    <row r="2">
      <c r="B2" s="2" t="inlineStr">
        <is>
          <t>Dec. 31, 2024 USD ($)</t>
        </is>
      </c>
    </row>
    <row r="3">
      <c r="A3" s="3" t="inlineStr">
        <is>
          <t>Net change of valuation allowance of Deferred tax assets</t>
        </is>
      </c>
      <c r="B3" s="4" t="inlineStr">
        <is>
          <t xml:space="preserve"> </t>
        </is>
      </c>
    </row>
    <row r="4">
      <c r="A4" s="4" t="inlineStr">
        <is>
          <t>Balance at December 31,2023</t>
        </is>
      </c>
      <c r="B4" s="6" t="n">
        <v>13400638</v>
      </c>
    </row>
    <row r="5">
      <c r="A5" s="4" t="inlineStr">
        <is>
          <t>Additions-change to tax expense</t>
        </is>
      </c>
      <c r="B5" s="5" t="n">
        <v>3882744</v>
      </c>
    </row>
    <row r="6">
      <c r="A6" s="4" t="inlineStr">
        <is>
          <t>Prior year true up</t>
        </is>
      </c>
      <c r="B6" s="6" t="n">
        <v>7395</v>
      </c>
    </row>
    <row r="7">
      <c r="A7" s="4" t="inlineStr">
        <is>
          <t>Exchange rate difference</t>
        </is>
      </c>
      <c r="B7" s="4" t="inlineStr">
        <is>
          <t>(414,873)</t>
        </is>
      </c>
    </row>
    <row r="8">
      <c r="A8" s="4" t="inlineStr">
        <is>
          <t>Balance at December 31,2024</t>
        </is>
      </c>
      <c r="B8" s="6" t="n">
        <v>168759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 Schedule of Income Tax Expense (Details) - USD ($)</t>
        </is>
      </c>
      <c r="B1" s="2" t="inlineStr">
        <is>
          <t>12 Months Ended</t>
        </is>
      </c>
    </row>
    <row r="2">
      <c r="B2" s="2" t="inlineStr">
        <is>
          <t>Dec. 31, 2024</t>
        </is>
      </c>
      <c r="C2" s="2" t="inlineStr">
        <is>
          <t>Dec. 31, 2023</t>
        </is>
      </c>
      <c r="D2" s="2" t="inlineStr">
        <is>
          <t>Dec. 31, 2022</t>
        </is>
      </c>
    </row>
    <row r="3">
      <c r="A3" s="3" t="inlineStr">
        <is>
          <t>Taxes [Abstract]</t>
        </is>
      </c>
      <c r="B3" s="4" t="inlineStr">
        <is>
          <t xml:space="preserve"> </t>
        </is>
      </c>
      <c r="C3" s="4" t="inlineStr">
        <is>
          <t xml:space="preserve"> </t>
        </is>
      </c>
      <c r="D3" s="4" t="inlineStr">
        <is>
          <t xml:space="preserve"> </t>
        </is>
      </c>
    </row>
    <row r="4">
      <c r="A4" s="4" t="inlineStr">
        <is>
          <t>Tax benefit (holiday) credit</t>
        </is>
      </c>
      <c r="B4" s="6" t="n">
        <v>2401349</v>
      </c>
      <c r="C4" s="6" t="n">
        <v>2421539</v>
      </c>
      <c r="D4" s="6" t="n">
        <v>1202615</v>
      </c>
    </row>
    <row r="5">
      <c r="A5" s="4" t="inlineStr">
        <is>
          <t>Basic net income per share effect</t>
        </is>
      </c>
      <c r="B5" s="8" t="n">
        <v>0.03</v>
      </c>
      <c r="C5" s="8" t="n">
        <v>0.03</v>
      </c>
      <c r="D5" s="8" t="n">
        <v>0.02</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3" customWidth="1" min="5" max="5"/>
    <col width="23" customWidth="1" min="6" max="6"/>
    <col width="14" customWidth="1" min="7" max="7"/>
    <col width="14" customWidth="1" min="8" max="8"/>
    <col width="14" customWidth="1" min="9" max="9"/>
  </cols>
  <sheetData>
    <row r="1">
      <c r="A1" s="1" t="inlineStr">
        <is>
          <t>Leases and Right-of-Use-Assets (Details) - USD ($)</t>
        </is>
      </c>
      <c r="E1" s="2" t="inlineStr">
        <is>
          <t>12 Months Ended</t>
        </is>
      </c>
    </row>
    <row r="2">
      <c r="C2" s="2" t="inlineStr">
        <is>
          <t>Oct. 31, 2021</t>
        </is>
      </c>
      <c r="D2" s="2" t="inlineStr">
        <is>
          <t>Oct. 31, 2020</t>
        </is>
      </c>
      <c r="E2" s="2" t="inlineStr">
        <is>
          <t>Dec. 31, 2024</t>
        </is>
      </c>
      <c r="F2" s="2" t="inlineStr">
        <is>
          <t>Dec. 31, 2023</t>
        </is>
      </c>
      <c r="G2" s="2" t="inlineStr">
        <is>
          <t>Dec. 31, 2022</t>
        </is>
      </c>
      <c r="H2" s="2" t="inlineStr">
        <is>
          <t>Jun. 20, 2024</t>
        </is>
      </c>
      <c r="I2" s="2" t="inlineStr">
        <is>
          <t>Jan. 01, 2022</t>
        </is>
      </c>
    </row>
    <row r="3">
      <c r="A3" s="3" t="inlineStr">
        <is>
          <t>Operating Leased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and use right of gross value</t>
        </is>
      </c>
      <c r="C4" s="6" t="n">
        <v>2800000</v>
      </c>
      <c r="D4" s="6" t="n">
        <v>3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Liability, Statement of Financial Position [Extensible Enumeration]</t>
        </is>
      </c>
      <c r="C5" s="4" t="inlineStr">
        <is>
          <t xml:space="preserve"> </t>
        </is>
      </c>
      <c r="D5" s="4" t="inlineStr">
        <is>
          <t xml:space="preserve"> </t>
        </is>
      </c>
      <c r="E5" s="4" t="inlineStr">
        <is>
          <t>operating lease</t>
        </is>
      </c>
      <c r="F5" s="4" t="inlineStr">
        <is>
          <t xml:space="preserve"> </t>
        </is>
      </c>
      <c r="G5" s="4" t="inlineStr">
        <is>
          <t xml:space="preserve"> </t>
        </is>
      </c>
      <c r="H5" s="4" t="inlineStr">
        <is>
          <t xml:space="preserve"> </t>
        </is>
      </c>
      <c r="I5" s="4" t="inlineStr">
        <is>
          <t xml:space="preserve"> </t>
        </is>
      </c>
    </row>
    <row r="6">
      <c r="A6" s="4" t="inlineStr">
        <is>
          <t>Lease term</t>
        </is>
      </c>
      <c r="C6" s="4" t="inlineStr">
        <is>
          <t xml:space="preserve"> </t>
        </is>
      </c>
      <c r="D6" s="4" t="inlineStr">
        <is>
          <t xml:space="preserve"> </t>
        </is>
      </c>
      <c r="E6" s="4" t="inlineStr">
        <is>
          <t xml:space="preserve"> </t>
        </is>
      </c>
      <c r="F6" s="4" t="inlineStr">
        <is>
          <t xml:space="preserve"> </t>
        </is>
      </c>
      <c r="G6" s="4" t="inlineStr">
        <is>
          <t xml:space="preserve"> </t>
        </is>
      </c>
      <c r="H6" s="4" t="inlineStr">
        <is>
          <t>36 months</t>
        </is>
      </c>
      <c r="I6" s="4" t="inlineStr">
        <is>
          <t>48 months</t>
        </is>
      </c>
    </row>
    <row r="7">
      <c r="A7" s="4" t="inlineStr">
        <is>
          <t>Discount rate</t>
        </is>
      </c>
      <c r="C7" s="4" t="inlineStr">
        <is>
          <t xml:space="preserve"> </t>
        </is>
      </c>
      <c r="D7" s="4" t="inlineStr">
        <is>
          <t xml:space="preserve"> </t>
        </is>
      </c>
      <c r="E7" s="4" t="inlineStr">
        <is>
          <t xml:space="preserve"> </t>
        </is>
      </c>
      <c r="F7" s="4" t="inlineStr">
        <is>
          <t xml:space="preserve"> </t>
        </is>
      </c>
      <c r="G7" s="4" t="inlineStr">
        <is>
          <t xml:space="preserve"> </t>
        </is>
      </c>
      <c r="H7" s="13" t="n">
        <v>0.075</v>
      </c>
      <c r="I7" s="13" t="n">
        <v>0.037</v>
      </c>
    </row>
    <row r="8">
      <c r="A8" s="4" t="inlineStr">
        <is>
          <t>Average annual lease payment</t>
        </is>
      </c>
      <c r="C8" s="4" t="inlineStr">
        <is>
          <t xml:space="preserve"> </t>
        </is>
      </c>
      <c r="D8" s="4" t="inlineStr">
        <is>
          <t xml:space="preserve"> </t>
        </is>
      </c>
      <c r="E8" s="6" t="n">
        <v>487179</v>
      </c>
      <c r="F8" s="4" t="inlineStr">
        <is>
          <t xml:space="preserve"> </t>
        </is>
      </c>
      <c r="G8" s="4" t="inlineStr">
        <is>
          <t xml:space="preserve"> </t>
        </is>
      </c>
      <c r="H8" s="4" t="inlineStr">
        <is>
          <t xml:space="preserve"> </t>
        </is>
      </c>
      <c r="I8" s="4" t="inlineStr">
        <is>
          <t xml:space="preserve"> </t>
        </is>
      </c>
    </row>
    <row r="9">
      <c r="A9" s="4" t="inlineStr">
        <is>
          <t>Operating Lease, Right-of-Use Asset, Statement of Financial Position [Extensible Enumeration]</t>
        </is>
      </c>
      <c r="C9" s="4" t="inlineStr">
        <is>
          <t xml:space="preserve"> </t>
        </is>
      </c>
      <c r="D9" s="4" t="inlineStr">
        <is>
          <t xml:space="preserve"> </t>
        </is>
      </c>
      <c r="E9" s="4" t="inlineStr">
        <is>
          <t>Other long-term assets</t>
        </is>
      </c>
      <c r="F9" s="4" t="inlineStr">
        <is>
          <t>Other long-term assets</t>
        </is>
      </c>
      <c r="G9" s="4" t="inlineStr">
        <is>
          <t xml:space="preserve"> </t>
        </is>
      </c>
      <c r="H9" s="4" t="inlineStr">
        <is>
          <t xml:space="preserve"> </t>
        </is>
      </c>
      <c r="I9" s="4" t="inlineStr">
        <is>
          <t xml:space="preserve"> </t>
        </is>
      </c>
    </row>
    <row r="10">
      <c r="A10" s="4" t="inlineStr">
        <is>
          <t>Operating lease right-of-use assets</t>
        </is>
      </c>
      <c r="B10" s="4" t="inlineStr">
        <is>
          <t>[1]</t>
        </is>
      </c>
      <c r="C10" s="4" t="inlineStr">
        <is>
          <t xml:space="preserve"> </t>
        </is>
      </c>
      <c r="D10" s="4" t="inlineStr">
        <is>
          <t xml:space="preserve"> </t>
        </is>
      </c>
      <c r="E10" s="6" t="n">
        <v>6519396</v>
      </c>
      <c r="F10" s="6" t="n">
        <v>5889690</v>
      </c>
      <c r="G10" s="4" t="inlineStr">
        <is>
          <t xml:space="preserve"> </t>
        </is>
      </c>
      <c r="H10" s="4" t="inlineStr">
        <is>
          <t xml:space="preserve"> </t>
        </is>
      </c>
      <c r="I10" s="4" t="inlineStr">
        <is>
          <t xml:space="preserve"> </t>
        </is>
      </c>
    </row>
    <row r="11">
      <c r="A11" s="4" t="inlineStr">
        <is>
          <t>Lease liability</t>
        </is>
      </c>
      <c r="C11" s="4" t="inlineStr">
        <is>
          <t xml:space="preserve"> </t>
        </is>
      </c>
      <c r="D11" s="4" t="inlineStr">
        <is>
          <t xml:space="preserve"> </t>
        </is>
      </c>
      <c r="E11" s="5" t="n">
        <v>1338290</v>
      </c>
      <c r="F11" s="4" t="inlineStr">
        <is>
          <t xml:space="preserve"> </t>
        </is>
      </c>
      <c r="G11" s="4" t="inlineStr">
        <is>
          <t xml:space="preserve"> </t>
        </is>
      </c>
      <c r="H11" s="4" t="inlineStr">
        <is>
          <t xml:space="preserve"> </t>
        </is>
      </c>
      <c r="I11" s="4" t="inlineStr">
        <is>
          <t xml:space="preserve"> </t>
        </is>
      </c>
    </row>
    <row r="12">
      <c r="A12" s="4" t="inlineStr">
        <is>
          <t>Operating lease expense</t>
        </is>
      </c>
      <c r="C12" s="4" t="inlineStr">
        <is>
          <t xml:space="preserve"> </t>
        </is>
      </c>
      <c r="D12" s="4" t="inlineStr">
        <is>
          <t xml:space="preserve"> </t>
        </is>
      </c>
      <c r="E12" s="5" t="n">
        <v>561150</v>
      </c>
      <c r="F12" s="6" t="n">
        <v>338233</v>
      </c>
      <c r="G12" s="6" t="n">
        <v>355541</v>
      </c>
      <c r="H12" s="4" t="inlineStr">
        <is>
          <t xml:space="preserve"> </t>
        </is>
      </c>
      <c r="I12" s="4" t="inlineStr">
        <is>
          <t xml:space="preserve"> </t>
        </is>
      </c>
    </row>
    <row r="13">
      <c r="A13" s="4" t="inlineStr">
        <is>
          <t>CHIN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eased Asse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payment</t>
        </is>
      </c>
      <c r="C15" s="4" t="inlineStr">
        <is>
          <t xml:space="preserve"> </t>
        </is>
      </c>
      <c r="D15" s="4" t="inlineStr">
        <is>
          <t xml:space="preserve"> </t>
        </is>
      </c>
      <c r="E15" s="6" t="n">
        <v>931059</v>
      </c>
      <c r="F15" s="4" t="inlineStr">
        <is>
          <t xml:space="preserve"> </t>
        </is>
      </c>
      <c r="G15" s="4" t="inlineStr">
        <is>
          <t xml:space="preserve"> </t>
        </is>
      </c>
      <c r="H15" s="4" t="inlineStr">
        <is>
          <t xml:space="preserve"> </t>
        </is>
      </c>
      <c r="I15" s="4" t="inlineStr">
        <is>
          <t xml:space="preserve"> </t>
        </is>
      </c>
    </row>
    <row r="16"/>
    <row r="17">
      <c r="A17" s="4" t="inlineStr">
        <is>
          <t>[1] As of December 31, 2024 and December 31, 2023, the Company’s operating lease right-of-use assets in other long term assets included net value of land use right of Jinhua facility acquired in October 2020 and Jiangxi facility acquired in October 2021 of $5,161,944 and $5,443,448, respectively, as well as the amount of $216,159 and $446,242 related to the lease of Hangzhou office starting January 1, 2022, and the amount of $1,141,293 and $0 related to the lease of Texas warehouse starting June 20, 2024. The amortization expense of land use right of Jinhua facility and Jiangxi facility for the year ended December 31, 2024, 2023 and 2022 were $113,384, $115,204 and $121,099, respectively.</t>
        </is>
      </c>
    </row>
  </sheetData>
  <mergeCells count="4">
    <mergeCell ref="A1:B2"/>
    <mergeCell ref="A16:H16"/>
    <mergeCell ref="E1:G1"/>
    <mergeCell ref="A17:H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Right-of-Use-Assets - Schedule of Information Related to Operating Leases (Details) - USD ($)</t>
        </is>
      </c>
      <c r="B1" s="2" t="inlineStr">
        <is>
          <t>12 Months Ended</t>
        </is>
      </c>
    </row>
    <row r="2">
      <c r="B2" s="2" t="inlineStr">
        <is>
          <t>Dec. 31, 2024</t>
        </is>
      </c>
      <c r="C2" s="2" t="inlineStr">
        <is>
          <t>Dec. 31, 2023</t>
        </is>
      </c>
      <c r="D2" s="2" t="inlineStr">
        <is>
          <t>Dec. 31, 2022</t>
        </is>
      </c>
    </row>
    <row r="3">
      <c r="A3" s="3" t="inlineStr">
        <is>
          <t>Schedule of Information Related to Operating Leases [Abstract]</t>
        </is>
      </c>
      <c r="B3" s="4" t="inlineStr">
        <is>
          <t xml:space="preserve"> </t>
        </is>
      </c>
      <c r="C3" s="4" t="inlineStr">
        <is>
          <t xml:space="preserve"> </t>
        </is>
      </c>
      <c r="D3" s="4" t="inlineStr">
        <is>
          <t xml:space="preserve"> </t>
        </is>
      </c>
    </row>
    <row r="4">
      <c r="A4" s="4" t="inlineStr">
        <is>
          <t>Cash payments for operating leases</t>
        </is>
      </c>
      <c r="B4" s="6" t="n">
        <v>561150</v>
      </c>
      <c r="C4" s="6" t="n">
        <v>338233</v>
      </c>
      <c r="D4" s="6" t="n">
        <v>355541</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and Right-of-Use-Assets - Schedule of Maturities of Lease Liabilities (Details)</t>
        </is>
      </c>
      <c r="B1" s="2" t="inlineStr">
        <is>
          <t>Dec. 31, 2024 USD ($)</t>
        </is>
      </c>
    </row>
    <row r="2">
      <c r="A2" s="3" t="inlineStr">
        <is>
          <t>Schedule of Maturities of Lease Liabilities [Abstract]</t>
        </is>
      </c>
      <c r="B2" s="4" t="inlineStr">
        <is>
          <t xml:space="preserve"> </t>
        </is>
      </c>
    </row>
    <row r="3">
      <c r="A3" s="4" t="inlineStr">
        <is>
          <t>2025</t>
        </is>
      </c>
      <c r="B3" s="6" t="n">
        <v>697451</v>
      </c>
    </row>
    <row r="4">
      <c r="A4" s="4" t="inlineStr">
        <is>
          <t>2026</t>
        </is>
      </c>
      <c r="B4" s="5" t="n">
        <v>427226</v>
      </c>
    </row>
    <row r="5">
      <c r="A5" s="4" t="inlineStr">
        <is>
          <t>2027</t>
        </is>
      </c>
      <c r="B5" s="6" t="n">
        <v>2136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9" customWidth="1" min="1" max="1"/>
    <col width="21" customWidth="1" min="2" max="2"/>
    <col width="21" customWidth="1" min="3" max="3"/>
    <col width="20" customWidth="1" min="4" max="4"/>
    <col width="80" customWidth="1" min="5" max="5"/>
    <col width="22" customWidth="1" min="6" max="6"/>
    <col width="29" customWidth="1" min="7" max="7"/>
    <col width="29" customWidth="1" min="8" max="8"/>
  </cols>
  <sheetData>
    <row r="1">
      <c r="A1" s="1" t="inlineStr">
        <is>
          <t>Contingent Consideration Liability (Details) ¥ in Millions</t>
        </is>
      </c>
      <c r="E1" s="2" t="inlineStr">
        <is>
          <t>12 Months Ended</t>
        </is>
      </c>
    </row>
    <row r="2">
      <c r="B2" s="2" t="inlineStr">
        <is>
          <t>Oct. 31, 2023 shares</t>
        </is>
      </c>
      <c r="C2" s="2" t="inlineStr">
        <is>
          <t>Jul. 12, 2023 shares</t>
        </is>
      </c>
      <c r="D2" s="2" t="inlineStr">
        <is>
          <t>May 25, 2023 shares</t>
        </is>
      </c>
      <c r="E2" s="2" t="inlineStr">
        <is>
          <t>Dec. 31, 2024 USD ($)</t>
        </is>
      </c>
      <c r="F2" s="2" t="inlineStr">
        <is>
          <t>Dec. 31, 2023 USD ($)</t>
        </is>
      </c>
      <c r="G2" s="2" t="inlineStr">
        <is>
          <t>Oct. 31, 2021 USD ($) shares</t>
        </is>
      </c>
      <c r="H2" s="2" t="inlineStr">
        <is>
          <t>Oct. 31, 2021 CNY (¥) shares</t>
        </is>
      </c>
    </row>
    <row r="3">
      <c r="A3" s="3" t="inlineStr">
        <is>
          <t>Contingent Consideration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on hand</t>
        </is>
      </c>
      <c r="B4" s="4" t="inlineStr">
        <is>
          <t xml:space="preserve"> </t>
        </is>
      </c>
      <c r="C4" s="4" t="inlineStr">
        <is>
          <t xml:space="preserve"> </t>
        </is>
      </c>
      <c r="D4" s="4" t="inlineStr">
        <is>
          <t xml:space="preserve"> </t>
        </is>
      </c>
      <c r="E4" s="4" t="inlineStr">
        <is>
          <t xml:space="preserve"> </t>
        </is>
      </c>
      <c r="F4" s="4" t="inlineStr">
        <is>
          <t xml:space="preserve"> </t>
        </is>
      </c>
      <c r="G4" s="6" t="n">
        <v>7900000</v>
      </c>
      <c r="H4" s="12" t="n">
        <v>50</v>
      </c>
    </row>
    <row r="5">
      <c r="A5" s="4" t="inlineStr">
        <is>
          <t>Supplementary agreement, description</t>
        </is>
      </c>
      <c r="B5" s="4" t="inlineStr">
        <is>
          <t xml:space="preserve"> </t>
        </is>
      </c>
      <c r="C5" s="4" t="inlineStr">
        <is>
          <t xml:space="preserve"> </t>
        </is>
      </c>
      <c r="D5" s="4" t="inlineStr">
        <is>
          <t xml:space="preserve"> </t>
        </is>
      </c>
      <c r="E5" s="4" t="inlineStr">
        <is>
          <t>Pursuant to the No.2 Supplementary Agreement, the Transferors have the right to obtain 858,770
KNDI shares in each of the below-mentioned periods, provided that Jiangxi Huiyi achieves a net income of 1) RMB 8 million yuan or more
during the period from July 1, 2021 to September 30, 2022 (“Period I”); 2) RMB 15 million yuan or more during the period from
October 1, 2022 to September 30, 2023 (“Period II”); 3) RMB 15 million yuan or more during the period from October 1, 2023
to September 30, 2024 (“Period III”). If the net income of Jiangxi Huiyi fails to reach the respective target number in any
of the three periods, the shares that the Transferors are entitled to obtain in that period will be adjusted accordingly: 1) if the difference
between the net income in each Period and its Target Number is less than or equivalent to 20% of its Target Number (RMB 8 Million in Period
I or RMB 15 Million in Period II or Period III), the transferee or KNDI has right to directly subtract 171,754 KNDI shares from the total
make good shares, and the Transferor are entitled to obtain 687,016 KNDI shares; 2) if the difference between the net income in each Period
and its Target Number (RMB 8 Million in Period I or RMB 15 Million in Period II or Period III) is more than 20% of its Target Number but
less than 40% of its Target Number, the transferee or KNDI has the right to directly subtract 343,508 KNDI shares from the total make
good shares, and the Transferors have the right to obtain 515,262 KNDI shares; 3) if the difference between the net income in each Period
and its Target Number (RMB 8 Million in Period I or RMB 15 Million in Period II or Period III) is greater than or equal to 40% of its
Target Number, the transferee of KNDI has the right to directly subtract 858,770 KNDI shares from the total make good shares, and the
Transferors will not have the right to obtain any shares in such year.</t>
        </is>
      </c>
      <c r="F5" s="4" t="inlineStr">
        <is>
          <t xml:space="preserve"> </t>
        </is>
      </c>
      <c r="G5" s="4" t="inlineStr">
        <is>
          <t xml:space="preserve"> </t>
        </is>
      </c>
      <c r="H5" s="4" t="inlineStr">
        <is>
          <t xml:space="preserve"> </t>
        </is>
      </c>
    </row>
    <row r="6">
      <c r="A6" s="4" t="inlineStr">
        <is>
          <t>Received shares</t>
        </is>
      </c>
      <c r="B6" s="5" t="n">
        <v>8587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4" t="inlineStr">
        <is>
          <t xml:space="preserve"> </t>
        </is>
      </c>
      <c r="D7" s="5" t="n">
        <v>300000</v>
      </c>
      <c r="E7" s="4" t="inlineStr">
        <is>
          <t xml:space="preserve"> </t>
        </is>
      </c>
      <c r="F7" s="4" t="inlineStr">
        <is>
          <t xml:space="preserve"> </t>
        </is>
      </c>
      <c r="G7" s="4" t="inlineStr">
        <is>
          <t xml:space="preserve"> </t>
        </is>
      </c>
      <c r="H7" s="4" t="inlineStr">
        <is>
          <t xml:space="preserve"> </t>
        </is>
      </c>
    </row>
    <row r="8">
      <c r="A8" s="4" t="inlineStr">
        <is>
          <t>Contingent consideration liability | $</t>
        </is>
      </c>
      <c r="B8" s="4" t="inlineStr">
        <is>
          <t xml:space="preserve"> </t>
        </is>
      </c>
      <c r="C8" s="4" t="inlineStr">
        <is>
          <t xml:space="preserve"> </t>
        </is>
      </c>
      <c r="D8" s="4" t="inlineStr">
        <is>
          <t xml:space="preserve"> </t>
        </is>
      </c>
      <c r="E8" s="4" t="inlineStr">
        <is>
          <t xml:space="preserve"> </t>
        </is>
      </c>
      <c r="F8" s="6" t="n">
        <v>2693000</v>
      </c>
      <c r="G8" s="4" t="inlineStr">
        <is>
          <t xml:space="preserve"> </t>
        </is>
      </c>
      <c r="H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tingent Consideration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t>
        </is>
      </c>
      <c r="B11" s="4" t="inlineStr">
        <is>
          <t xml:space="preserve"> </t>
        </is>
      </c>
      <c r="C11" s="5" t="n">
        <v>395136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C Autospor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tingent Consideration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quity</t>
        </is>
      </c>
      <c r="B14" s="4" t="inlineStr">
        <is>
          <t xml:space="preserve"> </t>
        </is>
      </c>
      <c r="C14" s="4" t="inlineStr">
        <is>
          <t xml:space="preserve"> </t>
        </is>
      </c>
      <c r="D14" s="4" t="inlineStr">
        <is>
          <t xml:space="preserve"> </t>
        </is>
      </c>
      <c r="E14" s="4" t="inlineStr">
        <is>
          <t xml:space="preserve"> </t>
        </is>
      </c>
      <c r="F14" s="4" t="inlineStr">
        <is>
          <t xml:space="preserve"> </t>
        </is>
      </c>
      <c r="G14" s="10" t="n">
        <v>1</v>
      </c>
      <c r="H14" s="10" t="n">
        <v>1</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tingent Consideration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2576310</v>
      </c>
      <c r="H17" s="5" t="n">
        <v>2576310</v>
      </c>
    </row>
  </sheetData>
  <mergeCells count="2">
    <mergeCell ref="G1:H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Common Shares (Details) - USD ($)</t>
        </is>
      </c>
      <c r="F1" s="2" t="inlineStr">
        <is>
          <t>12 Months Ended</t>
        </is>
      </c>
    </row>
    <row r="2">
      <c r="B2" s="2" t="inlineStr">
        <is>
          <t>Nov. 21, 2023</t>
        </is>
      </c>
      <c r="C2" s="2" t="inlineStr">
        <is>
          <t>Jul. 12, 2023</t>
        </is>
      </c>
      <c r="D2" s="2" t="inlineStr">
        <is>
          <t>Jun. 09, 2023</t>
        </is>
      </c>
      <c r="E2" s="2" t="inlineStr">
        <is>
          <t>May 25, 2023</t>
        </is>
      </c>
      <c r="F2" s="2" t="inlineStr">
        <is>
          <t>Dec. 31, 2024</t>
        </is>
      </c>
      <c r="G2" s="2" t="inlineStr">
        <is>
          <t>Dec. 31, 2023</t>
        </is>
      </c>
      <c r="H2" s="2" t="inlineStr">
        <is>
          <t>Dec. 31, 2022</t>
        </is>
      </c>
    </row>
    <row r="3">
      <c r="A3" s="3" t="inlineStr">
        <is>
          <t>Common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d value</t>
        </is>
      </c>
      <c r="B4" s="4" t="inlineStr">
        <is>
          <t xml:space="preserve"> </t>
        </is>
      </c>
      <c r="C4" s="4" t="inlineStr">
        <is>
          <t xml:space="preserve"> </t>
        </is>
      </c>
      <c r="D4" s="4" t="inlineStr">
        <is>
          <t xml:space="preserve"> </t>
        </is>
      </c>
      <c r="E4" s="4" t="inlineStr">
        <is>
          <t xml:space="preserve"> </t>
        </is>
      </c>
      <c r="F4" s="6" t="n">
        <v>3920356</v>
      </c>
      <c r="G4" s="6" t="n">
        <v>510744</v>
      </c>
      <c r="H4" s="6" t="n">
        <v>7499635</v>
      </c>
    </row>
    <row r="5">
      <c r="A5" s="4" t="inlineStr">
        <is>
          <t>Average stock price (in Dollars per share)</t>
        </is>
      </c>
      <c r="B5" s="4" t="inlineStr">
        <is>
          <t xml:space="preserve"> </t>
        </is>
      </c>
      <c r="C5" s="4" t="inlineStr">
        <is>
          <t xml:space="preserve"> </t>
        </is>
      </c>
      <c r="D5" s="4" t="inlineStr">
        <is>
          <t xml:space="preserve"> </t>
        </is>
      </c>
      <c r="E5" s="4" t="inlineStr">
        <is>
          <t xml:space="preserve"> </t>
        </is>
      </c>
      <c r="F5" s="8" t="n">
        <v>2.11</v>
      </c>
      <c r="G5" s="8" t="n">
        <v>2.75</v>
      </c>
      <c r="H5" s="4" t="inlineStr">
        <is>
          <t xml:space="preserve"> </t>
        </is>
      </c>
    </row>
    <row r="6">
      <c r="A6" s="4" t="inlineStr">
        <is>
          <t>Retirement of 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restricted shares (in Shares)</t>
        </is>
      </c>
      <c r="B7" s="4" t="inlineStr">
        <is>
          <t xml:space="preserve"> </t>
        </is>
      </c>
      <c r="C7" s="4" t="inlineStr">
        <is>
          <t xml:space="preserve"> </t>
        </is>
      </c>
      <c r="D7" s="4" t="inlineStr">
        <is>
          <t xml:space="preserve"> </t>
        </is>
      </c>
      <c r="E7" s="5" t="n">
        <v>300000</v>
      </c>
      <c r="F7" s="4" t="inlineStr">
        <is>
          <t xml:space="preserve"> </t>
        </is>
      </c>
      <c r="G7" s="4" t="inlineStr">
        <is>
          <t xml:space="preserve"> </t>
        </is>
      </c>
      <c r="H7" s="4" t="inlineStr">
        <is>
          <t xml:space="preserve"> </t>
        </is>
      </c>
    </row>
    <row r="8">
      <c r="A8" s="4" t="inlineStr">
        <is>
          <t>Stock issued</t>
        </is>
      </c>
      <c r="B8" s="4" t="inlineStr">
        <is>
          <t xml:space="preserve"> </t>
        </is>
      </c>
      <c r="C8" s="4" t="inlineStr">
        <is>
          <t xml:space="preserve"> </t>
        </is>
      </c>
      <c r="D8" s="4" t="inlineStr">
        <is>
          <t xml:space="preserve"> </t>
        </is>
      </c>
      <c r="E8" s="4" t="inlineStr">
        <is>
          <t xml:space="preserve"> </t>
        </is>
      </c>
      <c r="F8" s="4" t="inlineStr">
        <is>
          <t xml:space="preserve"> </t>
        </is>
      </c>
      <c r="G8" s="6" t="n">
        <v>1083000</v>
      </c>
      <c r="H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on Sha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restricted shares (in Shares)</t>
        </is>
      </c>
      <c r="B11" s="4" t="inlineStr">
        <is>
          <t xml:space="preserve"> </t>
        </is>
      </c>
      <c r="C11" s="5" t="n">
        <v>395136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easury Stock, Common [Member] | Board of Directors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ha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d value</t>
        </is>
      </c>
      <c r="B14" s="6"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d shares (in Shares)</t>
        </is>
      </c>
      <c r="B15" s="4" t="inlineStr">
        <is>
          <t xml:space="preserve"> </t>
        </is>
      </c>
      <c r="C15" s="4" t="inlineStr">
        <is>
          <t xml:space="preserve"> </t>
        </is>
      </c>
      <c r="D15" s="4" t="inlineStr">
        <is>
          <t xml:space="preserve"> </t>
        </is>
      </c>
      <c r="E15" s="4" t="inlineStr">
        <is>
          <t xml:space="preserve"> </t>
        </is>
      </c>
      <c r="F15" s="5" t="n">
        <v>2077134</v>
      </c>
      <c r="G15" s="4" t="inlineStr">
        <is>
          <t xml:space="preserve"> </t>
        </is>
      </c>
      <c r="H15" s="4" t="inlineStr">
        <is>
          <t xml:space="preserve"> </t>
        </is>
      </c>
    </row>
    <row r="16">
      <c r="A16" s="4" t="inlineStr">
        <is>
          <t>Average stock price (in Dollars per share)</t>
        </is>
      </c>
      <c r="B16" s="4" t="inlineStr">
        <is>
          <t xml:space="preserve"> </t>
        </is>
      </c>
      <c r="C16" s="4" t="inlineStr">
        <is>
          <t xml:space="preserve"> </t>
        </is>
      </c>
      <c r="D16" s="4" t="inlineStr">
        <is>
          <t xml:space="preserve"> </t>
        </is>
      </c>
      <c r="E16" s="4" t="inlineStr">
        <is>
          <t xml:space="preserve"> </t>
        </is>
      </c>
      <c r="F16" s="8" t="n">
        <v>2.11</v>
      </c>
      <c r="G16" s="4" t="inlineStr">
        <is>
          <t xml:space="preserve"> </t>
        </is>
      </c>
      <c r="H16" s="4" t="inlineStr">
        <is>
          <t xml:space="preserve"> </t>
        </is>
      </c>
    </row>
    <row r="17">
      <c r="A17" s="4" t="inlineStr">
        <is>
          <t>Retirement of treasury shares (in Shares)</t>
        </is>
      </c>
      <c r="B17" s="4" t="inlineStr">
        <is>
          <t xml:space="preserve"> </t>
        </is>
      </c>
      <c r="C17" s="4" t="inlineStr">
        <is>
          <t xml:space="preserve"> </t>
        </is>
      </c>
      <c r="D17" s="5" t="n">
        <v>3488559</v>
      </c>
      <c r="E17" s="4" t="inlineStr">
        <is>
          <t xml:space="preserve"> </t>
        </is>
      </c>
      <c r="F17" s="4" t="inlineStr">
        <is>
          <t xml:space="preserve"> </t>
        </is>
      </c>
      <c r="G17" s="4" t="inlineStr">
        <is>
          <t xml:space="preserve"> </t>
        </is>
      </c>
      <c r="H17" s="4" t="inlineStr">
        <is>
          <t xml:space="preserve"> </t>
        </is>
      </c>
    </row>
    <row r="18">
      <c r="A18" s="4" t="inlineStr">
        <is>
          <t>Retirement of treasury shares</t>
        </is>
      </c>
      <c r="B18" s="4" t="inlineStr">
        <is>
          <t xml:space="preserve"> </t>
        </is>
      </c>
      <c r="C18" s="4" t="inlineStr">
        <is>
          <t xml:space="preserve"> </t>
        </is>
      </c>
      <c r="D18" s="4" t="inlineStr">
        <is>
          <t xml:space="preserve"> </t>
        </is>
      </c>
      <c r="E18" s="4" t="inlineStr">
        <is>
          <t xml:space="preserve"> </t>
        </is>
      </c>
      <c r="F18" s="6" t="n">
        <v>9807820</v>
      </c>
      <c r="G18" s="4" t="inlineStr">
        <is>
          <t xml:space="preserve"> </t>
        </is>
      </c>
      <c r="H18" s="4" t="inlineStr">
        <is>
          <t xml:space="preserve"> </t>
        </is>
      </c>
    </row>
    <row r="19">
      <c r="A19" s="4" t="inlineStr">
        <is>
          <t>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on Sha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F1:H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Stock Options (Details) - USD ($)</t>
        </is>
      </c>
      <c r="E1" s="2" t="inlineStr">
        <is>
          <t>12 Months Ended</t>
        </is>
      </c>
    </row>
    <row r="2">
      <c r="B2" s="2" t="inlineStr">
        <is>
          <t>Jul. 01, 2023</t>
        </is>
      </c>
      <c r="C2" s="2" t="inlineStr">
        <is>
          <t>Sep. 07, 2022</t>
        </is>
      </c>
      <c r="D2" s="2" t="inlineStr">
        <is>
          <t>May 29, 2015</t>
        </is>
      </c>
      <c r="E2" s="2" t="inlineStr">
        <is>
          <t>Dec. 31, 2024</t>
        </is>
      </c>
      <c r="F2" s="2" t="inlineStr">
        <is>
          <t>Dec. 31, 2023</t>
        </is>
      </c>
      <c r="G2" s="2" t="inlineStr">
        <is>
          <t>Dec. 31, 2022</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compensation expense (in Dollars)</t>
        </is>
      </c>
      <c r="B5" s="6" t="n">
        <v>172601</v>
      </c>
      <c r="C5" s="6" t="n">
        <v>6704829</v>
      </c>
      <c r="D5" s="4" t="inlineStr">
        <is>
          <t xml:space="preserve"> </t>
        </is>
      </c>
      <c r="E5" s="4" t="inlineStr">
        <is>
          <t xml:space="preserve"> </t>
        </is>
      </c>
      <c r="F5" s="4" t="inlineStr">
        <is>
          <t xml:space="preserve"> </t>
        </is>
      </c>
      <c r="G5" s="4" t="inlineStr">
        <is>
          <t xml:space="preserve"> </t>
        </is>
      </c>
    </row>
    <row r="6">
      <c r="A6" s="4" t="inlineStr">
        <is>
          <t>Volatility rate</t>
        </is>
      </c>
      <c r="B6" s="13" t="n">
        <v>0.7808</v>
      </c>
      <c r="C6" s="13" t="n">
        <v>0.7983</v>
      </c>
      <c r="D6" s="4" t="inlineStr">
        <is>
          <t xml:space="preserve"> </t>
        </is>
      </c>
      <c r="E6" s="4" t="inlineStr">
        <is>
          <t xml:space="preserve"> </t>
        </is>
      </c>
      <c r="F6" s="4" t="inlineStr">
        <is>
          <t xml:space="preserve"> </t>
        </is>
      </c>
      <c r="G6" s="4" t="inlineStr">
        <is>
          <t xml:space="preserve"> </t>
        </is>
      </c>
    </row>
    <row r="7">
      <c r="A7" s="4" t="inlineStr">
        <is>
          <t>Expected term</t>
        </is>
      </c>
      <c r="B7" s="4" t="inlineStr">
        <is>
          <t>10 years</t>
        </is>
      </c>
      <c r="C7" s="4" t="inlineStr">
        <is>
          <t>10 years</t>
        </is>
      </c>
      <c r="D7" s="4" t="inlineStr">
        <is>
          <t xml:space="preserve"> </t>
        </is>
      </c>
      <c r="E7" s="4" t="inlineStr">
        <is>
          <t xml:space="preserve"> </t>
        </is>
      </c>
      <c r="F7" s="4" t="inlineStr">
        <is>
          <t xml:space="preserve"> </t>
        </is>
      </c>
      <c r="G7" s="4" t="inlineStr">
        <is>
          <t xml:space="preserve"> </t>
        </is>
      </c>
    </row>
    <row r="8">
      <c r="A8" s="4" t="inlineStr">
        <is>
          <t>Risk free interest rate</t>
        </is>
      </c>
      <c r="B8" s="13" t="n">
        <v>0.0381</v>
      </c>
      <c r="C8" s="13" t="n">
        <v>0.0327</v>
      </c>
      <c r="D8" s="4" t="inlineStr">
        <is>
          <t xml:space="preserve"> </t>
        </is>
      </c>
      <c r="E8" s="4" t="inlineStr">
        <is>
          <t xml:space="preserve"> </t>
        </is>
      </c>
      <c r="F8" s="4" t="inlineStr">
        <is>
          <t xml:space="preserve"> </t>
        </is>
      </c>
      <c r="G8" s="4" t="inlineStr">
        <is>
          <t xml:space="preserve"> </t>
        </is>
      </c>
    </row>
    <row r="9">
      <c r="A9" s="4" t="inlineStr">
        <is>
          <t>Dividend rate</t>
        </is>
      </c>
      <c r="B9" s="10" t="n">
        <v>0</v>
      </c>
      <c r="C9" s="10" t="n">
        <v>0</v>
      </c>
      <c r="D9" s="4" t="inlineStr">
        <is>
          <t xml:space="preserve"> </t>
        </is>
      </c>
      <c r="E9" s="4" t="inlineStr">
        <is>
          <t xml:space="preserve"> </t>
        </is>
      </c>
      <c r="F9" s="4" t="inlineStr">
        <is>
          <t xml:space="preserve"> </t>
        </is>
      </c>
      <c r="G9" s="4" t="inlineStr">
        <is>
          <t xml:space="preserve"> </t>
        </is>
      </c>
    </row>
    <row r="10">
      <c r="A10" s="4" t="inlineStr">
        <is>
          <t>Fair value options issued (in Shares)</t>
        </is>
      </c>
      <c r="B10" s="5" t="n">
        <v>68019</v>
      </c>
      <c r="C10" s="5" t="n">
        <v>5000000</v>
      </c>
      <c r="D10" s="5" t="n">
        <v>900000</v>
      </c>
      <c r="E10" s="4" t="inlineStr">
        <is>
          <t xml:space="preserve"> </t>
        </is>
      </c>
      <c r="F10" s="4" t="inlineStr">
        <is>
          <t xml:space="preserve"> </t>
        </is>
      </c>
      <c r="G10" s="4" t="inlineStr">
        <is>
          <t xml:space="preserve"> </t>
        </is>
      </c>
    </row>
    <row r="11">
      <c r="A11" s="4" t="inlineStr">
        <is>
          <t>Price per share option (in Dollars per share)</t>
        </is>
      </c>
      <c r="B11" s="8" t="n">
        <v>2.54</v>
      </c>
      <c r="C11" s="8" t="n">
        <v>1.34</v>
      </c>
      <c r="D11" s="8" t="n">
        <v>8.16</v>
      </c>
      <c r="E11" s="4" t="inlineStr">
        <is>
          <t xml:space="preserve"> </t>
        </is>
      </c>
      <c r="F11" s="4" t="inlineStr">
        <is>
          <t xml:space="preserve"> </t>
        </is>
      </c>
      <c r="G11" s="4" t="inlineStr">
        <is>
          <t xml:space="preserve"> </t>
        </is>
      </c>
    </row>
    <row r="12">
      <c r="A12" s="4" t="inlineStr">
        <is>
          <t>Stock based compensation (in Dollars)</t>
        </is>
      </c>
      <c r="B12" s="4" t="inlineStr">
        <is>
          <t xml:space="preserve"> </t>
        </is>
      </c>
      <c r="C12" s="4" t="inlineStr">
        <is>
          <t xml:space="preserve"> </t>
        </is>
      </c>
      <c r="D12" s="4" t="inlineStr">
        <is>
          <t xml:space="preserve"> </t>
        </is>
      </c>
      <c r="E12" s="6" t="n">
        <v>1584443</v>
      </c>
      <c r="F12" s="6" t="n">
        <v>3476058</v>
      </c>
      <c r="G12" s="6" t="n">
        <v>1231566</v>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granted (in Shares)</t>
        </is>
      </c>
      <c r="B15" s="4" t="inlineStr">
        <is>
          <t xml:space="preserve"> </t>
        </is>
      </c>
      <c r="C15" s="4" t="inlineStr">
        <is>
          <t xml:space="preserve"> </t>
        </is>
      </c>
      <c r="D15" s="4" t="inlineStr">
        <is>
          <t xml:space="preserve"> </t>
        </is>
      </c>
      <c r="E15" s="4" t="inlineStr">
        <is>
          <t xml:space="preserve"> </t>
        </is>
      </c>
      <c r="F15" s="5" t="n">
        <v>68019</v>
      </c>
      <c r="G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11" t="n">
        <v>3.7</v>
      </c>
      <c r="F16" s="11" t="n">
        <v>3.7</v>
      </c>
      <c r="G16" s="8" t="n">
        <v>3.24</v>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in Dollars per share)</t>
        </is>
      </c>
      <c r="B20" s="4" t="inlineStr">
        <is>
          <t xml:space="preserve"> </t>
        </is>
      </c>
      <c r="C20" s="8" t="n">
        <v>2.07</v>
      </c>
      <c r="D20" s="4" t="inlineStr">
        <is>
          <t xml:space="preserve"> </t>
        </is>
      </c>
      <c r="E20" s="4" t="inlineStr">
        <is>
          <t xml:space="preserve"> </t>
        </is>
      </c>
      <c r="F20" s="4" t="inlineStr">
        <is>
          <t xml:space="preserve"> </t>
        </is>
      </c>
      <c r="G20" s="4" t="inlineStr">
        <is>
          <t xml:space="preserve"> </t>
        </is>
      </c>
    </row>
    <row r="21">
      <c r="A21" s="4" t="inlineStr">
        <is>
          <t>Board of Directors [Member] | Equity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O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 granted (in Shares)</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 O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f common stock granted (in Shares)</t>
        </is>
      </c>
      <c r="B26" s="5" t="n">
        <v>680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in Dollars per share)</t>
        </is>
      </c>
      <c r="B27" s="8" t="n">
        <v>3.96</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E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4</t>
        </is>
      </c>
    </row>
    <row r="3">
      <c r="A3" s="3" t="inlineStr">
        <is>
          <t>Liquidity [Abstract]</t>
        </is>
      </c>
      <c r="B3" s="4" t="inlineStr">
        <is>
          <t xml:space="preserve"> </t>
        </is>
      </c>
    </row>
    <row r="4">
      <c r="A4" s="4" t="inlineStr">
        <is>
          <t>LIQUIDITY</t>
        </is>
      </c>
      <c r="B4" s="4" t="inlineStr">
        <is>
          <t>NOTE 2 - LIQUIDITY The Company had working capital of $234,253,125 as
of December 31, 2024, a decrease of $32,621,384 from the working capital of $266,874,509 as of December 31, 2023. As of December
31, 2024 and December 31, 2023, the Company’s cash and cash equivalents were $37,307,867 and $33,756,941, respectively, and
the Company’s restricted cash was $83,530,443 and $59,873,127, respectively. As of December 31, 2024 and December 31, 2023, the
Company had multiple certificates of deposit with a total amount of $5,481,329 and $33,947,212, respectively. These certificates of deposit
have an annual interest rate from 2.35% which can be transferred when necessary without any penalty or any loss of interest
and principal. Although the Company expects that most of its
outstanding trade receivables from customers will be collected in the next twelve months, there are uncertainties with respect to the
timing in collecting these receivabl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Currently
the Company has sufficient cash in hand to meet the existing operational needs, but the credit line is retained and can be utilized
timely when the Company has special capital needs. The PRC subsidiaries had $34.9 million short-term bank loans and the US subsidiaries
had $2.6 million short-term bank loans and $5.7 million long-term bank loans outstanding as of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chedule of Stock Option Activities (Details) - Stock Option Activity [Member] - $ / shares</t>
        </is>
      </c>
      <c r="B1" s="2" t="inlineStr">
        <is>
          <t>12 Months Ended</t>
        </is>
      </c>
    </row>
    <row r="2">
      <c r="B2" s="2" t="inlineStr">
        <is>
          <t>Dec. 31, 2024</t>
        </is>
      </c>
      <c r="C2" s="2" t="inlineStr">
        <is>
          <t>Dec. 31, 2023</t>
        </is>
      </c>
    </row>
    <row r="3">
      <c r="A3" s="3" t="inlineStr">
        <is>
          <t>Schedule of Stock Option Activities [Line Items]</t>
        </is>
      </c>
      <c r="B3" s="4" t="inlineStr">
        <is>
          <t xml:space="preserve"> </t>
        </is>
      </c>
      <c r="C3" s="4" t="inlineStr">
        <is>
          <t xml:space="preserve"> </t>
        </is>
      </c>
    </row>
    <row r="4">
      <c r="A4" s="4" t="inlineStr">
        <is>
          <t>Number of shares, Outstanding as of beginning balance</t>
        </is>
      </c>
      <c r="B4" s="5" t="n">
        <v>4301358</v>
      </c>
      <c r="C4" s="5" t="n">
        <v>5900000</v>
      </c>
    </row>
    <row r="5">
      <c r="A5" s="4" t="inlineStr">
        <is>
          <t>Weighted average exercise price, Outstanding as of beginning balance</t>
        </is>
      </c>
      <c r="B5" s="11" t="n">
        <v>3.7</v>
      </c>
      <c r="C5" s="8" t="n">
        <v>3.24</v>
      </c>
    </row>
    <row r="6">
      <c r="A6" s="4" t="inlineStr">
        <is>
          <t>Number of shares, Granted</t>
        </is>
      </c>
      <c r="B6" s="4" t="inlineStr">
        <is>
          <t xml:space="preserve"> </t>
        </is>
      </c>
      <c r="C6" s="5" t="n">
        <v>68019</v>
      </c>
    </row>
    <row r="7">
      <c r="A7" s="4" t="inlineStr">
        <is>
          <t>Weighted average exercise price, Granted</t>
        </is>
      </c>
      <c r="B7" s="4" t="inlineStr">
        <is>
          <t xml:space="preserve"> </t>
        </is>
      </c>
      <c r="C7" s="8" t="n">
        <v>3.96</v>
      </c>
    </row>
    <row r="8">
      <c r="A8" s="4" t="inlineStr">
        <is>
          <t>Number of shares, Exercised</t>
        </is>
      </c>
      <c r="B8" s="4" t="inlineStr">
        <is>
          <t xml:space="preserve"> </t>
        </is>
      </c>
      <c r="C8" s="5" t="n">
        <v>-1666661</v>
      </c>
    </row>
    <row r="9">
      <c r="A9" s="4" t="inlineStr">
        <is>
          <t>Weighted average exercise price, Exercised</t>
        </is>
      </c>
      <c r="B9" s="4" t="inlineStr">
        <is>
          <t xml:space="preserve"> </t>
        </is>
      </c>
      <c r="C9" s="8" t="n">
        <v>2.07</v>
      </c>
    </row>
    <row r="10">
      <c r="A10" s="4" t="inlineStr">
        <is>
          <t>Number of share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shares, Outstanding as of ending balance</t>
        </is>
      </c>
      <c r="B14" s="5" t="n">
        <v>4301358</v>
      </c>
      <c r="C14" s="5" t="n">
        <v>4301358</v>
      </c>
    </row>
    <row r="15">
      <c r="A15" s="4" t="inlineStr">
        <is>
          <t>Weighted average exercise price, Outstanding as of ending balance</t>
        </is>
      </c>
      <c r="B15" s="11" t="n">
        <v>3.7</v>
      </c>
      <c r="C15" s="11" t="n">
        <v>3.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0" customWidth="1" min="6" max="6"/>
    <col width="20" customWidth="1" min="7" max="7"/>
    <col width="20" customWidth="1" min="8" max="8"/>
    <col width="21" customWidth="1" min="9" max="9"/>
    <col width="21" customWidth="1" min="10" max="10"/>
    <col width="20" customWidth="1" min="11" max="11"/>
    <col width="20" customWidth="1" min="12" max="12"/>
    <col width="29" customWidth="1" min="13" max="13"/>
    <col width="29" customWidth="1" min="14" max="14"/>
    <col width="29" customWidth="1" min="15" max="15"/>
    <col width="22" customWidth="1" min="16" max="16"/>
    <col width="21" customWidth="1" min="17" max="17"/>
  </cols>
  <sheetData>
    <row r="1">
      <c r="A1" s="1" t="inlineStr">
        <is>
          <t>Stock Award (Details) ¥ in Millions</t>
        </is>
      </c>
      <c r="M1" s="2" t="inlineStr">
        <is>
          <t>12 Months Ended</t>
        </is>
      </c>
    </row>
    <row r="2">
      <c r="B2" s="2" t="inlineStr">
        <is>
          <t>Jun. 18, 2024 shares</t>
        </is>
      </c>
      <c r="C2" s="2" t="inlineStr">
        <is>
          <t>Sep. 18, 2023 shares</t>
        </is>
      </c>
      <c r="D2" s="2" t="inlineStr">
        <is>
          <t>Jul. 12, 2023 shares</t>
        </is>
      </c>
      <c r="E2" s="2" t="inlineStr">
        <is>
          <t>Jul. 01, 2023 shares</t>
        </is>
      </c>
      <c r="F2" s="2" t="inlineStr">
        <is>
          <t>May 25, 2023 shares</t>
        </is>
      </c>
      <c r="G2" s="2" t="inlineStr">
        <is>
          <t>May 15, 2023 shares</t>
        </is>
      </c>
      <c r="H2" s="2" t="inlineStr">
        <is>
          <t>May 05, 2023 shares</t>
        </is>
      </c>
      <c r="I2" s="2" t="inlineStr">
        <is>
          <t>Apr. 29, 2023 shares</t>
        </is>
      </c>
      <c r="J2" s="2" t="inlineStr">
        <is>
          <t>Jan. 10, 2023 shares</t>
        </is>
      </c>
      <c r="K2" s="2" t="inlineStr">
        <is>
          <t>May 10, 2022 shares</t>
        </is>
      </c>
      <c r="L2" s="2" t="inlineStr">
        <is>
          <t>May 15, 2020 shares</t>
        </is>
      </c>
      <c r="M2" s="2" t="inlineStr">
        <is>
          <t>Dec. 31, 2024 USD ($) shares</t>
        </is>
      </c>
      <c r="N2" s="2" t="inlineStr">
        <is>
          <t>Dec. 31, 2024 CNY (¥) shares</t>
        </is>
      </c>
      <c r="O2" s="2" t="inlineStr">
        <is>
          <t>Dec. 31, 2023 USD ($) shares</t>
        </is>
      </c>
      <c r="P2" s="2" t="inlineStr">
        <is>
          <t>Dec. 31, 2022 USD ($)</t>
        </is>
      </c>
      <c r="Q2" s="2" t="inlineStr">
        <is>
          <t>Aug. 28, 2023 shares</t>
        </is>
      </c>
    </row>
    <row r="3">
      <c r="A3" s="3" t="inlineStr">
        <is>
          <t>Stock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tricted common stock</t>
        </is>
      </c>
      <c r="B4" s="4" t="inlineStr">
        <is>
          <t xml:space="preserve"> </t>
        </is>
      </c>
      <c r="C4" s="4" t="inlineStr">
        <is>
          <t xml:space="preserve"> </t>
        </is>
      </c>
      <c r="D4" s="4" t="inlineStr">
        <is>
          <t xml:space="preserve"> </t>
        </is>
      </c>
      <c r="E4" s="4" t="inlineStr">
        <is>
          <t xml:space="preserve"> </t>
        </is>
      </c>
      <c r="F4" s="5" t="n">
        <v>3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1719613</v>
      </c>
      <c r="N5" s="12" t="n">
        <v>150</v>
      </c>
      <c r="O5" s="4" t="inlineStr">
        <is>
          <t xml:space="preserve"> </t>
        </is>
      </c>
      <c r="P5" s="4" t="inlineStr">
        <is>
          <t xml:space="preserve"> </t>
        </is>
      </c>
      <c r="Q5" s="4" t="inlineStr">
        <is>
          <t xml:space="preserve"> </t>
        </is>
      </c>
    </row>
    <row r="6">
      <c r="A6" s="4" t="inlineStr">
        <is>
          <t>Annual net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239871</v>
      </c>
      <c r="N6" s="12" t="n">
        <v>50</v>
      </c>
      <c r="O6" s="4" t="inlineStr">
        <is>
          <t xml:space="preserve"> </t>
        </is>
      </c>
      <c r="P6" s="4" t="inlineStr">
        <is>
          <t xml:space="preserve"> </t>
        </is>
      </c>
      <c r="Q6" s="4" t="inlineStr">
        <is>
          <t xml:space="preserve"> </t>
        </is>
      </c>
    </row>
    <row r="7">
      <c r="A7" s="4" t="inlineStr">
        <is>
          <t>Incentiv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957811</v>
      </c>
      <c r="N7" s="5" t="n">
        <v>5957811</v>
      </c>
      <c r="O7" s="4" t="inlineStr">
        <is>
          <t xml:space="preserve"> </t>
        </is>
      </c>
      <c r="P7" s="4" t="inlineStr">
        <is>
          <t xml:space="preserve"> </t>
        </is>
      </c>
      <c r="Q7" s="4" t="inlineStr">
        <is>
          <t xml:space="preserve"> </t>
        </is>
      </c>
    </row>
    <row r="8">
      <c r="A8" s="4" t="inlineStr">
        <is>
          <t>Net profi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6</v>
      </c>
      <c r="N8" s="10" t="n">
        <v>0.6</v>
      </c>
      <c r="O8" s="4" t="inlineStr">
        <is>
          <t xml:space="preserve"> </t>
        </is>
      </c>
      <c r="P8" s="4" t="inlineStr">
        <is>
          <t xml:space="preserve"> </t>
        </is>
      </c>
      <c r="Q8" s="4" t="inlineStr">
        <is>
          <t xml:space="preserve"> </t>
        </is>
      </c>
    </row>
    <row r="9">
      <c r="A9" s="4" t="inlineStr">
        <is>
          <t>Maximum equity award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957811</v>
      </c>
    </row>
    <row r="10">
      <c r="A10" s="4" t="inlineStr">
        <is>
          <t>Number of 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985937</v>
      </c>
      <c r="N10" s="5" t="n">
        <v>1985937</v>
      </c>
      <c r="O10" s="5" t="n">
        <v>1985937</v>
      </c>
      <c r="P10" s="4" t="inlineStr">
        <is>
          <t xml:space="preserve"> </t>
        </is>
      </c>
      <c r="Q10" s="4" t="inlineStr">
        <is>
          <t xml:space="preserve"> </t>
        </is>
      </c>
    </row>
    <row r="11">
      <c r="A11" s="4" t="inlineStr">
        <is>
          <t>Employee stock award expense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84443</v>
      </c>
      <c r="N11" s="4" t="inlineStr">
        <is>
          <t xml:space="preserve"> </t>
        </is>
      </c>
      <c r="O11" s="6" t="n">
        <v>3476058</v>
      </c>
      <c r="P11" s="6" t="n">
        <v>1231566</v>
      </c>
      <c r="Q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tock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tricted common stock</t>
        </is>
      </c>
      <c r="B14" s="4" t="inlineStr">
        <is>
          <t xml:space="preserve"> </t>
        </is>
      </c>
      <c r="C14" s="4" t="inlineStr">
        <is>
          <t xml:space="preserve"> </t>
        </is>
      </c>
      <c r="D14" s="5" t="n">
        <v>39513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r. Henry Y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tock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000</v>
      </c>
      <c r="N17" s="5" t="n">
        <v>5000</v>
      </c>
      <c r="O17" s="4" t="inlineStr">
        <is>
          <t xml:space="preserve"> </t>
        </is>
      </c>
      <c r="P17" s="4" t="inlineStr">
        <is>
          <t xml:space="preserve"> </t>
        </is>
      </c>
      <c r="Q17" s="4" t="inlineStr">
        <is>
          <t xml:space="preserve"> </t>
        </is>
      </c>
    </row>
    <row r="18">
      <c r="A18" s="4" t="inlineStr">
        <is>
          <t>Mr. Jerry Lew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tock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tricte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000</v>
      </c>
      <c r="N20" s="5" t="n">
        <v>5000</v>
      </c>
      <c r="O20" s="4" t="inlineStr">
        <is>
          <t xml:space="preserve"> </t>
        </is>
      </c>
      <c r="P20" s="4" t="inlineStr">
        <is>
          <t xml:space="preserve"> </t>
        </is>
      </c>
      <c r="Q20" s="4" t="inlineStr">
        <is>
          <t xml:space="preserve"> </t>
        </is>
      </c>
    </row>
    <row r="21">
      <c r="A21" s="4" t="inlineStr">
        <is>
          <t>Ms. Kewa Lu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tock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00</v>
      </c>
      <c r="N23" s="5" t="n">
        <v>2500</v>
      </c>
      <c r="O23" s="4" t="inlineStr">
        <is>
          <t xml:space="preserve"> </t>
        </is>
      </c>
      <c r="P23" s="4" t="inlineStr">
        <is>
          <t xml:space="preserve"> </t>
        </is>
      </c>
      <c r="Q23" s="4" t="inlineStr">
        <is>
          <t xml:space="preserve"> </t>
        </is>
      </c>
    </row>
    <row r="24">
      <c r="A24" s="4" t="inlineStr">
        <is>
          <t>Mr. Jehn Ming Li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10000</v>
      </c>
      <c r="H26" s="4" t="inlineStr">
        <is>
          <t xml:space="preserve"> </t>
        </is>
      </c>
      <c r="I26" s="4" t="inlineStr">
        <is>
          <t xml:space="preserve"> </t>
        </is>
      </c>
      <c r="J26" s="4" t="inlineStr">
        <is>
          <t xml:space="preserve"> </t>
        </is>
      </c>
      <c r="K26" s="4" t="inlineStr">
        <is>
          <t xml:space="preserve"> </t>
        </is>
      </c>
      <c r="L26" s="5" t="n">
        <v>6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r. Xueqin D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ock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nagement Members and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ock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of common stock granted</t>
        </is>
      </c>
      <c r="B32" s="5" t="n">
        <v>500000</v>
      </c>
      <c r="C32" s="4" t="inlineStr">
        <is>
          <t xml:space="preserve"> </t>
        </is>
      </c>
      <c r="D32" s="4" t="inlineStr">
        <is>
          <t xml:space="preserve"> </t>
        </is>
      </c>
      <c r="E32" s="5" t="n">
        <v>588019</v>
      </c>
      <c r="F32" s="4" t="inlineStr">
        <is>
          <t xml:space="preserve"> </t>
        </is>
      </c>
      <c r="G32" s="4" t="inlineStr">
        <is>
          <t xml:space="preserve"> </t>
        </is>
      </c>
      <c r="H32" s="5" t="n">
        <v>588019</v>
      </c>
      <c r="I32" s="5" t="n">
        <v>588019</v>
      </c>
      <c r="J32" s="4" t="inlineStr">
        <is>
          <t xml:space="preserve"> </t>
        </is>
      </c>
      <c r="K32" s="5" t="n">
        <v>2386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quity Incentiv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profi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6</v>
      </c>
      <c r="N35" s="10" t="n">
        <v>0.6</v>
      </c>
      <c r="O35" s="4" t="inlineStr">
        <is>
          <t xml:space="preserve"> </t>
        </is>
      </c>
      <c r="P35" s="4" t="inlineStr">
        <is>
          <t xml:space="preserve"> </t>
        </is>
      </c>
      <c r="Q35" s="4" t="inlineStr">
        <is>
          <t xml:space="preserve"> </t>
        </is>
      </c>
    </row>
    <row r="36">
      <c r="A36" s="4" t="inlineStr">
        <is>
          <t>2008 Plan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ock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restricted shares</t>
        </is>
      </c>
      <c r="B38" s="4" t="inlineStr">
        <is>
          <t xml:space="preserve"> </t>
        </is>
      </c>
      <c r="C38" s="5" t="n">
        <v>595781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2008 Plan [Member] | General and Administrative Exp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mployee stock award expenses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530081</v>
      </c>
      <c r="N41" s="4" t="inlineStr">
        <is>
          <t xml:space="preserve"> </t>
        </is>
      </c>
      <c r="O41" s="6" t="n">
        <v>6500743</v>
      </c>
      <c r="P41" s="6" t="n">
        <v>694810</v>
      </c>
      <c r="Q41" s="4" t="inlineStr">
        <is>
          <t xml:space="preserve"> </t>
        </is>
      </c>
    </row>
  </sheetData>
  <mergeCells count="2">
    <mergeCell ref="M1:P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Commitments and Contingencies (Details) ¥ in Millions</t>
        </is>
      </c>
      <c r="B1" s="2" t="inlineStr">
        <is>
          <t>Sep. 30, 2023 USD ($)</t>
        </is>
      </c>
      <c r="C1" s="2" t="inlineStr">
        <is>
          <t>Mar. 15, 2023 USD ($)</t>
        </is>
      </c>
      <c r="D1" s="2" t="inlineStr">
        <is>
          <t>Mar. 15, 2023 CNY (¥)</t>
        </is>
      </c>
      <c r="E1" s="2" t="inlineStr">
        <is>
          <t>Apr. 30, 2017 USD ($)</t>
        </is>
      </c>
    </row>
    <row r="2">
      <c r="A2" s="3" t="inlineStr">
        <is>
          <t>Commitment and Contingencies [Line Items]</t>
        </is>
      </c>
      <c r="B2" s="4" t="inlineStr">
        <is>
          <t xml:space="preserve"> </t>
        </is>
      </c>
      <c r="C2" s="4" t="inlineStr">
        <is>
          <t xml:space="preserve"> </t>
        </is>
      </c>
      <c r="D2" s="4" t="inlineStr">
        <is>
          <t xml:space="preserve"> </t>
        </is>
      </c>
      <c r="E2" s="4" t="inlineStr">
        <is>
          <t xml:space="preserve"> </t>
        </is>
      </c>
    </row>
    <row r="3">
      <c r="A3" s="4" t="inlineStr">
        <is>
          <t>Guarantee contract</t>
        </is>
      </c>
      <c r="B3" s="4" t="inlineStr">
        <is>
          <t xml:space="preserve"> </t>
        </is>
      </c>
      <c r="C3" s="6" t="n">
        <v>2740665</v>
      </c>
      <c r="D3" s="12" t="n">
        <v>20</v>
      </c>
      <c r="E3" s="4" t="inlineStr">
        <is>
          <t xml:space="preserve"> </t>
        </is>
      </c>
    </row>
    <row r="4">
      <c r="A4" s="4" t="inlineStr">
        <is>
          <t>Paid settlement amount</t>
        </is>
      </c>
      <c r="B4" s="6" t="n">
        <v>710000</v>
      </c>
      <c r="C4" s="4" t="inlineStr">
        <is>
          <t xml:space="preserve"> </t>
        </is>
      </c>
      <c r="D4" s="4" t="inlineStr">
        <is>
          <t xml:space="preserve"> </t>
        </is>
      </c>
      <c r="E4" s="4" t="inlineStr">
        <is>
          <t xml:space="preserve"> </t>
        </is>
      </c>
    </row>
    <row r="5">
      <c r="A5" s="4" t="inlineStr">
        <is>
          <t>Shanghai Pudong Development Bank [Member]</t>
        </is>
      </c>
      <c r="B5" s="4" t="inlineStr">
        <is>
          <t xml:space="preserve"> </t>
        </is>
      </c>
      <c r="C5" s="4" t="inlineStr">
        <is>
          <t xml:space="preserve"> </t>
        </is>
      </c>
      <c r="D5" s="4" t="inlineStr">
        <is>
          <t xml:space="preserve"> </t>
        </is>
      </c>
      <c r="E5" s="4" t="inlineStr">
        <is>
          <t xml:space="preserve"> </t>
        </is>
      </c>
    </row>
    <row r="6">
      <c r="A6" s="3" t="inlineStr">
        <is>
          <t>Commitment and Contingencies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6" t="n">
        <v>29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Forth Disaggregation of Revenue (Details) - USD ($)</t>
        </is>
      </c>
      <c r="B1" s="2" t="inlineStr">
        <is>
          <t>12 Months Ended</t>
        </is>
      </c>
    </row>
    <row r="2">
      <c r="B2" s="2" t="inlineStr">
        <is>
          <t>Dec. 31, 2024</t>
        </is>
      </c>
      <c r="C2" s="2" t="inlineStr">
        <is>
          <t>Dec. 31, 2023</t>
        </is>
      </c>
      <c r="D2" s="2" t="inlineStr">
        <is>
          <t>Dec. 31, 2022</t>
        </is>
      </c>
    </row>
    <row r="3">
      <c r="A3" s="3" t="inlineStr">
        <is>
          <t>Schedule of Forth Disaggregation of Revenue [Line Items]</t>
        </is>
      </c>
      <c r="B3" s="4" t="inlineStr">
        <is>
          <t xml:space="preserve"> </t>
        </is>
      </c>
      <c r="C3" s="4" t="inlineStr">
        <is>
          <t xml:space="preserve"> </t>
        </is>
      </c>
      <c r="D3" s="4" t="inlineStr">
        <is>
          <t xml:space="preserve"> </t>
        </is>
      </c>
    </row>
    <row r="4">
      <c r="A4" s="4" t="inlineStr">
        <is>
          <t>Revenues</t>
        </is>
      </c>
      <c r="B4" s="6" t="n">
        <v>127569613</v>
      </c>
      <c r="C4" s="6" t="n">
        <v>123599232</v>
      </c>
      <c r="D4" s="6" t="n">
        <v>117813049</v>
      </c>
    </row>
    <row r="5">
      <c r="A5" s="4" t="inlineStr">
        <is>
          <t>Primary Geographical Markets [Member]</t>
        </is>
      </c>
      <c r="B5" s="4" t="inlineStr">
        <is>
          <t xml:space="preserve"> </t>
        </is>
      </c>
      <c r="C5" s="4" t="inlineStr">
        <is>
          <t xml:space="preserve"> </t>
        </is>
      </c>
      <c r="D5" s="4" t="inlineStr">
        <is>
          <t xml:space="preserve"> </t>
        </is>
      </c>
    </row>
    <row r="6">
      <c r="A6" s="3" t="inlineStr">
        <is>
          <t>Schedule of Forth Disaggregation of Revenue [Line Items]</t>
        </is>
      </c>
      <c r="B6" s="4" t="inlineStr">
        <is>
          <t xml:space="preserve"> </t>
        </is>
      </c>
      <c r="C6" s="4" t="inlineStr">
        <is>
          <t xml:space="preserve"> </t>
        </is>
      </c>
      <c r="D6" s="4" t="inlineStr">
        <is>
          <t xml:space="preserve"> </t>
        </is>
      </c>
    </row>
    <row r="7">
      <c r="A7" s="4" t="inlineStr">
        <is>
          <t>Revenues</t>
        </is>
      </c>
      <c r="B7" s="5" t="n">
        <v>127569613</v>
      </c>
      <c r="C7" s="5" t="n">
        <v>123599232</v>
      </c>
      <c r="D7" s="5" t="n">
        <v>117813049</v>
      </c>
    </row>
    <row r="8">
      <c r="A8" s="4" t="inlineStr">
        <is>
          <t>Ev Parts [Member]</t>
        </is>
      </c>
      <c r="B8" s="4" t="inlineStr">
        <is>
          <t xml:space="preserve"> </t>
        </is>
      </c>
      <c r="C8" s="4" t="inlineStr">
        <is>
          <t xml:space="preserve"> </t>
        </is>
      </c>
      <c r="D8" s="4" t="inlineStr">
        <is>
          <t xml:space="preserve"> </t>
        </is>
      </c>
    </row>
    <row r="9">
      <c r="A9" s="3" t="inlineStr">
        <is>
          <t>Schedule of Forth Disaggregation of Revenue [Line Items]</t>
        </is>
      </c>
      <c r="B9" s="4" t="inlineStr">
        <is>
          <t xml:space="preserve"> </t>
        </is>
      </c>
      <c r="C9" s="4" t="inlineStr">
        <is>
          <t xml:space="preserve"> </t>
        </is>
      </c>
      <c r="D9" s="4" t="inlineStr">
        <is>
          <t xml:space="preserve"> </t>
        </is>
      </c>
    </row>
    <row r="10">
      <c r="A10" s="4" t="inlineStr">
        <is>
          <t>Revenues</t>
        </is>
      </c>
      <c r="B10" s="5" t="n">
        <v>5948</v>
      </c>
      <c r="C10" s="5" t="n">
        <v>5807973</v>
      </c>
      <c r="D10" s="5" t="n">
        <v>8964094</v>
      </c>
    </row>
    <row r="11">
      <c r="A11" s="4" t="inlineStr">
        <is>
          <t>EV products [Member]</t>
        </is>
      </c>
      <c r="B11" s="4" t="inlineStr">
        <is>
          <t xml:space="preserve"> </t>
        </is>
      </c>
      <c r="C11" s="4" t="inlineStr">
        <is>
          <t xml:space="preserve"> </t>
        </is>
      </c>
      <c r="D11" s="4" t="inlineStr">
        <is>
          <t xml:space="preserve"> </t>
        </is>
      </c>
    </row>
    <row r="12">
      <c r="A12" s="3" t="inlineStr">
        <is>
          <t>Schedule of Forth Disaggregation of Revenue [Line Items]</t>
        </is>
      </c>
      <c r="B12" s="4" t="inlineStr">
        <is>
          <t xml:space="preserve"> </t>
        </is>
      </c>
      <c r="C12" s="4" t="inlineStr">
        <is>
          <t xml:space="preserve"> </t>
        </is>
      </c>
      <c r="D12" s="4" t="inlineStr">
        <is>
          <t xml:space="preserve"> </t>
        </is>
      </c>
    </row>
    <row r="13">
      <c r="A13" s="4" t="inlineStr">
        <is>
          <t>Revenues</t>
        </is>
      </c>
      <c r="B13" s="5" t="n">
        <v>2286093</v>
      </c>
      <c r="C13" s="5" t="n">
        <v>1214786</v>
      </c>
      <c r="D13" s="5" t="n">
        <v>7926233</v>
      </c>
    </row>
    <row r="14">
      <c r="A14" s="4" t="inlineStr">
        <is>
          <t>Off-road vehicles and associated parts [Member]</t>
        </is>
      </c>
      <c r="B14" s="4" t="inlineStr">
        <is>
          <t xml:space="preserve"> </t>
        </is>
      </c>
      <c r="C14" s="4" t="inlineStr">
        <is>
          <t xml:space="preserve"> </t>
        </is>
      </c>
      <c r="D14" s="4" t="inlineStr">
        <is>
          <t xml:space="preserve"> </t>
        </is>
      </c>
    </row>
    <row r="15">
      <c r="A15" s="3" t="inlineStr">
        <is>
          <t>Schedule of Forth Disaggregation of Revenue [Line Items]</t>
        </is>
      </c>
      <c r="B15" s="4" t="inlineStr">
        <is>
          <t xml:space="preserve"> </t>
        </is>
      </c>
      <c r="C15" s="4" t="inlineStr">
        <is>
          <t xml:space="preserve"> </t>
        </is>
      </c>
      <c r="D15" s="4" t="inlineStr">
        <is>
          <t xml:space="preserve"> </t>
        </is>
      </c>
    </row>
    <row r="16">
      <c r="A16" s="4" t="inlineStr">
        <is>
          <t>Revenues</t>
        </is>
      </c>
      <c r="B16" s="5" t="n">
        <v>116556517</v>
      </c>
      <c r="C16" s="5" t="n">
        <v>106983891</v>
      </c>
      <c r="D16" s="5" t="n">
        <v>70622278</v>
      </c>
    </row>
    <row r="17">
      <c r="A17" s="4" t="inlineStr">
        <is>
          <t>Electric Scooters, Electric Self-Balancing Scooters and associated parts [Member]</t>
        </is>
      </c>
      <c r="B17" s="4" t="inlineStr">
        <is>
          <t xml:space="preserve"> </t>
        </is>
      </c>
      <c r="C17" s="4" t="inlineStr">
        <is>
          <t xml:space="preserve"> </t>
        </is>
      </c>
      <c r="D17" s="4" t="inlineStr">
        <is>
          <t xml:space="preserve"> </t>
        </is>
      </c>
    </row>
    <row r="18">
      <c r="A18" s="3" t="inlineStr">
        <is>
          <t>Schedule of Forth Disaggregation of Revenue [Line Items]</t>
        </is>
      </c>
      <c r="B18" s="4" t="inlineStr">
        <is>
          <t xml:space="preserve"> </t>
        </is>
      </c>
      <c r="C18" s="4" t="inlineStr">
        <is>
          <t xml:space="preserve"> </t>
        </is>
      </c>
      <c r="D18" s="4" t="inlineStr">
        <is>
          <t xml:space="preserve"> </t>
        </is>
      </c>
    </row>
    <row r="19">
      <c r="A19" s="4" t="inlineStr">
        <is>
          <t>Revenues</t>
        </is>
      </c>
      <c r="B19" s="5" t="n">
        <v>1351331</v>
      </c>
      <c r="C19" s="5" t="n">
        <v>683952</v>
      </c>
      <c r="D19" s="5" t="n">
        <v>4616683</v>
      </c>
    </row>
    <row r="20">
      <c r="A20" s="4" t="inlineStr">
        <is>
          <t>Battery exchange equipment and Battery exchange service [Member]</t>
        </is>
      </c>
      <c r="B20" s="4" t="inlineStr">
        <is>
          <t xml:space="preserve"> </t>
        </is>
      </c>
      <c r="C20" s="4" t="inlineStr">
        <is>
          <t xml:space="preserve"> </t>
        </is>
      </c>
      <c r="D20" s="4" t="inlineStr">
        <is>
          <t xml:space="preserve"> </t>
        </is>
      </c>
    </row>
    <row r="21">
      <c r="A21" s="3" t="inlineStr">
        <is>
          <t>Schedule of Forth Disaggregation of Revenue [Line Items]</t>
        </is>
      </c>
      <c r="B21" s="4" t="inlineStr">
        <is>
          <t xml:space="preserve"> </t>
        </is>
      </c>
      <c r="C21" s="4" t="inlineStr">
        <is>
          <t xml:space="preserve"> </t>
        </is>
      </c>
      <c r="D21" s="4" t="inlineStr">
        <is>
          <t xml:space="preserve"> </t>
        </is>
      </c>
    </row>
    <row r="22">
      <c r="A22" s="4" t="inlineStr">
        <is>
          <t>Revenues</t>
        </is>
      </c>
      <c r="B22" s="4" t="inlineStr">
        <is>
          <t xml:space="preserve"> </t>
        </is>
      </c>
      <c r="C22" s="5" t="n">
        <v>674927</v>
      </c>
      <c r="D22" s="5" t="n">
        <v>1691486</v>
      </c>
    </row>
    <row r="23">
      <c r="A23" s="4" t="inlineStr">
        <is>
          <t>Lithium-ion cells [Member]</t>
        </is>
      </c>
      <c r="B23" s="4" t="inlineStr">
        <is>
          <t xml:space="preserve"> </t>
        </is>
      </c>
      <c r="C23" s="4" t="inlineStr">
        <is>
          <t xml:space="preserve"> </t>
        </is>
      </c>
      <c r="D23" s="4" t="inlineStr">
        <is>
          <t xml:space="preserve"> </t>
        </is>
      </c>
    </row>
    <row r="24">
      <c r="A24" s="3" t="inlineStr">
        <is>
          <t>Schedule of Forth Disaggregation of Revenue [Line Items]</t>
        </is>
      </c>
      <c r="B24" s="4" t="inlineStr">
        <is>
          <t xml:space="preserve"> </t>
        </is>
      </c>
      <c r="C24" s="4" t="inlineStr">
        <is>
          <t xml:space="preserve"> </t>
        </is>
      </c>
      <c r="D24" s="4" t="inlineStr">
        <is>
          <t xml:space="preserve"> </t>
        </is>
      </c>
    </row>
    <row r="25">
      <c r="A25" s="4" t="inlineStr">
        <is>
          <t>Revenues</t>
        </is>
      </c>
      <c r="B25" s="5" t="n">
        <v>3857535</v>
      </c>
      <c r="C25" s="5" t="n">
        <v>7994227</v>
      </c>
      <c r="D25" s="5" t="n">
        <v>23992275</v>
      </c>
    </row>
    <row r="26">
      <c r="A26" s="4" t="inlineStr">
        <is>
          <t>Commission Income [Member]</t>
        </is>
      </c>
      <c r="B26" s="4" t="inlineStr">
        <is>
          <t xml:space="preserve"> </t>
        </is>
      </c>
      <c r="C26" s="4" t="inlineStr">
        <is>
          <t xml:space="preserve"> </t>
        </is>
      </c>
      <c r="D26" s="4" t="inlineStr">
        <is>
          <t xml:space="preserve"> </t>
        </is>
      </c>
    </row>
    <row r="27">
      <c r="A27" s="3" t="inlineStr">
        <is>
          <t>Schedule of Forth Disaggregation of Revenue [Line Items]</t>
        </is>
      </c>
      <c r="B27" s="4" t="inlineStr">
        <is>
          <t xml:space="preserve"> </t>
        </is>
      </c>
      <c r="C27" s="4" t="inlineStr">
        <is>
          <t xml:space="preserve"> </t>
        </is>
      </c>
      <c r="D27" s="4" t="inlineStr">
        <is>
          <t xml:space="preserve"> </t>
        </is>
      </c>
    </row>
    <row r="28">
      <c r="A28" s="4" t="inlineStr">
        <is>
          <t>Revenues</t>
        </is>
      </c>
      <c r="B28" s="5" t="n">
        <v>3512189</v>
      </c>
      <c r="C28" s="5" t="n">
        <v>239476</v>
      </c>
      <c r="D28" s="4" t="inlineStr">
        <is>
          <t xml:space="preserve"> </t>
        </is>
      </c>
    </row>
    <row r="29">
      <c r="A29" s="4" t="inlineStr">
        <is>
          <t>Major products and Services [Member]</t>
        </is>
      </c>
      <c r="B29" s="4" t="inlineStr">
        <is>
          <t xml:space="preserve"> </t>
        </is>
      </c>
      <c r="C29" s="4" t="inlineStr">
        <is>
          <t xml:space="preserve"> </t>
        </is>
      </c>
      <c r="D29" s="4" t="inlineStr">
        <is>
          <t xml:space="preserve"> </t>
        </is>
      </c>
    </row>
    <row r="30">
      <c r="A30" s="3" t="inlineStr">
        <is>
          <t>Schedule of Forth Disaggregation of Revenue [Line Items]</t>
        </is>
      </c>
      <c r="B30" s="4" t="inlineStr">
        <is>
          <t xml:space="preserve"> </t>
        </is>
      </c>
      <c r="C30" s="4" t="inlineStr">
        <is>
          <t xml:space="preserve"> </t>
        </is>
      </c>
      <c r="D30" s="4" t="inlineStr">
        <is>
          <t xml:space="preserve"> </t>
        </is>
      </c>
    </row>
    <row r="31">
      <c r="A31" s="4" t="inlineStr">
        <is>
          <t>Revenues</t>
        </is>
      </c>
      <c r="B31" s="5" t="n">
        <v>127569613</v>
      </c>
      <c r="C31" s="5" t="n">
        <v>123599232</v>
      </c>
      <c r="D31" s="5" t="n">
        <v>117813049</v>
      </c>
    </row>
    <row r="32">
      <c r="A32" s="4" t="inlineStr">
        <is>
          <t>U.S. and other countries/areas [Member] | Primary Geographical Markets [Member]</t>
        </is>
      </c>
      <c r="B32" s="4" t="inlineStr">
        <is>
          <t xml:space="preserve"> </t>
        </is>
      </c>
      <c r="C32" s="4" t="inlineStr">
        <is>
          <t xml:space="preserve"> </t>
        </is>
      </c>
      <c r="D32" s="4" t="inlineStr">
        <is>
          <t xml:space="preserve"> </t>
        </is>
      </c>
    </row>
    <row r="33">
      <c r="A33" s="3" t="inlineStr">
        <is>
          <t>Schedule of Forth Disaggregation of Revenue [Line Items]</t>
        </is>
      </c>
      <c r="B33" s="4" t="inlineStr">
        <is>
          <t xml:space="preserve"> </t>
        </is>
      </c>
      <c r="C33" s="4" t="inlineStr">
        <is>
          <t xml:space="preserve"> </t>
        </is>
      </c>
      <c r="D33" s="4" t="inlineStr">
        <is>
          <t xml:space="preserve"> </t>
        </is>
      </c>
    </row>
    <row r="34">
      <c r="A34" s="4" t="inlineStr">
        <is>
          <t>Revenues</t>
        </is>
      </c>
      <c r="B34" s="5" t="n">
        <v>74242060</v>
      </c>
      <c r="C34" s="5" t="n">
        <v>93979363</v>
      </c>
      <c r="D34" s="5" t="n">
        <v>65871112</v>
      </c>
    </row>
    <row r="35">
      <c r="A35" s="4" t="inlineStr">
        <is>
          <t>CHINA | Primary Geographical Markets [Member]</t>
        </is>
      </c>
      <c r="B35" s="4" t="inlineStr">
        <is>
          <t xml:space="preserve"> </t>
        </is>
      </c>
      <c r="C35" s="4" t="inlineStr">
        <is>
          <t xml:space="preserve"> </t>
        </is>
      </c>
      <c r="D35" s="4" t="inlineStr">
        <is>
          <t xml:space="preserve"> </t>
        </is>
      </c>
    </row>
    <row r="36">
      <c r="A36" s="3" t="inlineStr">
        <is>
          <t>Schedule of Forth Disaggregation of Revenue [Line Items]</t>
        </is>
      </c>
      <c r="B36" s="4" t="inlineStr">
        <is>
          <t xml:space="preserve"> </t>
        </is>
      </c>
      <c r="C36" s="4" t="inlineStr">
        <is>
          <t xml:space="preserve"> </t>
        </is>
      </c>
      <c r="D36" s="4" t="inlineStr">
        <is>
          <t xml:space="preserve"> </t>
        </is>
      </c>
    </row>
    <row r="37">
      <c r="A37" s="4" t="inlineStr">
        <is>
          <t>Revenues</t>
        </is>
      </c>
      <c r="B37" s="5" t="n">
        <v>53327553</v>
      </c>
      <c r="C37" s="5" t="n">
        <v>29619869</v>
      </c>
      <c r="D37" s="5" t="n">
        <v>51941937</v>
      </c>
    </row>
    <row r="38">
      <c r="A38" s="4" t="inlineStr">
        <is>
          <t>Transferred at Point in Time [Member]</t>
        </is>
      </c>
      <c r="B38" s="4" t="inlineStr">
        <is>
          <t xml:space="preserve"> </t>
        </is>
      </c>
      <c r="C38" s="4" t="inlineStr">
        <is>
          <t xml:space="preserve"> </t>
        </is>
      </c>
      <c r="D38" s="4" t="inlineStr">
        <is>
          <t xml:space="preserve"> </t>
        </is>
      </c>
    </row>
    <row r="39">
      <c r="A39" s="3" t="inlineStr">
        <is>
          <t>Schedule of Forth Disaggregation of Revenue [Line Items]</t>
        </is>
      </c>
      <c r="B39" s="4" t="inlineStr">
        <is>
          <t xml:space="preserve"> </t>
        </is>
      </c>
      <c r="C39" s="4" t="inlineStr">
        <is>
          <t xml:space="preserve"> </t>
        </is>
      </c>
      <c r="D39" s="4" t="inlineStr">
        <is>
          <t xml:space="preserve"> </t>
        </is>
      </c>
    </row>
    <row r="40">
      <c r="A40" s="4" t="inlineStr">
        <is>
          <t>Revenues</t>
        </is>
      </c>
      <c r="B40" s="5" t="n">
        <v>124057424</v>
      </c>
      <c r="C40" s="5" t="n">
        <v>123359756</v>
      </c>
      <c r="D40" s="5" t="n">
        <v>117813049</v>
      </c>
    </row>
    <row r="41">
      <c r="A41" s="4" t="inlineStr">
        <is>
          <t>Transferred over Time [Member]</t>
        </is>
      </c>
      <c r="B41" s="4" t="inlineStr">
        <is>
          <t xml:space="preserve"> </t>
        </is>
      </c>
      <c r="C41" s="4" t="inlineStr">
        <is>
          <t xml:space="preserve"> </t>
        </is>
      </c>
      <c r="D41" s="4" t="inlineStr">
        <is>
          <t xml:space="preserve"> </t>
        </is>
      </c>
    </row>
    <row r="42">
      <c r="A42" s="3" t="inlineStr">
        <is>
          <t>Schedule of Forth Disaggregation of Revenue [Line Items]</t>
        </is>
      </c>
      <c r="B42" s="4" t="inlineStr">
        <is>
          <t xml:space="preserve"> </t>
        </is>
      </c>
      <c r="C42" s="4" t="inlineStr">
        <is>
          <t xml:space="preserve"> </t>
        </is>
      </c>
      <c r="D42" s="4" t="inlineStr">
        <is>
          <t xml:space="preserve"> </t>
        </is>
      </c>
    </row>
    <row r="43">
      <c r="A43" s="4" t="inlineStr">
        <is>
          <t>Revenues</t>
        </is>
      </c>
      <c r="B43" s="6" t="n">
        <v>3512189</v>
      </c>
      <c r="C43" s="6" t="n">
        <v>239476</v>
      </c>
      <c r="D43"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bsequent Event (Details) - shares</t>
        </is>
      </c>
      <c r="B1" s="2" t="inlineStr">
        <is>
          <t>12 Months Ended</t>
        </is>
      </c>
    </row>
    <row r="2">
      <c r="B2" s="2" t="inlineStr">
        <is>
          <t>Dec. 31, 2024</t>
        </is>
      </c>
      <c r="C2" s="2" t="inlineStr">
        <is>
          <t>Mar. 19, 2025</t>
        </is>
      </c>
    </row>
    <row r="3">
      <c r="A3" s="3" t="inlineStr">
        <is>
          <t>Subsequent Event [Line Items]</t>
        </is>
      </c>
      <c r="B3" s="4" t="inlineStr">
        <is>
          <t xml:space="preserve"> </t>
        </is>
      </c>
      <c r="C3" s="4" t="inlineStr">
        <is>
          <t xml:space="preserve"> </t>
        </is>
      </c>
    </row>
    <row r="4">
      <c r="A4" s="4" t="inlineStr">
        <is>
          <t>Divided shares</t>
        </is>
      </c>
      <c r="B4" s="5" t="n">
        <v>10257072</v>
      </c>
      <c r="C4" s="4" t="inlineStr">
        <is>
          <t xml:space="preserve"> </t>
        </is>
      </c>
    </row>
    <row r="5">
      <c r="A5" s="4" t="inlineStr">
        <is>
          <t>Percentage of issued and outstanding</t>
        </is>
      </c>
      <c r="B5" s="10" t="n">
        <v>0.01</v>
      </c>
      <c r="C5" s="4" t="inlineStr">
        <is>
          <t xml:space="preserve"> </t>
        </is>
      </c>
    </row>
    <row r="6">
      <c r="A6" s="4" t="inlineStr">
        <is>
          <t>Percentage of total outstanding ordinary shares</t>
        </is>
      </c>
      <c r="B6" s="10" t="n">
        <v>0.01</v>
      </c>
      <c r="C6" s="4" t="inlineStr">
        <is>
          <t xml:space="preserve"> </t>
        </is>
      </c>
    </row>
    <row r="7">
      <c r="A7" s="4" t="inlineStr">
        <is>
          <t>Subsequent Event [Member] | Chief Executive Officer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Ordinary shares</t>
        </is>
      </c>
      <c r="B9" s="4" t="inlineStr">
        <is>
          <t xml:space="preserve"> </t>
        </is>
      </c>
      <c r="C9" s="5" t="n">
        <v>85475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16:05Z</dcterms:created>
  <dcterms:modified xmlns:dcterms="http://purl.org/dc/terms/" xmlns:xsi="http://www.w3.org/2001/XMLSchema-instance" xsi:type="dcterms:W3CDTF">2025-04-28T21:16:08Z</dcterms:modified>
</cp:coreProperties>
</file>